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USINESS OVERVIEW AND SIGNIFICA" sheetId="10" state="visible" r:id="rId10"/>
    <sheet xmlns:r="http://schemas.openxmlformats.org/officeDocument/2006/relationships" name="FINANCIAL INSTRUMENT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INVENTORY" sheetId="14" state="visible" r:id="rId14"/>
    <sheet xmlns:r="http://schemas.openxmlformats.org/officeDocument/2006/relationships" name="SUPPLEMENTAL FINANCIAL STATEMEN"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EQUITY COMPENSATION PLANS AND S" sheetId="22" state="visible" r:id="rId22"/>
    <sheet xmlns:r="http://schemas.openxmlformats.org/officeDocument/2006/relationships" name="OTHER EMPLOYEE BENEFITS"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EARNINGS PER COMMON SHARE" sheetId="26" state="visible" r:id="rId26"/>
    <sheet xmlns:r="http://schemas.openxmlformats.org/officeDocument/2006/relationships" name="LICENSE AND COLLABORATION AGREE"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USINESS OVERVIEW AND SIGNIFI_2" sheetId="33" state="visible" r:id="rId33"/>
    <sheet xmlns:r="http://schemas.openxmlformats.org/officeDocument/2006/relationships" name="BUSINESS OVERVIEW AND SIGNIFI_3" sheetId="34" state="visible" r:id="rId34"/>
    <sheet xmlns:r="http://schemas.openxmlformats.org/officeDocument/2006/relationships" name="FINANCIAL INSTRUMENTS (Tables)"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INVENTORY (Tables)" sheetId="38" state="visible" r:id="rId38"/>
    <sheet xmlns:r="http://schemas.openxmlformats.org/officeDocument/2006/relationships" name="SUPPLEMENTAL FINANCIAL STATEM_2" sheetId="39" state="visible" r:id="rId39"/>
    <sheet xmlns:r="http://schemas.openxmlformats.org/officeDocument/2006/relationships" name="FAIR VALUE MEASUREMENTS (Tables" sheetId="40" state="visible" r:id="rId40"/>
    <sheet xmlns:r="http://schemas.openxmlformats.org/officeDocument/2006/relationships" name="DERIVATIVE INSTRUMENTS AND HE_2"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EQUITY COMPENSATION PLANS AND_2" sheetId="46" state="visible" r:id="rId46"/>
    <sheet xmlns:r="http://schemas.openxmlformats.org/officeDocument/2006/relationships" name="RESTRUCTURING (Tables)" sheetId="47" state="visible" r:id="rId47"/>
    <sheet xmlns:r="http://schemas.openxmlformats.org/officeDocument/2006/relationships" name="INCOME TAXES (Tables)" sheetId="48" state="visible" r:id="rId48"/>
    <sheet xmlns:r="http://schemas.openxmlformats.org/officeDocument/2006/relationships" name="EARNINGS PER COMMON SHARE (Tabl" sheetId="49" state="visible" r:id="rId49"/>
    <sheet xmlns:r="http://schemas.openxmlformats.org/officeDocument/2006/relationships" name="BUSINESS OVERVIEW AND SIGNIFI_4" sheetId="50" state="visible" r:id="rId50"/>
    <sheet xmlns:r="http://schemas.openxmlformats.org/officeDocument/2006/relationships" name="BUSINESS OVERVIEW AND SIGNIFI_5" sheetId="51" state="visible" r:id="rId51"/>
    <sheet xmlns:r="http://schemas.openxmlformats.org/officeDocument/2006/relationships" name="BUSINESS OVERVIEW AND SIGNIFI_6" sheetId="52" state="visible" r:id="rId52"/>
    <sheet xmlns:r="http://schemas.openxmlformats.org/officeDocument/2006/relationships" name="FINANCIAL INSTRUMENTS - Schedul" sheetId="53" state="visible" r:id="rId53"/>
    <sheet xmlns:r="http://schemas.openxmlformats.org/officeDocument/2006/relationships" name="FINANCIAL INSTRUMENTS - Narrati" sheetId="54" state="visible" r:id="rId54"/>
    <sheet xmlns:r="http://schemas.openxmlformats.org/officeDocument/2006/relationships" name="INTANGIBLE ASSETS - Schedule of" sheetId="55" state="visible" r:id="rId55"/>
    <sheet xmlns:r="http://schemas.openxmlformats.org/officeDocument/2006/relationships" name="INTANGIBLE ASSETS - Schedule _2" sheetId="56" state="visible" r:id="rId56"/>
    <sheet xmlns:r="http://schemas.openxmlformats.org/officeDocument/2006/relationships" name="INTANGIBLE ASSETS - Schedule _3"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INVENTORY (Details)" sheetId="60" state="visible" r:id="rId60"/>
    <sheet xmlns:r="http://schemas.openxmlformats.org/officeDocument/2006/relationships" name="SUPPLEMENTAL FINANCIAL STATEM_3" sheetId="61" state="visible" r:id="rId61"/>
    <sheet xmlns:r="http://schemas.openxmlformats.org/officeDocument/2006/relationships" name="SUPPLEMENTAL FINANCIAL STATEM_4" sheetId="62" state="visible" r:id="rId62"/>
    <sheet xmlns:r="http://schemas.openxmlformats.org/officeDocument/2006/relationships" name="FAIR VALUE MEASUREMENTS - Sched"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LEASES - Schedule of ROU Assets" sheetId="68" state="visible" r:id="rId68"/>
    <sheet xmlns:r="http://schemas.openxmlformats.org/officeDocument/2006/relationships" name="LEASES - Schedule of Maturities" sheetId="69" state="visible" r:id="rId69"/>
    <sheet xmlns:r="http://schemas.openxmlformats.org/officeDocument/2006/relationships" name="LEASES - Schedule of Lease Cost" sheetId="70" state="visible" r:id="rId70"/>
    <sheet xmlns:r="http://schemas.openxmlformats.org/officeDocument/2006/relationships" name="LEASES - Schedule of Other Info" sheetId="71" state="visible" r:id="rId71"/>
    <sheet xmlns:r="http://schemas.openxmlformats.org/officeDocument/2006/relationships" name="LEASES - Schedule of Supplement" sheetId="72" state="visible" r:id="rId72"/>
    <sheet xmlns:r="http://schemas.openxmlformats.org/officeDocument/2006/relationships" name="DEBT - Narrative (Details)" sheetId="73" state="visible" r:id="rId73"/>
    <sheet xmlns:r="http://schemas.openxmlformats.org/officeDocument/2006/relationships" name="DEBT - Schedule of Senior Subor" sheetId="74" state="visible" r:id="rId74"/>
    <sheet xmlns:r="http://schemas.openxmlformats.org/officeDocument/2006/relationships" name="DEBT - Schedule of Interest Exp" sheetId="75" state="visible" r:id="rId75"/>
    <sheet xmlns:r="http://schemas.openxmlformats.org/officeDocument/2006/relationships" name="ACCUMULATED OTHER COMPREHENSI_3" sheetId="76" state="visible" r:id="rId76"/>
    <sheet xmlns:r="http://schemas.openxmlformats.org/officeDocument/2006/relationships" name="SEGMENT INFORMATION - Narrative" sheetId="77" state="visible" r:id="rId77"/>
    <sheet xmlns:r="http://schemas.openxmlformats.org/officeDocument/2006/relationships" name="SEGMENT INFORMATION - Summary o" sheetId="78" state="visible" r:id="rId78"/>
    <sheet xmlns:r="http://schemas.openxmlformats.org/officeDocument/2006/relationships" name="SEGMENT INFORMATION - Schedule " sheetId="79" state="visible" r:id="rId79"/>
    <sheet xmlns:r="http://schemas.openxmlformats.org/officeDocument/2006/relationships" name="SEGMENT INFORMATION- Schedule o" sheetId="80" state="visible" r:id="rId80"/>
    <sheet xmlns:r="http://schemas.openxmlformats.org/officeDocument/2006/relationships" name="SEGMENT INFORMATION - Schedul_2" sheetId="81" state="visible" r:id="rId81"/>
    <sheet xmlns:r="http://schemas.openxmlformats.org/officeDocument/2006/relationships" name="SEGMENT INFORMATION- Schedule_2" sheetId="82" state="visible" r:id="rId82"/>
    <sheet xmlns:r="http://schemas.openxmlformats.org/officeDocument/2006/relationships" name="EQUITY COMPENSATION PLANS AND_3" sheetId="83" state="visible" r:id="rId83"/>
    <sheet xmlns:r="http://schemas.openxmlformats.org/officeDocument/2006/relationships" name="EQUITY COMPENSATION PLANS AND_4" sheetId="84" state="visible" r:id="rId84"/>
    <sheet xmlns:r="http://schemas.openxmlformats.org/officeDocument/2006/relationships" name="EQUITY COMPENSATION PLANS AND_5" sheetId="85" state="visible" r:id="rId85"/>
    <sheet xmlns:r="http://schemas.openxmlformats.org/officeDocument/2006/relationships" name="EQUITY COMPENSATION PLANS AND_6" sheetId="86" state="visible" r:id="rId86"/>
    <sheet xmlns:r="http://schemas.openxmlformats.org/officeDocument/2006/relationships" name="EQUITY COMPENSATION PLANS AND_7" sheetId="87" state="visible" r:id="rId87"/>
    <sheet xmlns:r="http://schemas.openxmlformats.org/officeDocument/2006/relationships" name="EQUITY COMPENSATION PLANS AND_8" sheetId="88" state="visible" r:id="rId88"/>
    <sheet xmlns:r="http://schemas.openxmlformats.org/officeDocument/2006/relationships" name="EQUITY COMPENSATION PLANS AND_9" sheetId="89" state="visible" r:id="rId89"/>
    <sheet xmlns:r="http://schemas.openxmlformats.org/officeDocument/2006/relationships" name="OTHER EMPLOYEE BENEFITS (Detail" sheetId="90" state="visible" r:id="rId90"/>
    <sheet xmlns:r="http://schemas.openxmlformats.org/officeDocument/2006/relationships" name="RESTRUCTURING - Narrative (Deta" sheetId="91" state="visible" r:id="rId91"/>
    <sheet xmlns:r="http://schemas.openxmlformats.org/officeDocument/2006/relationships" name="RESTRUCTURING - Schedule of Res" sheetId="92" state="visible" r:id="rId92"/>
    <sheet xmlns:r="http://schemas.openxmlformats.org/officeDocument/2006/relationships" name="RESTRUCTURING - Schedule of R_2" sheetId="93" state="visible" r:id="rId93"/>
    <sheet xmlns:r="http://schemas.openxmlformats.org/officeDocument/2006/relationships" name="INCOME TAXES - Schedule of Prov" sheetId="94" state="visible" r:id="rId94"/>
    <sheet xmlns:r="http://schemas.openxmlformats.org/officeDocument/2006/relationships" name="INCOME TAXES - Schedule of Comp" sheetId="95" state="visible" r:id="rId95"/>
    <sheet xmlns:r="http://schemas.openxmlformats.org/officeDocument/2006/relationships" name="INCOME TAXES - Schedule of Reco" sheetId="96" state="visible" r:id="rId96"/>
    <sheet xmlns:r="http://schemas.openxmlformats.org/officeDocument/2006/relationships" name="INCOME TAXES - Schedule of Co_2" sheetId="97" state="visible" r:id="rId97"/>
    <sheet xmlns:r="http://schemas.openxmlformats.org/officeDocument/2006/relationships" name="INCOME TAXES - Schedule of Net " sheetId="98" state="visible" r:id="rId98"/>
    <sheet xmlns:r="http://schemas.openxmlformats.org/officeDocument/2006/relationships" name="INCOME TAXES - Narrative (Detai" sheetId="99" state="visible" r:id="rId99"/>
    <sheet xmlns:r="http://schemas.openxmlformats.org/officeDocument/2006/relationships" name="INCOME TAXES - Schedule of Re_2" sheetId="100" state="visible" r:id="rId100"/>
    <sheet xmlns:r="http://schemas.openxmlformats.org/officeDocument/2006/relationships" name="EARNINGS PER COMMON SHARE - Sch" sheetId="101" state="visible" r:id="rId101"/>
    <sheet xmlns:r="http://schemas.openxmlformats.org/officeDocument/2006/relationships" name="EARNINGS PER COMMON SHARE - S_2" sheetId="102" state="visible" r:id="rId102"/>
    <sheet xmlns:r="http://schemas.openxmlformats.org/officeDocument/2006/relationships" name="LICENSE AND COLLABORATION AGR_2" sheetId="103" state="visible" r:id="rId103"/>
    <sheet xmlns:r="http://schemas.openxmlformats.org/officeDocument/2006/relationships" name="COMMITMENTS AND CONTINGENCIES (" sheetId="104" state="visible" r:id="rId10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_);(#,##0.00%)"/>
    <numFmt numFmtId="170" formatCode="#,##0%_);(#,##0%)"/>
    <numFmt numFmtId="171" formatCode="#,##0.0000000_);(#,##0.00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727</t>
        </is>
      </c>
      <c r="C9" s="4" t="inlineStr">
        <is>
          <t xml:space="preserve"> </t>
        </is>
      </c>
      <c r="D9" s="4" t="inlineStr">
        <is>
          <t xml:space="preserve"> </t>
        </is>
      </c>
    </row>
    <row r="10">
      <c r="A10" s="4" t="inlineStr">
        <is>
          <t>Entity Registrant Name</t>
        </is>
      </c>
      <c r="B10" s="4" t="inlineStr">
        <is>
          <t>BioMarin Pharmaceut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8-0397820</t>
        </is>
      </c>
      <c r="C12" s="4" t="inlineStr">
        <is>
          <t xml:space="preserve"> </t>
        </is>
      </c>
      <c r="D12" s="4" t="inlineStr">
        <is>
          <t xml:space="preserve"> </t>
        </is>
      </c>
    </row>
    <row r="13">
      <c r="A13" s="4" t="inlineStr">
        <is>
          <t>Entity Address, Address Line One</t>
        </is>
      </c>
      <c r="B13" s="4" t="inlineStr">
        <is>
          <t>770 Lindaro Street</t>
        </is>
      </c>
      <c r="C13" s="4" t="inlineStr">
        <is>
          <t xml:space="preserve"> </t>
        </is>
      </c>
      <c r="D13" s="4" t="inlineStr">
        <is>
          <t xml:space="preserve"> </t>
        </is>
      </c>
    </row>
    <row r="14">
      <c r="A14" s="4" t="inlineStr">
        <is>
          <t>Entity Address, City or Town</t>
        </is>
      </c>
      <c r="B14" s="4" t="inlineStr">
        <is>
          <t>San Rafael</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901</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506-67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BMR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699999999999999</v>
      </c>
    </row>
    <row r="33">
      <c r="A33" s="4" t="inlineStr">
        <is>
          <t>Entity Common Stock, Shares Outstanding</t>
        </is>
      </c>
      <c r="B33" s="4" t="inlineStr">
        <is>
          <t xml:space="preserve"> </t>
        </is>
      </c>
      <c r="C33" s="6" t="n">
        <v>190777052</v>
      </c>
      <c r="D33" s="4" t="inlineStr">
        <is>
          <t xml:space="preserve"> </t>
        </is>
      </c>
    </row>
    <row r="34">
      <c r="A34" s="4" t="inlineStr">
        <is>
          <t>Documents Incorporated by Reference</t>
        </is>
      </c>
      <c r="B34" s="4" t="inlineStr">
        <is>
          <t>Documents Incorporated by Reference: Specified portions of the registrant's definitive proxy statement for the registrant's 2025 annual meeting of stockholders, which will be filed with the Commission no later than 120 days after the end of the registrant's fiscal year ended December 31, 2024, are incorporated by reference under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4847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OVERVIEW AND SIGNIFICANT ACCOUNTING POLICIES</t>
        </is>
      </c>
      <c r="B4" s="4" t="inlineStr">
        <is>
          <t>BUSINESS OVERVIEW AND SIGNIFICANT ACCOUNTING POLICIES Nature of Operations BioMarin Pharmaceutical Inc. (the Company or BioMarin) is a global biotechnology company dedicated to translating the promise of genetic discovery into medicines that make a profound impact on the life of each patient. The San Rafael, California-based company, founded in 1997, has a proven track record of innovation with eight commercial therapies and a strong clinical and preclinical pipeline. Using a distinctive approach to drug discovery and development, BioMarin pursues treatments that offer new possibilities for patients and families around the world navigating rare or difficult to treat genetic conditions. Basis of Presentation These Consolidated Financial Statements have been prepared pursuant to United States generally accepted accounting principles (U.S. GAAP) and the rules and regulations of the Securities and Exchange Commission (the SEC) for Annual Reports on Form 10-K and include the accounts of BioMarin and its wholly owned subsidiaries. All intercompany transactions have been eliminated. Management performed an evaluation of the Company’s activities through the date of filing of this Annual Report on Form 10-K, and has concluded that there were no subsequent events or transactions that occurred subsequent to the balance sheet date and prior to the filing of this Annual Report on Form 10-K. Effective January 1, 2024, the Company changed its presentation for foreign currency transaction gains and losses resulting from remeasurement and idle plant costs within its Consolidated Statements of Income. Effective with this change in presentation, foreign currency transaction gains and losses resulting from remeasurement are presented in Other Expense, Net and idle plant costs are presented in Cost of Sales. Prior to this change in presentation, both foreign currency transaction gains and losses resulting from remeasurement and idle plant costs were presented in Selling, General and Administrative (SG&amp;A) expense. The Company believes that this change in presentation is preferable because the revised presentation is more consistent with how management measures the Company’s operating performance. The change in presentation had no impact to Net Income, Total Stockholders’ Equity or earnings per share for the twelve months ended December 31, 2023 or 2022. Prior period amounts on the Consolidated Statements of Income were revised to conform to current period presentation. The following table reflects the impacts of the change in presentation for the prior periods presented. Twelve Months Ended December 31, 2023 Twelve Months Ended December 31, 2022 Previously Reported Adjustments As Reported (after adjustments) Previously Reported Adjustments As Reported (after adjustments) Cost of sales $ 514,854 $ 17,208 $ 532,062 $ 483,669 $ 19,354 $ 503,023 SG&amp;A $ 937,291 $ (44,885) $ 892,406 $ 854,009 $ (30,766) $ 823,243 Total operating expenses $ 2,261,129 $ (27,677) $ 2,233,452 $ 1,946,477 $ (11,412) $ 1,935,065 Other expense, net $ 10,538 $ 27,677 $ 38,215 $ 2,050 $ 11,412 $ 13,462 Use of Estimates U.S. GAAP requires management to make estimates and assumptions that affect amounts reported on the Company’s Consolidated Financial Statements and accompanying disclosures. Although these estimates are based on management’s best knowledge of current events and actions that the Company may undertake in the future, actual results may be different from those estimates. The Consolidated Financial Statements reflect all adjustments of a normal, recurring nature that are, in the opinion of management, necessary for a fair presentation of results. Significant Accounting Policies Cash and Cash Equivalents The Company treats highly liquid investments, readily convertible to cash, with original maturities of three months or less on the purchase date as cash equivalents. Marketable and Non-Marketable Securities Marketable Securities The Company determines the appropriate classification of its investments in debt and equity securities at the time of purchase and reevaluates such designations at each reporting period.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ll marketable securities are classified as available-for-sale. Available-for-sale debt securities are measured and recorded at fair market value with unrealized gains and losses included in Accumulated Other Comprehensive Income (AOCI) on the Company’s Consolidated Balance Sheets, with the exception of any declines in fair value below the cost basis that are a result of a credit loss, which, if any, are reported in Other income (expense), net in the current period through an allowance for credit losses. Impairment assessments are made at the individual security level each reporting period. When the fair value of an investment is less than its cost at the balance sheet date, a determination is made as to whether the impairment is related to a credit loss and, if so, an impairment loss is recognized in earnings equal to the difference between the investment’s amortized cost and fair value at such date. Non-Marketable Equity Securities The Company records investments in equity securities, other than equity method investments, at fair market value, if fair value is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Other Assets on the Company's Consolidated Balance Sheets. Unrealized gains and losses are reported in Other income (expense), net. The Company regularly reviews its non-marketable equity securities for indicators of impairment. Inventory The Company values inventory at the lower of cost and net realizable value and determines the cost of inventory using the average-cost approach on the first-in, first out (FIFO) method. The Company analyzes its inventory levels quarterly for obsolescence and, if required, adjusts inventory to its net realizable value if the cost basis of inventory is in excess of its expected net realizable value, or for quantities in excess of expected demand. If the Company determines cost exceeds its net realizable value, the resulting adjustments are recognized as Cost of Sales in the Consolidated Statements of Income. Property, Plant and Equipment Property, plant and equipment are stated at historical cost net of accumulated depreciation. Depreciation is computed using the straight-line method over the related estimated useful lives, as presented in the table below. Significant additions and improvements are capitalized, whereas repairs and maintenance are expensed as incurred. Depreciation of property, plant and equipment are included in Cost of Sales, Research and Development (R&amp;D) and SG&amp;A, as appropriate, in the Consolidated Statements of Income. Property and equipment purchased for specific R&amp;D projects with no alternative future uses are expensed as incurred and recorded to R&amp;D in the Consolidated Statements of Income. Leasehold improvements Shorter of life of asset or lease term Building and improvements 20 to 50 years Manufacturing and laboratory equipment 5 to 15 years Computer hardware and software 3 to 7 years Office furniture and equipment 5 years Land improvements 10 to 20 years Land Not applicable Construction-in-progress Not applicable Leases The Company's lease portfolio primarily consists of leases for properties and equipment for administrative, manufacturing and R&amp;D activities. The Company determines if an arrangement is a lease at contract inception. For leases where the Company is the lessee, Right of Use (ROU) assets represent the Company’s right to use the underlying asset for the term of the lease and the lease liabilities represent the lease payment obligation.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and are not included in the recognized ROU assets and lease liabilities. Goodwill and Intangible Assets The Company records goodwill in a business combination when the total consideration exceeds the fair value of the assets acquired. Intangible assets with indefinite useful lives are related to purchased in-process research and development (IPR&amp;D) projects and are measured at their respective fair values as of the acquisition date.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in the Consolidated Statements of Income. Intangible assets with finite useful lives primarily consist of acquired intellectual property and royalty rights, regulatory approval and first commercial sales milestone payments as well as costs associated with technology transfer to qualify third-party manufacturing facilities for commercial production. Intangible assets are recorded at cost, net of accumulated amortization, and amortize over their estimated useful lives on a straight-line basis. Amortization expense is recorded in Intangible Asset Amortization on the Company's Consolidated Statements of Income, except for amortization expense related to the technology transfer, which is recorded in Cost of Sales. Impairment The Company assesses goodwill and indefinite-lived intangible assets for impairment annually in the fourth quarter, or more frequently as warranted by events or changes in circumstances that indicate that the carrying amount may not be recoverable. Goodwill is assessed for impairment by comparing the fair value of the Company’s reporting unit with its carrying amount. If the carrying value of the reporting unit exceeds its fair value, an impairment loss equal to the difference would be recorded. Indefinite-lived intangible assets are assessed for impairment first by performing a qualitative assessment. If the qualitative assessment indicates that it is more likely than not that the fair value of an indefinite-lived intangible asset is less than its carrying amount, then the Company will perform a quantitative assessment and record an impairment loss. Long-lived Asset Impairment The Company’s long-lived assets consist of property, plant and equipment, lease ROU assets and finite-lived intangible assets, which includes costs associated with technology transfer to qualify manufacturing facilities for commercial production.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Impairment charges related to property, plant or equipment that are not material are recorded to depreciation expense and presented in SG&amp;A in the Consolidated Statements of Income. Impairment charges for finite-lived intangible assets associated with technology transfer costs that are not material are recorded to Cost of Sales in the Consolidated Statements of Income. Impairment charges related to all other finite-lived intangible assets that are not material are recorded to Intangible Asset Amortization in the Consolidated Statements of Income. Capitalized Software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When placed in service, implementation costs are subsequently amortized on a straight-line basis over the expected useful life of the asset. As of December 31, 2024 and 2023, $72.1 million and $30.6 million of capitalized costs associated with cloud computing arrangements were included in Other Assets on the Company’s Consolidated Balance Sheets. Revenue Recognition The Company recognizes revenue when its customer obtains control of promised goods or services, in an amount that reflects the consideration which the Company expects to receive in exchange for those goods or services. To determine revenue recognition for contracts with customer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Net Product Revenues In the U.S., the Company’s commercial products, except for PALYNZIQ and ALDURAZYME, are generally sold to specialty pharmacies or end-users, such as hospitals, which act as retailers. PALYNZIQ is distributed in the U.S. through certain certified specialty pharmacies under the PALYNZIQ Risk Evaluation and Mitigation Strategy (REMS) and ALDURAZYME is marketed world-wide by Sanofi. Outside the U.S., the Company’s commercial products are sold to its authorized distributors or directly to government purchasers or hospitals, which act as the end-users. Revenues from product sales are recognized when the customer obtains control of the Company’s product, which occurs at a point in time, typically upon shipment to the customer. The Company's payment terms vary by customer, jurisdiction or, in some instances, by product. With the exception of Sanofi and certain outcomes-based contracts, most of the Company's payment terms are based on customary commercial terms and are generally less than one year after the customer obtains control. The Company does not adjust revenue for the effects of a significant financing component for contracts if the period between the transfer of control and corresponding payment is expected to be one year or less. Amounts collected from customers and remitted to governmental authorities, which primarily consist of value-added taxes related to product sales in foreign jurisdictions, are presented on a net basis on the Company’s Consolidated Statements of Income, in that taxes billed to customers are not included as a component of Net Product Revenues. For ALDURAZYME revenues, the Company receives a payment ranging from 39.5% to 50% on worldwide net ALDURAZYME sales by Sanofi depending on sales volume, which is included in Net Product Revenues on the Company’s Consolidated Statements of Income. The Company recognizes its best estimate of the revenue it expects to earn when the product is released and control is transferred to Sanofi. The Company records ALDURAZYME net product revenues based on the estimated variable consideration payable when the product is sold through by Sanofi. Actual amounts of consideration ultimately received may differ from the Company’s estimates. Differences between the estimated variable consideration to be received from Sanofi and actual payments received are not expected to be material. If actual results vary from the Company’s estimates, the Company will make adjustments, which would affect Net Product Revenues and earnings in the period such variances become known. Revenue Reserves Revenues from product sales are recorded at the net sales price (transaction price), which includes estimates of variable consideration for which reserves are established and which result from government and commercial rebates, chargebacks, sales returns, and other incentives that are offered within contracts between the Company and its customers, such as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patient outcome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however the Company does not expect any such difference to be material. If actual results in the future vary from the Company’s estimates, the Company will adjust its estimates, which would affect net product revenue and earnings in the period such variances become known. Government and Commercial Rebates : The Company records reserves for rebates payable under government programs, such as Medicaid, and commercial arrangements, such as managed care rebates, as a reduction of revenue at the time product revenues are recorded. The Company’s reserve calculations require estimates, including estimates of customer mix and patient outcomes,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a reserve for returns. Based on these factors and the fact that the Company has not experienced significant product returns to date, return allowances are not material. Other Incentives : Other incentives include fees paid to the Company’s distributors and discounts for prompt payment. The Company also offers a branded co-pay assistance program for eligible patients with commercial insurance in the U.S. who are on an eligible BioMarin product. The branded co-pay assistance programs assist commercially insured patients who have coverage for an eligible BioMarin product and are intended to reduce each participating patient’s portion of the financial responsibility of the purchase price up to a specified dollar amount of assistance. The Company records fees paid to distributors, cash discounts and amounts paid under the bran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 Research and Development R&amp;D costs are generally expensed as incurred. These expenses include contract R&amp;D services provided by third parties, preclinical and clinical studies, raw materials costs associated with manufacturing clinical product, quality control and assurance, other R&amp;D activities, facilities and regulatory costs and R&amp;D-related personnel costs including salaries, benefits and stock-based compensation. Upfront and milestone payments made to third parties in connection with licensed intellectual property, which does not have an alternative future use or does not reach technological feasibility, are expensed as incurred up to the point of regulatory approval. Advance payments for goods or services for use in research and development activities are capitalized and recorded in other current assets, and then expensed as the related goods are delivered or the services are performed. Advertising Expenses The costs of advertising are presented in SG&amp;A in the Consolidated Statements of Income and are expensed as incurred. Advertising expenses were $34.5 million, $27.8 million and $25.2 million in 2024, 2023 and 2022, respectively. Earnings Per Common Share Basic earnings per share is calculated by dividing Net Income by the weighted average shares of common stock outstanding during the period. Diluted earnings per share reflects the potential dilution that would occur if securities or other contracts to issue common stock were exercised or converted into common stock; however, potential common stock equivalent shares are excluded if their effect is anti-dilutive. Stock-Based Compensation The Company has equity incentive plans under which various types of equity-based awards may be granted to employees. Stock-based compensation expense is recognized on a straight-line basis over the requisite service period, which is generally the vesting period required to obtain full vesting, and is classified as Cost of Sales, R&amp;D or SG&amp;A, as appropriate, in the Consolidated Statements of Income. The Company accounts for forfeitures as they occur. Restricted Stock Units The fair value of restricted stock units (RSUs) with service-based vesting conditions and RSUs with performance conditions is determined to be the fair market value of the Company’s underlying common stock on the date of grant. The stock-based compensation expense for RSUs with service-based vesting is recognized over the period during which the vesting restrictions lapse. Stock-based compensation expense for RSUs with performance conditions is recognized beginning in the period the Company determines it is probable that the performance condition will be achieved. Management expectations related to the achievement of performance goals associated with RSUs with performance conditions are assessed regularly to determine whether such grants are expected to vest. The fair value for RSUs with market conditions is estimated using the Monte Carlo valuation model, utilizing expected volatility rates derived from those of the Company and the members of the referenced peer group. Related stock-based compensation is recognized, beginning on the grant date, on a straight-line basis regardless of whether the market condition is met unless the required service is not performed. Stock Options and Purchase Rights The fair value of each stock option award and purchase rights under the Company’s Employee Stock Purchase Plan (ESPP) are estimated on the date of grant using the Black-Scholes valuation model and the following assumptions: expected term, expected volatility, risk-free interest rate and expected dividend yield. The dividend yield reflects that the Company has not paid any cash dividends since inception and does not intend to pay any cash dividends in the foreseeable future. The expected term of stock options is based on observed historical exercise patterns. In estimating the life of stock options, the Company has identified two employee groups with distinctly different historical exercise patterns: executive and non-executive. The executive employee group has a history of holding stock options for longer periods than non-executive employees. The expected term of purchase rights for ESPP is based on each tranche of an offering period, which is four tranches in a twenty-four-month period. The determination of the fair value of stock-based payment awards using a pricing model is affected by the Company’s stock price and may use assumptions regarding a number of complex and subjective variables. 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assets. If it is more likely than not that the Company would not realize the deferred tax assets, a valuation allowance may need to be established against all or a portion of the deferred tax assets, which will result in a charge to tax expense. Foreign Currency For the Company and its subsidiaries, the functional currency has been determined to be the U.S. Dollar (USD). Assets and liabilities denominated in foreign currency are remeasured at period-end exchange rates for monetary assets and liabilities. Non-monetary assets and liabilities denominated in foreign currencies are remeasured at historical rates. Foreign currency transaction losses resulting from remeasurement recognized in Other Expense, Net in the Consolidated Statements of Income totaled $8.6 million, $27.7 million and $11.4 million in 2024, 2023 and 2022, respectively. Derivatives and Hedging Activities The Company uses foreign currency exchange forward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D, primarily the Euro. The Company designates certain of these forward contracts as hedging instruments and also enters into forward contracts that are considered to be economic hedges that are not designated as hedging instruments. Whether designated or undesignated, these forward contracts protect against the reduction in value of forecasted foreign currency cash flows resulting from gross product revenues, operating expenses and monetary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Company accounts for its derivative instruments as either assets or liabilities on its Consolidated Balance Sheets and measures them at fair value, which is estimated using current exchange and interest rates and takes into consideration the current creditworthiness of the counterparties or the Company, as applicable. For derivatives designated as hedging instruments, the entire change in the fair value of qualifying derivative instruments is recorded in AOCI and amounts deferred in AOCI are reclassified to earnings in the same line item in which the earnings effect of the hedged item is reported. Derivatives not designated as hedging instruments are adjusted to fair valu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7" t="n">
        <v>277456</v>
      </c>
      <c r="C4" s="7" t="n">
        <v>232856</v>
      </c>
    </row>
    <row r="5">
      <c r="A5" s="4" t="inlineStr">
        <is>
          <t>Additions based on tax positions related to the current year</t>
        </is>
      </c>
      <c r="B5" s="6" t="n">
        <v>47682</v>
      </c>
      <c r="C5" s="6" t="n">
        <v>41473</v>
      </c>
    </row>
    <row r="6">
      <c r="A6" s="4" t="inlineStr">
        <is>
          <t>Additions (reductions) for tax positions of prior years</t>
        </is>
      </c>
      <c r="B6" s="6" t="n">
        <v>-103</v>
      </c>
      <c r="C6" s="4" t="inlineStr">
        <is>
          <t xml:space="preserve"> </t>
        </is>
      </c>
    </row>
    <row r="7">
      <c r="A7" s="4" t="inlineStr">
        <is>
          <t>Additions (reductions) for tax positions of prior years</t>
        </is>
      </c>
      <c r="B7" s="4" t="inlineStr">
        <is>
          <t xml:space="preserve"> </t>
        </is>
      </c>
      <c r="C7" s="6" t="n">
        <v>3127</v>
      </c>
    </row>
    <row r="8">
      <c r="A8" s="4" t="inlineStr">
        <is>
          <t>Lapse of statute of limitations</t>
        </is>
      </c>
      <c r="B8" s="6" t="n">
        <v>0</v>
      </c>
      <c r="C8" s="6" t="n">
        <v>0</v>
      </c>
    </row>
    <row r="9">
      <c r="A9" s="4" t="inlineStr">
        <is>
          <t>Balance at end of period</t>
        </is>
      </c>
      <c r="B9" s="7" t="n">
        <v>325035</v>
      </c>
      <c r="C9" s="7" t="n">
        <v>27745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Computation of Basic and Diluted Earnings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basic</t>
        </is>
      </c>
      <c r="B4" s="7" t="n">
        <v>426859</v>
      </c>
      <c r="C4" s="7" t="n">
        <v>167645</v>
      </c>
      <c r="D4" s="7" t="n">
        <v>141561</v>
      </c>
    </row>
    <row r="5">
      <c r="A5" s="4" t="inlineStr">
        <is>
          <t>Add: Interest expense, net of tax, on the Company's convertible debt</t>
        </is>
      </c>
      <c r="B5" s="6" t="n">
        <v>7327</v>
      </c>
      <c r="C5" s="6" t="n">
        <v>0</v>
      </c>
      <c r="D5" s="6" t="n">
        <v>0</v>
      </c>
    </row>
    <row r="6">
      <c r="A6" s="4" t="inlineStr">
        <is>
          <t>Net income, diluted</t>
        </is>
      </c>
      <c r="B6" s="7" t="n">
        <v>434186</v>
      </c>
      <c r="C6" s="7" t="n">
        <v>167645</v>
      </c>
      <c r="D6" s="7" t="n">
        <v>141561</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basic (in shares)</t>
        </is>
      </c>
      <c r="B8" s="6" t="n">
        <v>190027</v>
      </c>
      <c r="C8" s="6" t="n">
        <v>187834</v>
      </c>
      <c r="D8" s="6" t="n">
        <v>185266</v>
      </c>
    </row>
    <row r="9">
      <c r="A9" s="3" t="inlineStr">
        <is>
          <t>Effect of dilutive securities:</t>
        </is>
      </c>
      <c r="B9" s="4" t="inlineStr">
        <is>
          <t xml:space="preserve"> </t>
        </is>
      </c>
      <c r="C9" s="4" t="inlineStr">
        <is>
          <t xml:space="preserve"> </t>
        </is>
      </c>
      <c r="D9" s="4" t="inlineStr">
        <is>
          <t xml:space="preserve"> </t>
        </is>
      </c>
    </row>
    <row r="10">
      <c r="A10" s="4" t="inlineStr">
        <is>
          <t>Weighted-average common shares outstanding, diluted (in shares)</t>
        </is>
      </c>
      <c r="B10" s="6" t="n">
        <v>196708</v>
      </c>
      <c r="C10" s="6" t="n">
        <v>191595</v>
      </c>
      <c r="D10" s="6" t="n">
        <v>188963</v>
      </c>
    </row>
    <row r="11">
      <c r="A11" s="4" t="inlineStr">
        <is>
          <t>Earnings per common share, basic (in dollars per share)</t>
        </is>
      </c>
      <c r="B11" s="8" t="n">
        <v>2.25</v>
      </c>
      <c r="C11" s="8" t="n">
        <v>0.89</v>
      </c>
      <c r="D11" s="8" t="n">
        <v>0.76</v>
      </c>
    </row>
    <row r="12">
      <c r="A12" s="4" t="inlineStr">
        <is>
          <t>Earnings per common share, diluted (in dollars per share)</t>
        </is>
      </c>
      <c r="B12" s="8" t="n">
        <v>2.21</v>
      </c>
      <c r="C12" s="8" t="n">
        <v>0.87</v>
      </c>
      <c r="D12" s="8" t="n">
        <v>0.75</v>
      </c>
    </row>
    <row r="13">
      <c r="A13" s="4" t="inlineStr">
        <is>
          <t>Common stock issuable under the Company's equity incentive plan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Common stock issuable under the Company's equity incentive plans (in shares)</t>
        </is>
      </c>
      <c r="B15" s="6" t="n">
        <v>2316</v>
      </c>
      <c r="C15" s="6" t="n">
        <v>3761</v>
      </c>
      <c r="D15" s="6" t="n">
        <v>3697</v>
      </c>
    </row>
    <row r="16">
      <c r="A16" s="4" t="inlineStr">
        <is>
          <t>Common stock issuable under the Company’s convertible debt</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Common stock issuable under the Company's equity incentive plans (in shares)</t>
        </is>
      </c>
      <c r="B18" s="6" t="n">
        <v>4365</v>
      </c>
      <c r="C18" s="6" t="n">
        <v>0</v>
      </c>
      <c r="D18"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Anti-Dilutive Common Stock Excluded from Computation of Basic and Diluted Earnings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number of potentially issuable shares (in shares)</t>
        </is>
      </c>
      <c r="B4" s="6" t="n">
        <v>9438</v>
      </c>
      <c r="C4" s="6" t="n">
        <v>16407</v>
      </c>
      <c r="D4" s="6" t="n">
        <v>16483</v>
      </c>
    </row>
    <row r="5">
      <c r="A5" s="4" t="inlineStr">
        <is>
          <t>0.599% senior subordinated convertible notes due in August 2024 (the 2024 Notes) | Convertible Senior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shares issued if converted (in shares)</t>
        </is>
      </c>
      <c r="B7" s="6" t="n">
        <v>4000</v>
      </c>
      <c r="C7" s="4" t="inlineStr">
        <is>
          <t xml:space="preserve"> </t>
        </is>
      </c>
      <c r="D7" s="4" t="inlineStr">
        <is>
          <t xml:space="preserve"> </t>
        </is>
      </c>
    </row>
    <row r="8">
      <c r="A8" s="4" t="inlineStr">
        <is>
          <t>1.250% senior subordinated convertible notes due in May 2027 (the 2027 Notes) | 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shares issued if converted (in shares)</t>
        </is>
      </c>
      <c r="B10" s="6" t="n">
        <v>4400</v>
      </c>
      <c r="C10" s="4" t="inlineStr">
        <is>
          <t xml:space="preserve"> </t>
        </is>
      </c>
      <c r="D10" s="4" t="inlineStr">
        <is>
          <t xml:space="preserve"> </t>
        </is>
      </c>
    </row>
    <row r="11">
      <c r="A11" s="4" t="inlineStr">
        <is>
          <t>Common stock issuable under the Company's equity incentive pla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number of potentially issuable shares (in shares)</t>
        </is>
      </c>
      <c r="B13" s="6" t="n">
        <v>9438</v>
      </c>
      <c r="C13" s="6" t="n">
        <v>8072</v>
      </c>
      <c r="D13" s="6" t="n">
        <v>8148</v>
      </c>
    </row>
    <row r="14">
      <c r="A14" s="4" t="inlineStr">
        <is>
          <t>Common stock issuable under the Company’s convertible deb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number of potentially issuable shares (in shares)</t>
        </is>
      </c>
      <c r="B16" s="6" t="n">
        <v>0</v>
      </c>
      <c r="C16" s="6" t="n">
        <v>8335</v>
      </c>
      <c r="D16" s="6" t="n">
        <v>83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LICENSE AND COLLABORATION AGREEMENTS (Details) € in Millions, $ in Millions</t>
        </is>
      </c>
      <c r="B1" s="2" t="inlineStr">
        <is>
          <t>12 Months Ended</t>
        </is>
      </c>
    </row>
    <row r="2">
      <c r="B2" s="2" t="inlineStr">
        <is>
          <t>Dec. 31, 2023 USD ($)</t>
        </is>
      </c>
      <c r="C2" s="2" t="inlineStr">
        <is>
          <t>Dec. 31, 2023 EUR (€)</t>
        </is>
      </c>
      <c r="D2" s="2" t="inlineStr">
        <is>
          <t>Mar. 31, 2019</t>
        </is>
      </c>
    </row>
    <row r="3">
      <c r="A3" s="4" t="inlineStr">
        <is>
          <t>Merck Serono | Pegvaliase Agreement</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Business acquisition, cash paid | $</t>
        </is>
      </c>
      <c r="B5" s="7" t="n">
        <v>125</v>
      </c>
      <c r="C5" s="4" t="inlineStr">
        <is>
          <t xml:space="preserve"> </t>
        </is>
      </c>
      <c r="D5" s="4" t="inlineStr">
        <is>
          <t xml:space="preserve"> </t>
        </is>
      </c>
    </row>
    <row r="6">
      <c r="A6" s="4" t="inlineStr">
        <is>
          <t>Maximum | Merck Serono | A&amp;R Kuvan Agreement</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Business acquisition contingent consideration potential cash payments upon achievement of sales milestone | €</t>
        </is>
      </c>
      <c r="B8" s="4" t="inlineStr">
        <is>
          <t xml:space="preserve"> </t>
        </is>
      </c>
      <c r="C8" s="16" t="n">
        <v>60</v>
      </c>
      <c r="D8" s="4" t="inlineStr">
        <is>
          <t xml:space="preserve"> </t>
        </is>
      </c>
    </row>
    <row r="9">
      <c r="A9" s="4" t="inlineStr">
        <is>
          <t>Disposal Group, Disposed of by Sale, Not Discontinued Operations | FIRDAPSE</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Royalties on net product sales, minimum</t>
        </is>
      </c>
      <c r="B11" s="4" t="inlineStr">
        <is>
          <t xml:space="preserve"> </t>
        </is>
      </c>
      <c r="C11" s="4" t="inlineStr">
        <is>
          <t xml:space="preserve"> </t>
        </is>
      </c>
      <c r="D11" s="12" t="n">
        <v>0.07000000000000001</v>
      </c>
    </row>
    <row r="12">
      <c r="A12" s="4" t="inlineStr">
        <is>
          <t>Royalties on net product sales, maximum</t>
        </is>
      </c>
      <c r="B12" s="4" t="inlineStr">
        <is>
          <t xml:space="preserve"> </t>
        </is>
      </c>
      <c r="C12" s="4" t="inlineStr">
        <is>
          <t xml:space="preserve"> </t>
        </is>
      </c>
      <c r="D12" s="12" t="n">
        <v>0.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Contingent payments upon achievement of certain development and regulatory activities and commercial sales and licensing milestones</t>
        </is>
      </c>
      <c r="B4" s="5" t="n">
        <v>258.1</v>
      </c>
    </row>
    <row r="5">
      <c r="A5" s="4" t="inlineStr">
        <is>
          <t>Amount due in 2025</t>
        </is>
      </c>
      <c r="B5" s="10" t="n">
        <v>3.1</v>
      </c>
    </row>
    <row r="6">
      <c r="A6" s="4" t="inlineStr">
        <is>
          <t>Purchase commitment</t>
        </is>
      </c>
      <c r="B6" s="10" t="n">
        <v>641.9</v>
      </c>
    </row>
    <row r="7">
      <c r="A7" s="4" t="inlineStr">
        <is>
          <t>Purchase commitment expected to be paid in 2025</t>
        </is>
      </c>
      <c r="B7" s="7" t="n">
        <v>48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t>
        </is>
      </c>
      <c r="B4" s="4" t="inlineStr">
        <is>
          <t>FINANCIAL INSTRUMENTS The following tables show the Company’s cash, cash equivalents and available-for-sale securities by significant investment category as of December 31, 2024 and 2023, respectively: December 31, 2024 Amortized Cost Gross Gross Aggregate Fair Value Cash and Cash Equivalents Short-term Marketable Securities (1) Long-term Marketable Securities (2) Level 1: Cash $ 329,619 $ — $ — $ 329,619 $ 329,619 $ — $ — Level 2: Money market instruments 613,223 — — 613,223 613,223 — — Corporate debt securities 503,202 2,410 (390) 505,222 — 168,104 337,118 U.S. government agency securities 72,027 359 (33) 72,353 — 896 71,457 Asset-backed securities 138,508 363 (344) 138,527 — 25,864 112,663 Subtotal 1,326,960 3,132 (767) 1,329,325 613,223 194,864 521,238 Total $ 1,656,579 $ 3,132 $ (767) $ 1,658,944 $ 942,842 $ 194,864 $ 521,238 December 31, 2023 Amortized Cost Gross Gross Aggregate Fair Value Cash and Cash Equivalents Short-term Marketable Securities (1) Long-term Marketable Securities (2) Level 1: Cash $ 229,676 $ — $ — $ 229,676 $ 229,676 $ — $ — Level 2: Money market instruments 499,483 — — 499,483 499,483 — — Corporate debt securities 587,896 3,476 (1,996) 589,376 — 193,251 396,125 U.S. government agency securities 251,952 556 (1,140) 251,368 19,976 111,343 120,049 Commercial paper 20,076 5 — 20,081 5,992 14,089 — Asset-backed securities 94,744 351 (134) 94,961 — — 94,961 Subtotal 1,454,151 4,388 (3,270) 1,455,269 525,451 318,683 611,135 Total $ 1,683,827 $ 4,388 $ (3,270) $ 1,684,945 $ 755,127 $ 318,683 $ 611,135 (1) The Company’s short-term marketable securities mature in one year or less. (2) The Company’s long-term marketable securities mature between one As of December 31, 2024,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 The Company has certain investments in non-marketable equity securities, measured using unobservable valuation inputs and remeasured on a nonrecurring basis, which are collectively considered strategic investments. As of December 31, 2024 and December 31, 2023, the fair value of the Company’s strategic investments was $6.6 million and $11.3 million, respectively. These investments were recorded in Other Assets on the Company’s Consolidated Balance Sheets. In the second quarter of 2024, based on new developments, the Company became aware of factors that indicated a $4.5 million decline in the fair value of one of its strategic investments. In 2023, based on new developments at the time, the Company concluded that factors existed indicating it would no longer realize a $12.6 million equity investment in its non-marketable securities. The losses on the Company's equity investments were recorded to Other Expense, Net on the Company’s Consolidated Statements of Income for the respective periods. See Note 1 to these Consolidated Financial Statements for additional discussion regarding the Company’s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December 31, 2024 2023 Finite-lived intangible assets $ 721,110 $ 710,011 Accumulated amortization (465,832) (415,310) Net carrying value $ 255,278 $ 294,701 The following table summarizes the carrying value and estimated remaining life of the Company’s finite-lived intangible assets as of December 31, 2024: Net Balance Average Remaining Life Acquired intellectual property $ 144,319 8.4 years Technology transfer 92,998 7.0 years (1) License payments (2) 17,961 8.8 years Total $ 255,278 (1) Certain technology transfer assets have not yet been placed into service. The average remaining life presented is only for those placed into service. (2) License payments include finite-lived intangible assets due to the Company's achievement of two commercial sale milestones related to ROCTAVIAN. As of December 31, 2024, the estimated future amortization expense associated with the Company’s finite-lived intangible assets that have been placed into service, was as follows: Fiscal Year Amount 2025 $ 31,731 2026 31,731 2027 31,731 2028 30,159 2029 28,920 Thereafter 89,637 $ 243,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December 31 2024 2023 Building and improvements $ 892,484 $ 860,807 Manufacturing and laboratory equipment 542,856 538,677 Computer hardware and software 204,768 211,482 Land 90,781 90,781 Leasehold improvements 44,368 58,230 Furniture and equipment 41,871 46,453 Land improvements 27,433 26,779 Construction-in-progress 90,271 100,013 1,934,832 1,933,222 Accumulated depreciation (891,791) (867,089) Total property, plant and equipment, net $ 1,043,041 $ 1,066,133 Depreciation expense, net of amounts capitalized into inventory, was $46.6 million, $40.3 million and $38.6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December 31 2024 2023 Raw materials $ 154,341 $ 155,704 Work-in-process 550,678 571,107 Finished goods 527,634 380,372 Total inventory $ 1,232,653 $ 1,107,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Accounts Payable and Accrued Liabilities consisted of the following: December 31, 2024 2023 Accounts payable and accrued operating expenses $ 235,403 $ 315,509 Accrued compensation expense 202,513 201,067 Accrued rebates payable 120,835 96,179 Lease liability 7,574 8,779 Foreign currency exchange forward contracts 13,056 33,853 Accrued royalties payable 7,923 14,299 Accrued income taxes 12,567 2,651 Deferred revenue 1,369 4,620 Other 5,748 6,190 Total accounts payable and accrued liabilities $ 606,988 $ 683,147 Significant Revenue Rebates and Reserves for Cash Discounts The roll forward of significant estimated accrued rebates and reserve for cash discounts for the years ended December 31, 2024, 2023 and 2022, were as follows: Balance at Beginning of Period Provision for Current Period Sales Payments Balance at End of Period Year ended December 31, 2024: Accrued rebates $ 96,179 230,801 (206,145) $ 120,835 Reserve for cash discounts $ 5,390 18,771 (21,517) $ 2,644 Year ended December 31, 2023: Accrued rebates $ 72,654 196,864 (173,339) $ 96,179 Reserve for cash discounts $ 3,639 21,081 (19,330) $ 5,390 Year ended December 31, 2022: Accrued rebates $ 47,987 140,260 (115,593) $ 72,654 Reserve for cash discounts $ 2,013 20,351 (18,725) $ 3,6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in accordance with the policy described in Note 1 to these Consolidated Financial Statements. Other than the Company’s fixed-rate convertible debt disclosed in Note 10 to these Consolidated Financial Statements, there were no financial assets or liabilities that were remeasured using Level 1 inputs as of December 31, 2024 and 2023. Refer to Notes 2 and 8 to these Consolidated Financial Statements for other financial assets and liabilities measured at fair value. The Company had no financial assets or liabilities that are remeasured on a recurring basis using Level 3 inputs as of December 31, 2024 and 2023. Assets and liabilities that are remeasured on a recurring basis using Level 2 inputs consisted of the following: December 31, 2024 2023 Assets: Other current assets: NQDC Plan assets $ 2,928 $ 2,026 Other assets: NQDC Plan assets 34,978 28,119 Restricted investments (1) 514 2,393 Total other assets 35,492 35,492 Total assets $ 38,420 $ 38,420 Liabilities: Current liabilities: NQDC Plan liability $ 2,928 $ 2,026 Other long-term liabilities: NQDC Plan liability 34,978 28,119 Total liabilities $ 37,906 $ 37,906 (1) The restricted investments as of December 31, 2024 and 2023 secure the Company’s irrevocable standby letters of credit obtained in connection with certain commercial agreements. There were no transfers between levels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STRATEGIES</t>
        </is>
      </c>
      <c r="B4" s="4" t="inlineStr">
        <is>
          <t>DERIVATIVE INSTRUMENTS AND HEDGING STRATEGIES The Company's forward contracts designated as hedging instruments have maturities up to 1.75 years. The Company's forward contracts that are considered to be economic hedges that are not designated as hedging instruments have maturities up to three months. The following table summarizes the aggregate notional amounts for the Company’s derivatives outstanding as of the periods presented. Forward Contracts December 31, 2024 December 31, 2023 Derivatives designated as hedging instruments: Sell $ 1,371,816 $ 1,249,662 Purchase $ 289,967 $ 198,408 Derivatives not designated as hedging instruments: Sell $ 344,101 $ 350,269 Purchase $ 63,617 $ 90,102 The fair value carrying amounts of the Company’s derivatives, as classified within the fair value hierarchy, were as follows: Balance Sheet Location December 31, 2024 December 31, 2023 Derivatives designated as hedging instruments: Asset Derivatives - Level 2 (1) Other current assets $ 60,192 $ 6,663 Other assets 14,514 1,855 Subtotal $ 74,706 $ 8,518 Liability Derivatives - Level 2 (1) Accounts payable and accrued liabilities $ 12,381 $ 30,005 Other long-term liabilities 2,536 8,171 Subtotal $ 14,917 $ 38,176 Derivatives not designated as hedging instruments: Asset Derivatives - Level 2 (1) Other current assets $ 4,934 $ 547 Liability Derivatives - Level 2 (1) Accounts payable and accrued liabilities $ 675 $ 3,848 Total Derivatives Assets $ 79,640 $ 9,065 Total Derivatives Liabilities $ 15,592 $ 42,024 (1) Refer to Note 1 to these Consolidated Financial Statements for additional information related to the Company’s fair value measurements. The following tables summarize the impact of gains and losses from the Company's derivatives on its Consolidated Statements of Income for the periods presented. Years Ended December 31, 2024 2023 Derivatives Designated as Cash Flow Hedging Instruments Cash Flow Hedging Gains (Losses) Cash Flow Hedging Gains (Losses) Net product revenues $ 14,708 $ (186) Operating expenses $ 164 $ 350 Derivatives Not Designated as Hedging Instruments Gains (Losses) Recognized in Earnings Gains (Losses) Recognized in Earnings Operating expenses $ 33,966 $ (8,808) As of December 31, 2024, the Company expects to reclassify unrealized gains of $47.8 million from AOCI to earnings as the forecasted revenue and operating expense transactions occur over the next twelve months. For additional discussion of balances in AOCI see Note 11 to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table presents the Company’s ROU assets and lease liabilities for the periods presented. December 31, Lease Classification Classification 2024 2023 Assets: Operating Other assets $ 28,680 $ 42,731 Financing Other assets 5,071 3,343 Total ROU assets $ 33,751 $ 46,074 Liabilities: Current: Operating Accounts payable and accrued liabilities $ 7,233 $ 8,640 Financing Accounts payable and accrued liabilities 341 139 Noncurrent: Operating Other long-term liabilities 30,501 38,047 Financing Other long-term liabilities 756 77 Total lease liabilities $ 38,831 $ 46,903 Maturities of lease liabilities as of December 31, 2024 by fiscal year were as follows: Maturity of Lease Liabilities Operating Financing Total 2025 $ 9,116 $ 380 $ 9,496 2026 7,906 323 8,229 2027 6,937 314 7,251 2028 6,231 200 6,431 2029 3,990 — 3,990 Thereafter 12,602 — 12,602 Total lease payments 46,782 1,217 47,999 Less: Interest (9,048) (120) (9,168) Present value of lease liabilities $ 37,734 $ 1,097 $ 38,831 Lease costs associated with payments under the Company’s leases for the periods presented were as follows: Years Ended December 31, Lease Cost Classification 2024 2023 Operating (1) Operating expenses $ 14,154 $ 14,197 Financing: Amortization Operating expenses 1,703 3,360 Interest expense Interest expense 5 2,648 Total lease costs $ 15,862 $ 20,205 (1) Includes short-term leases and variable lease costs, both of which were not material in the periods presented. The following table includes the weighted average remaining lease terms and the weighted average discount rate used to calculate the present value of the Company’s lease liabilities: Years Ended December 31, Other Information 2024 2023 Weighted average remaining lease term (in years): Operating leases 6.5 6.8 Financing leases 3.1 1.6 Weighted average discount rate: Operating leases 6.1 % 5.9 % Financing leases 5.4 % 3.1 % As of December 31, 2024 , no leases were expected to commence that would create significant rights and obligations for the Company. Years Ended December 31, Supplemental Cash Flow Information 2024 2023 Cash paid for amounts included in the measurement of lease liabilities: Cash used in operating activities: Operating leases $ 13,388 $ 9,980 Financing leases $ 23 $ 51 Cash used in financing activities: Financing leases $ 216 $ 2,286 ROU assets obtained in exchange for lease obligations: Operating leases $ 2,812 $ 16,321 Financing leases $ 1,196 $ 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onvertible Notes As of December 31, 2024, the Company had outstanding fixed-rate convertible notes for an undiscounted aggregate principal amount of $600.0 million. The following table summarizes information regarding the Company’s convertible notes: December 31, 2024 2023 0.599% senior subordinated convertible notes due in August 2024 (the 2024 Notes) $ — $ 495,000 Unamortized discount net of deferred offering costs — (1,123) 2024 Notes, net (1) — 493,877 1.250% senior subordinated convertible notes due in May 2027 (the 2027 Notes) 600,000 600,000 Unamortized discount net of deferred offering costs (4,862) (6,905) 2027 Notes, net 595,138 593,095 Total convertible debt, net $ 595,138 $ 1,086,972 Fair value of fixed-rate convertible debt (2) : 2024 Notes $ — $ 488,288 2027 Notes 558,894 619,260 Total fair value of fixed-rate convertible debt $ 558,894 $ 1,107,548 (1) The Company’s convertible notes due in 2024 matured on August 1, 2024. Substantially all holders of the 2024 Notes were repaid with cash, totaling approximately $495.0 million. No gain or loss was incurred upon the extinguishment. (2) The fair value of the Company’s fixed-rate convertible debt is based on open market trades and is classified as Level 1 in the fair value hierarchy. See Note 1 to these Consolidated Financial Statements for additional discussion of fair value measurements. Interest expense on the Company’s fixed-rate convertible debt consisted of the following: Years Ended December 31, 2024 2023 2022 Coupon interest expense $ 9,564 $ 10,465 $ 10,465 Accretion of discount on convertible notes 2,775 3,359 3,349 Amortization of debt issuance costs 391 594 593 Total interest expense on convertible debt $ 12,730 $ 14,418 $ 14,407 2027 Notes In May 2020, the Company issued $600.0 million in aggregate principal amount of senior subordinated unsecured convertible notes with a maturity date of May 15, 2027. The 2027 Notes were issued to the public at par value and bear interest at the rate of 1.25% per annum. Interest is payable semi-annually in cash in arrears on May 15 and November 15 of each year, beginning November 15, 2020. The 2027 Notes are convertible, at the option of the holder into shares of the Company’s common stock. The initial conversion rate for the 2027 Notes is 7.2743 shares per $1,000 principal amount of the 2027 Notes, which represents a conversion price of $137.47 per share, subject to adjustment under certain conditions. Following certain corporate transactions, the Company will, in certain circumstances, increase the conversion rate for a holder that elects to convert its 2027 Notes in connection with such corporate transactions by a number of additional shares of the Company’s common stock. A holder may convert fewer than all of such holder’s 2027 Notes so long as the amount of the 2027 Notes converted is an integral multiple of $1,000 principal amount. Net proceeds from the offering were $585.8 million. In connection with the issuance of the 2027 Notes, the Company recorded a discount on the 2027 Notes of $13.5 million, which will be accreted and recorded as additional interest expense over the life of the 2027 Notes. The 2027 Notes are senior subordinated, unsecured obligations, and rank (i) subordinated in right of payment to the prior payment in full of all of the Company’s existing and future senior debt, (ii) equal in right of payment with the Company’s existing and future senior subordinated debt, (iii) senior in right of payment to the Company’s existing and future indebtedness that is expressly subordinated in right of payment to the notes, (vi) effectively subordinated to the Company’s existing and future secured indebtedness, to the extent of the value of the collateral securing that indebtedness, and (v) structurally subordinated to all existing and future indebtedness and other liabilities, including trade payables, and (to the extent the Company is not a holder thereof) preferred equity, if any, of the Company’s subsidiaries. Upon the occurrence of a “fundamental change,” as defined in the indenture governing the 2027 Notes, the holders may require the Company to repurchase all or a portion of such holder’s 2027 Notes for cash at 100% of the principal amount of the 2027 Notes being purchased, plus any accrued and unpaid interest. The offer and sale of the 2027 Notes and the shares of the Company’s common stock issuable upon conversion of the 2027 Notes have not been registered under the Securities Act or any state securities laws and the 2027 Notes were offered only to qualified institutional buyers as defined in Rule 144A under the Securities Act. See Note 1 7 to these Consolidated Financial Statements for further discussion of the effect of conversion of the Company's convertible debt on earnings per common share. Revolving Credit Facility In August 2024, the Company entered into an unsecured revolving credit facility providing for $600.0 million in revolving loan commitments. The credit facility was intended to finance ongoing working capital needs and for other general corporate purposes. The credit facility contains financial covenants including a maximum total net leverage ratio and a minimum interest coverage ratio. The credit facility matures in August 2029. As of December 31, 2024, there were no amounts outstanding under the credit facility and the Company was in compliance with al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summarizes changes in the accumulated balances for each component of AOCI, including current period other comprehensive income and reclassifications out of AOCI, for the periods presented. Unrealized Gains (Losses) on Cash Flow Hedges Unrealized Gains (Losses) on Available-for-Sale Debt Securities Total AOCI balance as of December 31, 2021 $ 15,805 $ (1,373) $ 14,432 Other comprehensive income (loss) before 29,045 (13,967) 15,078 Less: gain (loss) reclassified from AOCI 36,624 — 36,624 Tax effect — 3,247 3,247 Net current period other comprehensive income (loss) (7,579) (10,720) (18,299) AOCI balance as of December 31, 2022 $ 8,226 $ (12,093) $ (3,867) Other comprehensive income (loss) before (37,720) 16,885 (20,835) Less: gain (loss) reclassified from AOCI 164 — 164 Tax effect — (3,922) (3,922) Net current period other comprehensive income (37,884) 12,963 (24,921) AOCI balance as of December 31, 2023 $ (29,658) $ 870 $ (28,788) Other comprehensive income (loss) before 104,354 1,248 105,602 Less: gain (loss) reclassified from AOCI 14,872 — 14,872 Tax effect — (289) (289) Net current period other comprehensive income 89,482 959 90,441 AOCI balance as of December 31, 2024 $ 59,824 $ 1,829 $ 61,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nd is managed as one operating segment which derives revenue from activities related to the development and commercialization of innovative therapies for people with serious and life-threatening rare diseases and medical conditions. The Company’s commercial organization is responsible for marketing our approved products worldwide. The Company’s R&amp;D organization is responsible for research and discovery of new product candidates and supporting the development and registration efforts for potential new products. The Company’s technical operations group is responsible for the development of manufacturing processes, supplying clinical drug product, and the manufacturing and distribution of our commercial products. The Company is also supported by corporate staff functions. The Company’s Chief Executive Officer as the CODM manages and allocates resources to the operations of the total company by assessing the overall level of resources available and how to best allocate them to support the Company’s long-term company-wide strategic goals. In making this decision, the CODM uses consolidated financial information for the purposes of evaluating performance, allocating resources, setting incentive compensation targets and planning and forecasting for future periods. The key measure of segment profit or loss used by the CODM to allocate resources and assess the Company's performance is its consolidated Net Income, as reported on the Consolidated Statements of Income. The CODM's analysis includes a comparison to budgeted results. Segment assets provided to the CODM are consistent with those reported on the Consolidated Balance Sheets with particular emphasis on the Company's available liquidity including cash, cash equivalents, investments, accounts receivable and inventory. The following table includes information about segment revenue, significant segment expenses, and segment measure of profitability: Twelve Months Ended December 31, 2024 2023 2022 Total revenues $ 2,853,915 $ 2,419,226 $ 2,096,039 Less: Cost of sales 580,235 532,062 503,023 R&amp;D expenses Research and early pipeline 434,023 393,078 313,915 Later-stage clinical programs 27,581 62,604 119,015 Marketed products 285,580 291,091 216,676 SG&amp;A expenses S&amp;M expenses 476,739 488,442 450,349 G&amp;A expenses 532,286 403,964 372,894 Other segment expense (income), net (1) 90,612 80,340 (21,394) Net income $ 426,859 $ 167,645 $ 141,561 (1) Other segment expense (income), net during the years ended December 31, 2024, 2023 and 2022 include Intangible asset amortization, Interest income and expense, Other expense, net and the Provision for income taxes. The years ended December 31, 2024 and 2022 also include Gain on sale of nonfinancial assets. The following table presents Total Revenues and disaggregates Net Product Revenues by product. Years Ended December 31, 2024 2023 2022 VIMIZIM $ 739,784 $ 701,053 $ 663,739 VOXZOGO 735,092 469,881 169,128 NAGLAZYME 479,584 420,292 443,794 PALYNZIQ 355,047 303,919 255,032 ALDURAZYME 183,887 131,248 128,422 BRINEURA 169,083 161,889 154,333 KUVAN 120,902 180,767 227,577 ROCTAVIAN 26,066 3,489 — Total net product revenues 2,809,445 2,372,538 2,042,025 Royalty and other revenues 44,470 46,688 54,014 Total revenues $ 2,853,915 $ 2,419,226 $ 2,096,039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table below disaggregates total Net Product Revenues by geographic region, which is based on patient location for Company's commercial products sold directly by the Company, except for ALDURAZYME, which is distributed, marketed and sold exclusively by Sanofi worldwide. Years Ended December 31, 2024 2023 2022 United States $ 924,810 $ 771,314 $ 684,284 Europe 829,031 669,331 650,952 Latin America 378,084 332,437 266,801 Rest of world 493,633 468,208 311,566 Total net product revenues marketed by the Company 2,625,558 2,241,290 1,913,603 ALDURAZYME net product revenues marketed by Sanofi 183,887 131,248 128,422 Total net product revenues $ 2,809,445 $ 2,372,538 $ 2,042,025 The following table illustrates the percentage of the Company’s total Net Product Revenues attributed to the Company’s largest customers for the periods presented. Years Ended December 31, 2024 2023 2022 Customer A 13 % 14 % 16 % Customer B 12 % 12 % 12 % Total 25 % 26 % 28 % Long-lived assets, which consist of net property, plant and equipment and ROU assets are summarized by geographic region in the following table. December 31, 2024 2023 Long-lived assets by geography: United States $ 755,069 $ 788,590 Ireland 308,123 306,542 Rest of world 13,600 17,075 Total long-lived assets $ 1,076,792 $ 1,112,207 Concentration Information On a consolidated basis, two customers accounted for 20% and 11% of the Company’s December 31, 2024 accounts receivable balance, respectively, compared to December 31, 2023 when two customers accounted for 15% and 12% of the accounts receivable balance, respectively. As of December 31, 2024 and 2023, the accounts receivable balance for Sanofi included $96.8 million and $63.4 million, respectively, of unbilled accounts receivable, which becomes payable to the Company when the product is sold through by Sanofi. The Company does not require collateral from its customers, but does perform periodic credit evaluations of its customers’ financial condition and requires prepayments in certain circumstances. The Company is mindful that conditions in the current macroeconomic environment, such as inflation, changes in interest and foreign currency exchange rates, natural disasters and supply chain disruptions, could affect the Company’s ability to achieve its goals. In addition, the Company sells its products in countries that face economic volatility and weakness. Although the Company has historically collected receivables from customers in certain countries, sustained weakness or further deterioration of the local economies and currencies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COMPENSATION PLA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S AND STOCK-BASED COMPENSATION</t>
        </is>
      </c>
      <c r="B4" s="4" t="inlineStr">
        <is>
          <t>EQUITY COMPENSATION PLANS AND STOCK-BASED COMPENSATION Equity Compensation Plans Shares Available Under Equity Compensation Plans As of December 31, 2024, an aggregate of approximately 49.3 million unissued shares were authorized for future issuance under the Company’s stock plans, which primarily includes shares issuable under the 2017 Equity Incentive Plan (2017 EIP) and the ESPP. Under the 2017 EIP, shares issued and outstanding under the Amended and Restated 2006 Share Incentive Plan (the 2006 Share Incentive Plan) and the 2017 EIP that expire or are forfeited generally become available for future issuance under the 2017 EIP. No additional awards will be granted under the 2006 Share Incentive Plan; however, there are vested and unvested awards outstanding under the 2006 Share Incentive Plan. The Company’s stock-based compensation plans are administered by the Company’s Board of Directors (the Board), or designated Committee thereof, which selects persons to receive awards and determines the number of shares subject to each award and the terms, conditions, performance measures and other provisions of the awards. See Note 1 to these Consolidated Financial Statements for discussion regarding the valuation of equity awards. 2017 Equity Incentive Plan The 2017 EIP provides for awards of RSUs and stock options as well as other forms of equity compensation. RSUs granted to employees generally vest annually over a straight-line four-year period after the grant date. RSUs with Performance-based Vesting Conditions (PRSUs) generally vest over a three-year period on a cliff basis three years after the grant date. Stock option awards granted to employees generally vest over a four-year period on a cliff basis 12 months after the grant date and then monthly thereafter. The contractual term of stock option awards is generally 10 years from the grant date. As of December 31, 2024, approximately 37.2 million shares were authorized and reserved for future issuance under the 2017 EIP. Employee Stock Purchase Plan The ESPP was initially approved in June 2006, replacing the Company’s previous plan, and was most recently amended in June 2019. Under BioMarin’s ESPP, employees meeting specific employment qualifications are eligible to participate and can purchase shares on established dates (each purchase date) semi-annually through payroll deductions at the lower of 85% of the fair market value of the stock at the commencement of the offering period or each purchase date of the offering period. Each offering period will span up to two years. The ESPP permits eligible employees to purchase common stock through payroll deductions for up to 10% of qualified compensation, up to an annual limit of $25,000. The ESPP is intended to qualify as an “employee stock purchase plan” under Section 423 of the Internal Revenue Code. During the year ended December 31, 2024, the Company issued 0.3 million shares under the ESPP. As of December 31, 2024, approximately 7.0 million shares were authorized and 2.3 million shares reserved for future issuance under the ESPP. Board of Director Grants On the date of the Company’s annual meeting of stockholders for a given year, each re-elected Independent Director receives an RSU grant valued at $400,000, with the number of RSUs to be granted calculated based on the thirty-day trailing average closing price of the Company’s common stock on the Nasdaq Global Select Market. The annual RSU grant for a director who has served for less than a year is prorated to the nearest quarter of the calendar year. The RSUs subject to the annual award vest in full on the one-year anniversary of the grant date, subject to each respective Director providing service to the Company through such vesting date. Upon election or appointment, a new Independent Director will receive an RSU grant on the same terms as the annual award, pro-rated for amount and vesting to the nearest quarter for the time such new Independent Director will serve prior to the Company’s next annual meeting of stockholders. Stock-based Compensation Stock-based compensation expense included on the Company’s Consolidated Statements of Income for all stock-based compensation arrangements was as follows: Years Ended December 31, 2024 2023 2022 Cost of sales $ 15,131 $ 17,604 $ 17,709 Research and development 59,545 65,714 61,702 Selling, general and administrative 126,895 123,781 116,897 Total stock-based compensation expense $ 201,571 $ 207,099 $ 196,308 Stock-based compensation of $28.3 million, $21.7 million and $21.3 million was capitalized into inventory for the years ended December 31, 2024, 2023 and 2022, respectively. Capitalized stock-based compensation is recognized in Cost of Sales when the related product is sold. Restricted Stock Units Restricted Stock Unit Awards with Service-Based Vesting Conditions Below is a summary of activity related to RSUs with service-based vesting conditions for the year ended December 31, 2024: Shares Weighted Non-vested units as of December 31, 2023 4,703,825 $ 83.39 Granted 2,501,850 $ 82.98 Vested (1,831,475) $ 81.50 Forfeited (837,477) $ 84.20 Non-vested units as of December 31, 2024 4,536,723 $ 83.88 The weighted-average grant date fair values per share of RSUs with service-based vesting granted during the years ended December 31, 2024, 2023 and 2022, was $82.98, $88.96 and $79.43, respectively. The total intrinsic values of restricted stock that vested and released in the years ended December 31, 2024, 2023 and 2022, was $152.2 million, $149.8 million and $130.1 million, respectively. As of December 31, 2024, total unrecognized compensation cost related to unvested RSUs with service-based vesting conditions of $258.6 million was expected to be recognized over a weighted average period of 2.6 years. Restricted Stock Unit Awards with Performance-based Vesting Conditions Below is a summary of activity related to RSUs with vesting conditions based on performance targets for the year ended December 31, 2024: Shares Weighted Average Grant Date Fair Value Non-vested units as of December 31, 2023 436,100 $ 83.33 Granted 234,829 $ 81.27 Vested (227,009) $ 78.39 Forfeited (16,610) $ 86.62 Non-vested units as of December 31, 2024 427,310 $ 84.29 The weighted-average grant date fair value of the PRSUs for the years ended December 31, 2024, 2023 and 2022, was $81.27, $89.22 and $78.27, respectively. Non-vested PRSUs included grants with vesting contingent upon the achievement of three-year or five-year performance targets for strategic goals, core operating margin or other internal financial measures. The awarded PRSUs vest over a three-year or a five-year service period on a cliff basis. The Company evaluated the targets in the context of its current long-range financial plan and its product candidate development pipeline to determine when attainment of each grant target was probable for accounting purposes. The number of shares that may be earned generally range between 50% and 200% of the base PRSUs granted. As of December 31, 2024, total unrecognized compensation expense related to non-vested PRSUs of $5.4 million was expected to be recognized over a weighted average period of 3.8 years. Restricted Stock Unit Awards with Market-based Vesting Conditions The Compensation Committee and Board may grant RSUs with market-based vesting conditions (base TSR-RSUs) to certain executives. These base TSR-RSUs vest, if at all, in full following a three-year service period only if certain total shareholder return (TSR) results relative to the Nasdaq Biotechnology Index comparative companies are achieved. The number of shares that may be earned range between zero percent and 200% of the base TSR-RSUs with a ceiling achievement level of 100% of the base TSR-RSUs in the event the Company’s TSR is negative on an absolute basis. Below is a summary of activity related to RSUs with market-based vesting conditions for the year ended December 31, 2024: Shares Weighted Average Grant Date Fair Value Non-vested units as of December 31, 2023 403,900 $ 128.95 Granted 320,990 $ 102.07 Vested (262,550) $ 117.69 Forfeited (19,000) $ 122.02 Non-vested units as of December 31, 2024 443,340 $ 120.92 The grant date fair values and assumptions used to determine the fair value of TSR-RSUs on grant date during the periods presented were as follows: Years Ended December 31, 2024 2023 2022 Grant date fair value $102.07 132.56 $124.67 Expected volatility 20.8 – 168.3% 22.4 – 152.1% 24.5 – 157.6% Dividend yield 0.0% 0.0% 0.0% Expected term 2.3 years - 2.8 years 2.8 years 2.8 years Risk-free interest rate 3.6 - 4.6% 3.8% 2.0% As of December 31, 2024, total unrecognized compensation expense of $15.3 million related to base TSR-RSUs was expected to be recognized over a weighted average period of 2.0 years. Stock Options and Purchase Rights Stock Options The following table summarizes activity under the Company’s stock option plans for the year ended December 31, 2024. All stock option grants presented in the table had exercise prices not less than the fair value of the underlying common stock on the grant date: Shares Weighted Average Exercise Price Weighted Average Remaining Years Aggregate Intrinsic Value (1) Options outstanding as of December 31, 2023 5,720,131 $ 85.26 $ 74,704 Granted 726,430 $ 80.79 Exercised (520,189) $ 65.71 Expired and forfeited (178,924) $ 86.01 Options outstanding as of December 31, 2024 5,747,448 $ 86.44 4.8 $ 5,198 Options unvested as of December 31, 2024 1,182,545 $ 83.47 8.7 $ — Exercisable as of December 31, 2024 4,513,338 $ 87.38 3.8 $ —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65.73, the closing price of the Company’s common stock on the Nasdaq Global Select Market on December 31, 2024. The weighted-average grant date fair values of stock options granted in the years ended December 31, 2024, 2023 and 2022, were $35.87, $39.30 and $32.45, respectively. The total intrinsic values of options exercised during the years ended December 31, 2024, 2023 and 2022, were $9.5 million, $25.9 million and $32.1 million, respectively, determined as of the date of option exercise. Upon the exercise of the options, the Company issues new common stock from its authorized shares. The assumptions used to estimate the per share fair value of stock options granted during the periods presented were as follows: Years Ended December 31, 2024 2023 2022 Expected volatility 38.0 – 39.4% 37.8 – 40.3% 38.1 – 40.5% Dividend yield 0.0% 0.0% 0.0% Expected term 4.7 – 6.2 years 4.7 – 6.2 years 4.7 – 6.1 years Risk-free interest rate 3.5 – 4.5% 3.5 – 4.6% 2.1 – 4.2% As of December 31, 2024, total unrecognized compensation cost related to unvested stock options of $33.3 million was expected to be recognized over a weighted average period of 2.7 years. The net tax expense from stock options exercised during the year ended December 31, 2024 was not material. Stock Purchase Rights The assumptions used to estimate the per share fair value of stock purchase rights granted under the ESPP were as follows: Years Ended December 31, 2024 2023 2022 Expected volatility 24.0 – 36.9% 24.0 – 48.0% 28.6 – 69.2% Dividend yield 0.0% 0.0% 0.0% Expected term 0.5 – 2.0 years 0.5 – 2.0 years 0.5 – 2.0 years Risk-free interest rate 4.1 – 5.5% 0.06 – 5.5% 0.04 – 4.8% As of December 31, 2024, total unrecognized compensation cost related to unvested stock purchase rights under the ESPP of $12.4 million was expected to be recognized over a weighted average period of 1.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MPLOYEE BENEFITS</t>
        </is>
      </c>
      <c r="B1" s="2" t="inlineStr">
        <is>
          <t>12 Months Ended</t>
        </is>
      </c>
    </row>
    <row r="2">
      <c r="B2" s="2" t="inlineStr">
        <is>
          <t>Dec. 31, 2024</t>
        </is>
      </c>
    </row>
    <row r="3">
      <c r="A3" s="3" t="inlineStr">
        <is>
          <t>Compensation Related Costs [Abstract]</t>
        </is>
      </c>
      <c r="B3" s="4" t="inlineStr">
        <is>
          <t xml:space="preserve"> </t>
        </is>
      </c>
    </row>
    <row r="4">
      <c r="A4" s="4" t="inlineStr">
        <is>
          <t>OTHER EMPLOYEE BENEFITS</t>
        </is>
      </c>
      <c r="B4" s="4" t="inlineStr">
        <is>
          <t>OTHER EMPLOYEE BENEFITS 401(k) Plan The Company sponsors the BioMarin Retirement Savings Plan (the 401(k) Plan) for eligible U.S. employees. The Company pays the direct expenses of the 401(k) Plan and matches 100% of each participating employee’s eligible contributions, up to a maximum of the lesser of 6% of the employee’s annual compensation or the annual statutory contribution limit. The Company’s matching contribution vests immediately and was approximately $34.4 million, $32.7 million and $30.8 million for the years ended December 31, 2024, 2023 and 2022, respectively. Deferred Compensation Plan The Company maintains the NQDC under which eligible directors and key employees may defer compensation. The NQDC prohibits the diversification of deferrals of Company stock. Company stock issued and held by the NQDC is accounted for similarly to treasury stock in that the fair value of the employer stock was determined on the grant date and the shares are issued into the NQDC when the restricted stock vests. The corresponding deferred compensation obligation is classified as equity with no changes in the fair value of Company stock held in the NQDC recognized in earnings. Other contributions held in the NQDC are classified as trading securities, recorded at fair value with the corresponding deferred compensation obligation classified as a liability and subsequent changes in the fair value of these non-BioMarin investments are recognized in earnings in the period they occur.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During 2024, in connection with the discontinuation of certain research and development programs and organizational redesign efforts centered around the Company’s strategic priorities, including the acceleration and maximization of VOXZOGO, establishing the ROCTAVIAN opportunity, focusing R&amp;D activities on the assets that management believes will be the most productive and accelerate earnings per share through expanding margins, the Company committed to plans in the second and third quarters of 2024, to reduce its global workforce by approximately 170 and 225 employees, respectively. These workforce reductions were substantially completed by the end of 2024. The restructuring plan includes severance and employee-related costs, asset impairments, and other costs. The asset impairment charges were for abandoned assets-in-progress of being constructed and a ROU Asset related to leased office space the Company decided to exit and sub-lease. The Company utilized the discounted cash flow approach to determine the fair value of the ROU Asset. The ROU Asset impairment is the difference between the existing lease terms and rates and the expected sub-lease terms and rates available in the market. The Other category includes restructuring-related consulting costs, which are expensed as incurred, as well as other obligations related to the leased office space that will be satisfied over the remainder of the lease term. The restructuring charges and adjustments were included in SG&amp;A in the Consolidated Statements of Income. Restructuring expenses consisted of the following: Twelve Months Ended 2024 Severance and one-time employee benefits $ 60,941 Asset Impairments 16,448 Other 18,439 $ 95,828 The following unpaid balance as of December 31, 2024 was recorde d to Accounts Payable and Accrued Liabilities on the Consolidated Balance Sheet: Severance and related costs Other Total Balance as of December 31, 2023 $ — $ — $ — Charges and Adjustments 60,941 18,439 $ 79,380 Payments (50,926) (16,784) $ (67,710) Balance as of December 31, 2024 $ 10,015 $ 1,655 $ 11,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was based on Income before Income Taxes as follows: Years Ended December 31, 2024 2023 2022 U.S. Source $ 130,503 $ (453,840) $ (299,403) Non-U.S. Source 411,260 642,403 448,979 Income before income taxes $ 541,763 $ 188,563 $ 149,576 The U.S. and foreign components of the Provision for (Benefit from) Income Taxes were as follows: Years Ended December 31, 2024 2023 2022 Provision for income taxes Federal $ 32,344 $ 25,120 $ 12,798 State and local 8,813 5,098 5,058 Foreign 17,651 35,681 42,246 58,808 65,899 60,102 Provision for deferred income taxes: Federal (2,117) (70,754) (79,270) State and local (5,166) (8,030) (5,143) Foreign 63,379 33,803 32,326 56,096 (44,981) (52,087) Provision for income taxes $ 114,904 $ 20,918 $ 8,015 The following is a reconciliation of the statutory federal income tax benefit to the Company’s effective tax rate: December 31, 2024 2023 2022 Federal statutory income tax rate $ 113,770 $ 39,598 $ 31,412 State and local taxes 4,756 (3,614) (1,017) Orphan Drug &amp; General Business Credit (35,486) (39,535) (35,674) Stock compensation expense 7,467 2,209 6,433 Foreign Source Income Subject to US Tax 44,492 47,721 (5,644) Foreign tax rate differential (1) (34,905) (69,987) (4,051) Section 162(m) limitation 9,278 9,699 6,577 Tax Reserves 32,560 27,296 18,043 Intra-entity transfer of assets (33,432) 5,019 (18,752) Valuation allowance/deferred benefit 7,175 3,723 7,851 Other (771) (1,211) 2,837 Effective income tax rate $ 114,904 $ 20,918 $ 8,015 (1) For the year ended December 31, 2024, the foreign rate differential included foreign local tax expense which was at an effective rate lower than the U.S. statutory rate offset by elimination of intercompany sales. For the year ended December 31, 2023, the foreign rate differential included foreign local tax expense which was at an effective rate lower than the U.S. statutory rate. For the year ended December 31, 2022, the foreign rate differential included foreign local tax expense which was at an effective rate lower than the U.S. statutory rate and was offset by the income from the sale of a priority review voucher that was taxed at a higher tax rate and elimination of intercompany sales. The significant components of the Company’s net deferred tax assets were as follows: December 31, 2024 2023 Net deferred tax assets: Net operating loss carryforwards $ 18,585 $ 19,025 Tax credit carryforwards 462,925 524,652 Accrued expenses, reserves, and prepaids 119,986 107,485 Intangible assets 696,096 789,479 Capitalized R&amp;D expenses 310,081 216,975 Stock-based compensation 42,609 48,744 Lease liabilities 7,209 7,857 Inventory 19,119 18,914 Other 1,168 1,113 Valuation allowance (126,311) (119,230) Total deferred tax assets 1,551,467 1,615,014 Joint venture basis difference (1,037) (1,111) Acquired intangibles (915) (1,026) ROU Assets (4,684) (6,917) Property, plant and equipment (55,923) (60,151) Total deferred tax liabilities (62,559) (69,205) Net deferred tax assets $ 1,488,908 $ 1,545,809 The decrease in net deferred tax assets is primarily related to utilization of tax credits and a decrease in intangible assets partially offset by additional capitalization of research and development expenses. Valuation allowances are provided to reduce the amounts of the Company's deferred tax assets to an amount that is more likely than not to be realized based on an assessment of positive and negative evidence, including estimates of future taxable income necessary to realize future deductible amoun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In the third quarter of 2023, the Company determined that it is more likely than not that the deferred tax assets related to a future royalty stream will be realized. In making this determination, the Company analyzed both the consistent historical royalty earnings and the forecast of future royalty earnings and reached the conclusion that it was appropriate to release the valuation allowance reserve. The release is offset by an increase due to the Company’s expectation that state R&amp;D credits generated will not be utilized. As of December 31, 2024, the Company had the following net operating loss and tax credit carryforwards, which if not utilized, will expire as follows: Type Amount Year Federal net operating loss carryforwards $ 2,964 2030-2034 Federal R&amp;D and orphan drug credit carryforwards $ 496,532 2028-2044 State net operating loss carryforwards $ 200,696 2025-2044 Dutch net operating loss carryforwards $ 27,994 Indefinite Not included in the table above are $182.5 million of state research credit carryovers that will carry forward indefinitely. The Company’s net operating losses and credits could be subject to annual limitations due to ownership change limitations provided by Internal Revenue Code Section 382 and similar state provisions. An annual limitation could result in the expiration of net operating losses and tax credit carryforward before utilization. There are limitations on the tax attributes of acquired entities however, the Company does not believe the limitations will have a material impact on the utilization of the net operating losses or tax credit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for the years ended December 31, 2024 and 2023, is as follows: December 31, 2024 2023 Balance at beginning of period $ 277,456 $ 232,856 Additions based on tax positions related to the current year 47,682 41,473 Additions (reductions) for tax positions of prior years (103) 3,127 Lapse of statute of limitations — — Balance at end of period $ 325,035 $ 277,456 Included in the balance of unrecognized tax benefits as of December 31, 2024 were potential benefits of $312.6 million that, if recognized, would affect the effective tax rate. The Company’s policy for classifying interest and penalties associated with unrecognized income tax benefits is to include such items in the income tax expense. The total amount of accrued interest and penalties was not significant as of December 31, 2024. The Company believes it will not have any material decreases in its previously unrecognized tax benefits within the next twelve months. The Company files income tax returns in the U.S., Ireland and various foreign jurisdictions. The U.S. and foreign jurisdictions have statute of limitations ranging from three U.S. income and foreign withholding taxes have not been recognized on the excess of the amount for financial reporting over the tax basis of investments in foreign subsidiaries that are essentially permanent in duration. This excess totaled approximately $15.6 million as of December 31, 2024, which will be indefinitely reinvested; deferred income taxes have not been provided on such foreign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Potentially issuable shares of common stock include shares issuable upon the exercise of outstanding employee stock option awards, common stock issuable under the Company’s ESPP, unvested RSUs and contingent issuances of common stock related to the Company's convertible debt. The following table sets forth the computation of basic and diluted earnings per common share (common shares in thousands): Twelve Months Ended 2024 2023 2022 Numerator: Net income, basic $ 426,859 $ 167,645 $ 141,561 Add: Interest expense, net of tax, on the Company's convertible debt 7,327 — — Net income, diluted $ 434,186 $ 167,645 $ 141,561 Denominator: Weighted-average common shares outstanding, basic 190,027 187,834 185,266 Effect of dilutive securities: Common stock issuable under the Company's equity incentive plans 2,316 3,761 3,697 Common stock issuable under the Company’s convertible debt (1) 4,365 — — Weighted-average common shares outstanding, diluted 196,708 191,595 188,963 Earnings per common share, basic $ 2.25 $ 0.89 $ 0.76 Earnings per common share, diluted $ 2.21 $ 0.87 $ 0.75 In addition to the equity instruments included in the table above, the table below presents potential shares of common stock that were excluded from the computation of diluted earnings per common share as they were anti-dilutive (in thousands): Twelve Months Ended 2024 2023 2022 Common stock issuable under the Company's equity incentive plans 9,438 8,072 8,148 Common stock issuable under the Company’s convertible debt (1) — 8,335 8,335 Total number of potentially issuable shares 9,438 16,407 16,483 (1) If converted, the Company would issue 4.0 million shares under the 2024 Notes and 4.4 million shares under the 2027 Notes. The Company’s 2024 Notes matured in August 2024 and substantially all holders were repaid in cash. For additional discussion of our convertible debt, see Note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In October 2012, the Company licensed to Catalyst Pharmaceutical Partners, Inc. (Catalyst) the North American rights to develop and market FIRDAPSE, the Company's former commercial product for the treatment of Lambert-Eaton myasthenic syndrome. In exchange for the North American rights to FIRDAPSE, commencing in the first quarter of 2019 the Company receives royalties of 7% to 10% on net product sales of FIRDAPSE in North America. On October 1, 2015, the Company entered into an agreement with Ares Trading S.A. (Merck Serono) under which the Company acquired all global rights to KUVAN and PALYNZIQ from Merck Serono, with the exception of KUVAN in Japan. Previously, the Company had exclusive rights to KUVAN in the U.S. and Canada and PALYNZIQ in the U.S. and Japan. Pursuant to the agreement, if future sales milestones were met, the Company was obligated to pay Merck Serono up to a maximum of €60.0 million, all of which were met and paid as of December 31, 2023. Pursuant to the agreement, the Company also paid Merck Serono €125.0 million in cash when the PALYNZIQ development milestones were achieved. The Company is engaged in R&amp;D collaborations with various other entities. These provide for sponsorship of R&amp;D by the Company and may also provide for exclusive royalty-bearing intellectual property licenses or rights of first negotiation regarding licenses to intellectual property development under the collaborations. Typically, these agreements can be terminated for cause by either party upon written not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based on existing information. The Company accrues for the best estimate of a loss within a range; however, if no estimate in the range is better than any other, then the minimum amount in the range is accrued. Liabilities are evaluated and refined each reporting period as additional information is known. Any receivables for insurance recoveries for these liability claims are recorded as assets when it is probable that a recovery will be realized. As first disclosed in our Annual Report on Form 10-K for the year ended December 31, 2023, the Company received a subpoena from the U.S. Department of Justice (DOJ) requesting that the Company produce certain documents regarding sponsored testing programs relating to VIMIZIM and NAGLAZYME. The Company has produced the requested documents in response to the subpoena and is cooperating fully. The Company is unable to make any assurances regarding the outcome of the investigation by the DOJ, or the impact, if any, that such investigation may have on the Company’s business, Consolidated Balance Sheets, Statements of Income or Statements of Cash Flows. Contingent Payments As of December 31, 2024, the Company was subject to contingent payments, primarily comprised of development, regulatory and commercial milestones. Those considered reasonably possible totaled $258.1 million, of this amount the Company may pay up to $3.1 million in 2025 if certain contingencies are met. Other Commitments The Company uses experts and laboratories at universities and other institutions to perform certain R&amp;D activities. These amounts are included as R&amp;D expense as services are provided. In the normal course of business, the Company enters into various firm purchase commitments primarily to procure active pharmaceutical ingredients, certain inventory-related items and certain third-party R&amp;D services, production services and facility construction services. The Company also has commitments related to enterprise resource planning system implementation costs. As of December 31, 2024, such commitments were estimated at $641.9 million, of which $482.0 million is expected to be paid in 2025 as underlying goods and services are received. The Company has also licensed technology from third parties, for which it is required to pay royalties upon future sales, subject to certain annual minimu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26859</v>
      </c>
      <c r="C4" s="7" t="n">
        <v>167645</v>
      </c>
      <c r="D4" s="7" t="n">
        <v>14156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853915</v>
      </c>
      <c r="C4" s="7" t="n">
        <v>2419226</v>
      </c>
      <c r="D4" s="7" t="n">
        <v>2096039</v>
      </c>
    </row>
    <row r="5">
      <c r="A5" s="3" t="inlineStr">
        <is>
          <t>OPERATING EXPENSES:</t>
        </is>
      </c>
      <c r="B5" s="4" t="inlineStr">
        <is>
          <t xml:space="preserve"> </t>
        </is>
      </c>
      <c r="C5" s="4" t="inlineStr">
        <is>
          <t xml:space="preserve"> </t>
        </is>
      </c>
      <c r="D5" s="4" t="inlineStr">
        <is>
          <t xml:space="preserve"> </t>
        </is>
      </c>
    </row>
    <row r="6">
      <c r="A6" s="4" t="inlineStr">
        <is>
          <t>Cost of sales</t>
        </is>
      </c>
      <c r="B6" s="6" t="n">
        <v>580235</v>
      </c>
      <c r="C6" s="6" t="n">
        <v>532062</v>
      </c>
      <c r="D6" s="6" t="n">
        <v>503023</v>
      </c>
    </row>
    <row r="7">
      <c r="A7" s="4" t="inlineStr">
        <is>
          <t>Research and development</t>
        </is>
      </c>
      <c r="B7" s="6" t="n">
        <v>747184</v>
      </c>
      <c r="C7" s="6" t="n">
        <v>746773</v>
      </c>
      <c r="D7" s="6" t="n">
        <v>649606</v>
      </c>
    </row>
    <row r="8">
      <c r="A8" s="4" t="inlineStr">
        <is>
          <t>Selling, general and administrative</t>
        </is>
      </c>
      <c r="B8" s="6" t="n">
        <v>1009025</v>
      </c>
      <c r="C8" s="6" t="n">
        <v>892406</v>
      </c>
      <c r="D8" s="6" t="n">
        <v>823243</v>
      </c>
    </row>
    <row r="9">
      <c r="A9" s="4" t="inlineStr">
        <is>
          <t>Intangible asset amortization</t>
        </is>
      </c>
      <c r="B9" s="6" t="n">
        <v>43257</v>
      </c>
      <c r="C9" s="6" t="n">
        <v>62211</v>
      </c>
      <c r="D9" s="6" t="n">
        <v>67193</v>
      </c>
    </row>
    <row r="10">
      <c r="A10" s="4" t="inlineStr">
        <is>
          <t>Gain on sale of nonfinancial assets</t>
        </is>
      </c>
      <c r="B10" s="6" t="n">
        <v>-10000</v>
      </c>
      <c r="C10" s="6" t="n">
        <v>0</v>
      </c>
      <c r="D10" s="6" t="n">
        <v>-108000</v>
      </c>
    </row>
    <row r="11">
      <c r="A11" s="4" t="inlineStr">
        <is>
          <t>Total operating expenses</t>
        </is>
      </c>
      <c r="B11" s="6" t="n">
        <v>2369701</v>
      </c>
      <c r="C11" s="6" t="n">
        <v>2233452</v>
      </c>
      <c r="D11" s="6" t="n">
        <v>1935065</v>
      </c>
    </row>
    <row r="12">
      <c r="A12" s="4" t="inlineStr">
        <is>
          <t>INCOME FROM OPERATIONS</t>
        </is>
      </c>
      <c r="B12" s="6" t="n">
        <v>484214</v>
      </c>
      <c r="C12" s="6" t="n">
        <v>185774</v>
      </c>
      <c r="D12" s="6" t="n">
        <v>160974</v>
      </c>
    </row>
    <row r="13">
      <c r="A13" s="4" t="inlineStr">
        <is>
          <t>Interest income</t>
        </is>
      </c>
      <c r="B13" s="6" t="n">
        <v>74883</v>
      </c>
      <c r="C13" s="6" t="n">
        <v>58339</v>
      </c>
      <c r="D13" s="6" t="n">
        <v>18034</v>
      </c>
    </row>
    <row r="14">
      <c r="A14" s="4" t="inlineStr">
        <is>
          <t>Interest expense</t>
        </is>
      </c>
      <c r="B14" s="6" t="n">
        <v>-12666</v>
      </c>
      <c r="C14" s="6" t="n">
        <v>-17335</v>
      </c>
      <c r="D14" s="6" t="n">
        <v>-15970</v>
      </c>
    </row>
    <row r="15">
      <c r="A15" s="4" t="inlineStr">
        <is>
          <t>Other expense, net</t>
        </is>
      </c>
      <c r="B15" s="6" t="n">
        <v>-4668</v>
      </c>
      <c r="C15" s="6" t="n">
        <v>-38215</v>
      </c>
      <c r="D15" s="6" t="n">
        <v>-13462</v>
      </c>
    </row>
    <row r="16">
      <c r="A16" s="4" t="inlineStr">
        <is>
          <t>INCOME BEFORE INCOME TAXES</t>
        </is>
      </c>
      <c r="B16" s="6" t="n">
        <v>541763</v>
      </c>
      <c r="C16" s="6" t="n">
        <v>188563</v>
      </c>
      <c r="D16" s="6" t="n">
        <v>149576</v>
      </c>
    </row>
    <row r="17">
      <c r="A17" s="4" t="inlineStr">
        <is>
          <t>Provision for income taxes</t>
        </is>
      </c>
      <c r="B17" s="6" t="n">
        <v>114904</v>
      </c>
      <c r="C17" s="6" t="n">
        <v>20918</v>
      </c>
      <c r="D17" s="6" t="n">
        <v>8015</v>
      </c>
    </row>
    <row r="18">
      <c r="A18" s="4" t="inlineStr">
        <is>
          <t>NET INCOME</t>
        </is>
      </c>
      <c r="B18" s="7" t="n">
        <v>426859</v>
      </c>
      <c r="C18" s="7" t="n">
        <v>167645</v>
      </c>
      <c r="D18" s="7" t="n">
        <v>141561</v>
      </c>
    </row>
    <row r="19">
      <c r="A19" s="4" t="inlineStr">
        <is>
          <t>EARNINGS PER SHARE, BASIC (in dollars per share)</t>
        </is>
      </c>
      <c r="B19" s="8" t="n">
        <v>2.25</v>
      </c>
      <c r="C19" s="8" t="n">
        <v>0.89</v>
      </c>
      <c r="D19" s="8" t="n">
        <v>0.76</v>
      </c>
    </row>
    <row r="20">
      <c r="A20" s="4" t="inlineStr">
        <is>
          <t>EARNINGS PER SHARE, DILUTED (in dollars per share)</t>
        </is>
      </c>
      <c r="B20" s="8" t="n">
        <v>2.21</v>
      </c>
      <c r="C20" s="8" t="n">
        <v>0.87</v>
      </c>
      <c r="D20" s="8" t="n">
        <v>0.75</v>
      </c>
    </row>
    <row r="21">
      <c r="A21" s="4" t="inlineStr">
        <is>
          <t>Weighted-average common shares outstanding, basic (in shares)</t>
        </is>
      </c>
      <c r="B21" s="6" t="n">
        <v>190027</v>
      </c>
      <c r="C21" s="6" t="n">
        <v>187834</v>
      </c>
      <c r="D21" s="6" t="n">
        <v>185266</v>
      </c>
    </row>
    <row r="22">
      <c r="A22" s="4" t="inlineStr">
        <is>
          <t>Weighted average common shares outstanding, diluted (in shares)</t>
        </is>
      </c>
      <c r="B22" s="6" t="n">
        <v>196708</v>
      </c>
      <c r="C22" s="6" t="n">
        <v>191595</v>
      </c>
      <c r="D22" s="6" t="n">
        <v>188963</v>
      </c>
    </row>
    <row r="23">
      <c r="A23" s="4" t="inlineStr">
        <is>
          <t>Net product revenu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7" t="n">
        <v>2809445</v>
      </c>
      <c r="C25" s="7" t="n">
        <v>2372538</v>
      </c>
      <c r="D25" s="7" t="n">
        <v>2042025</v>
      </c>
    </row>
    <row r="26">
      <c r="A26" s="4" t="inlineStr">
        <is>
          <t>Royalty and other revenu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7" t="n">
        <v>44470</v>
      </c>
      <c r="C28" s="7" t="n">
        <v>46688</v>
      </c>
      <c r="D28" s="7" t="n">
        <v>540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rin Burkhar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December 31, 2024, our directors and officers (as defined in Rule 16a-1(f) under the Exchange Act) adopted or terminated the contracts, instructions or written plans for the purchase or sale of BioMarin securities set forth in the table below. Type of Trading Arrangement Name Position Action Adoption/Termination Rule 10b5-1 (1) Non- Rule 10b5-1 (2) Total Shares of Common Stock to be Sold (3) Expiration Date Erin Burkhart Group Vice President and Chief Accounting Officer Adoption November 26, 2024 X up to 6,246 May 30, 2025 (1) Contract, instruction or written plan intended to satisfy the affirmative defense conditions of Rule 10b5-1(c) under the Exchange Act. (2) “Non-Rule 10b5-1 trading arrangement” as defined in Item 408(c) of Regulation S-K under the Exchange Act. (3) Represents the maximum number of shares that may be sold pursuant to the 10b5-1 arrangement. The number of shares sold will be dependent on the satisfaction of certain conditions as set forth in the written plan.</t>
        </is>
      </c>
    </row>
    <row r="10">
      <c r="A10" s="4" t="inlineStr">
        <is>
          <t>Name</t>
        </is>
      </c>
      <c r="B10" s="4" t="inlineStr">
        <is>
          <t>Erin Burkhart</t>
        </is>
      </c>
      <c r="C10" s="4" t="inlineStr">
        <is>
          <t xml:space="preserve"> </t>
        </is>
      </c>
    </row>
    <row r="11">
      <c r="A11" s="4" t="inlineStr">
        <is>
          <t>Title</t>
        </is>
      </c>
      <c r="B11" s="4" t="inlineStr">
        <is>
          <t>Group Vice President and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6, 2024</t>
        </is>
      </c>
      <c r="C13" s="4" t="inlineStr">
        <is>
          <t xml:space="preserve"> </t>
        </is>
      </c>
    </row>
    <row r="14">
      <c r="A14" s="4" t="inlineStr">
        <is>
          <t>Expiration Date</t>
        </is>
      </c>
      <c r="B14" s="4" t="inlineStr">
        <is>
          <t>May 30, 2025</t>
        </is>
      </c>
      <c r="C14" s="4" t="inlineStr">
        <is>
          <t xml:space="preserve"> </t>
        </is>
      </c>
    </row>
    <row r="15">
      <c r="A15" s="4" t="inlineStr">
        <is>
          <t>Arrangement Duration</t>
        </is>
      </c>
      <c r="B15" s="4" t="inlineStr">
        <is>
          <t>185 days</t>
        </is>
      </c>
      <c r="C15" s="4" t="inlineStr">
        <is>
          <t xml:space="preserve"> </t>
        </is>
      </c>
    </row>
    <row r="16">
      <c r="A16" s="4" t="inlineStr">
        <is>
          <t>Aggregate Available</t>
        </is>
      </c>
      <c r="B16" s="6" t="n">
        <v>6246</v>
      </c>
      <c r="C16" s="6" t="n">
        <v>62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among other things, intellectual property, trade secrets, confidential information that is proprietary, strategic or competitive in nature, and personal data (collectively, Information Systems and Data). Our cybersecurity risk management program leverages the National Institute of Standards and Technology (NIST) cybersecurity framework. Our cybersecurity operations team identifies and assesses risks from cybersecurity threats by monitoring and evaluating our threat environment and the Company’s risk profile. We use various methods and security tools designed to help prevent, identify, protect, detect, escalate, respond, and recover from identified vulnerabilities and security incidents in a timely manner. Depending on the technology environment, we implement and maintain various technical, physical, and organizational measures, in the form of policies, standards, processes, and technical capabilities, designed to manage and mitigate material risks from cybersecurity threats to our Information Systems and Data, including, among other things, internal reporting, annual and ongoing cybersecurity awareness training for employees, mechanisms to detect and monitor unusual network activity, as well as threat detection, containment, incident response and backup recovery tools. Our assessment and management of material risks from cybersecurity threats are integrated into the Company’s overall risk management processes. As part of such process, we conduct tests of our cybersecurity program on a regular basis that are designed to identify cybersecurity risks associated with our technology environment. We use third-party security service providers and cybersecurity consultants to assist us from time to time to identify, assess, and manage material risks from cybersecurity threats and review our cybersecurity program. Our internal audit team also conducts audits to evaluate the effectiveness of our cybersecurity program and improve our security measures and planning. The results of such reviews are reflected in the cybersecurity risk register and certain members of our senior management evaluates material risks from cybersecurity threats against our overall business objectives and reports to the Audit Committee (Audit Committee) of the Board of Directors (Board), which evaluates our overall enterprise risk, as well as to the full Board. We use third-party service providers to perform a variety of functions throughout our business, such as research collaborators, contract research organizations, contract manufacturers, suppliers, and distributors. Depending on the nature of the services provided, certain providers are subject to cybersecurity risk assessments at the time of onboarding and upon contract renewal. We also use various inputs to assess the risk of our third-party service providers, including information supplied by them. Depending on the sensitivity of the Information Systems and Data at issue, and the identity of the provider, our vendor management process may involve various levels of assessment designed to help identify cybersecurity risks associated with a provider and impose contractual obligations related to cybersecurity on the provider. While we have not, as of the date of this Annual Report on Form 10-K, experienced a cybersecurity incident that resulted in a material adverse impact to our business or operations, there can be no guarantee that we will not experience such an incident in the future. For a description of the risks from cybersecurity threats that may materially affect the Company and how they may do so, please see “Risk Factors” included in Part I, Item 1A of this Annual Report on Form 10-K, including “We, and the third parties with whom we work, rely significantly on information technology systems and any failure, inadequacy, interruption or security lapse of that technology, including any cybersecurity incidents, could harm our ability to operate our business effectively and have a material adverse effect on our business, reputation, financial condition,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among other things, intellectual property, trade secrets, confidential information that is proprietary, strategic or competitive in nature, and personal data (collectively,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ultimate oversight of cybersecurity risk, which it manages as part of its general risk oversight function. The Board satisfies its responsibility to oversee cybersecurity risk through full reports by the Chair of the Audit Committee regarding such committee’s considerations and actions, as well as through regular reports directly from officers responsible for oversight of risks. The Audit Committee is responsible for overseeing our cybersecurity risk management processes, including oversight and mitigation of risks from cybersecurity threats. The Board and the Audit Committee receive periodic reports, summaries, and presentations from our senior management, including the Chief Information Officer and Global Head of Cybersecurity, concerning our significant cybersecurity threats and risk and the processes the Company has implemented to address them. We have an Executive Cybersecurity Committee (ECC), which is comprised of our Chief Financial Officer (CFO), Chief Information Officer, Chief Legal Officer, Chief Accounting Officer, and Global Head of Cybersecurity, with the goal of providing oversight of the Company’s cybersecurity program. The ECC is responsible for, among other things, evaluating and determining the materiality of cybersecurity incidents as well as reviewing and approving any public disclosures with respect to material cybersecurity incidents. Our cybersecurity incident response policy is designed for our cybersecurity operations team, which is led by our Global Head of Cybersecurity, who works in conjunction with the cross-functional incident response team, to escalate certain cybersecurity incidents to the ECC depending on the circumstances. The ECC also has the responsibility of reporting to the Board and/or the Audit Committee. We maintain a Cybersecurity Risk Committee (CRC) that is comprised of management level representatives from key organizations and functions within the Company and led by our Global Head of Cybersecurity. The CRC is responsible for our enterprise-wide cybersecurity risk management framework established by certain members of our senior management, including the review and approval of significant strategies, policies, procedures, processes, controls, and systems designed to identify, assess, monitor, and report the major risk factors facing the Company. In addition, the CRC provides guidance to senior management on risk appetite and risk profile and approves the effectiveness of the Company’s enterprise-wide cybersecurity risk framework and such other duties as directed by the Board. The CRC also assists in the oversight of decisions that affect cybersecurity compliance with applicable laws, regulations, and corporate policies. Our cybersecurity risk assessment and management processes are implemented and maintained by certain members of Company management, including the Chief Information Officer, who reports to the CFO. Our Chief Information Officer has nearly 25 years of industry experience and has been with us since 2008. Our Global Head of Cybersecurity has over 20 years of cybersecurity and privacy experience, including serving in similar roles leading and overseeing cybersecurity programs at public companies.</t>
        </is>
      </c>
    </row>
    <row r="11">
      <c r="A11" s="4" t="inlineStr">
        <is>
          <t>Cybersecurity Risk Board Committee or Subcommittee Responsible for Oversight [Text Block]</t>
        </is>
      </c>
      <c r="B11" s="4" t="inlineStr">
        <is>
          <t>Our Board has ultimate oversight of cybersecurity risk, which it manages as part of its general risk oversight function.</t>
        </is>
      </c>
    </row>
    <row r="12">
      <c r="A12" s="4" t="inlineStr">
        <is>
          <t>Cybersecurity Risk Process for Informing Board Committee or Subcommittee Responsible for Oversight [Text Block]</t>
        </is>
      </c>
      <c r="B12" s="4" t="inlineStr">
        <is>
          <t>The Board satisfies its responsibility to oversee cybersecurity risk through full reports by the Chair of the Audit Committee regarding such committee’s considerations and actions, as well as through regular reports directly from officers responsible for oversight of risks. The Audit Committee is responsible for overseeing our cybersecurity risk management processes, including oversight and mitigation of risks from cybersecurity threats. The Board and the Audit Committee receive periodic reports, summaries, and presentations from our senior management, including the Chief Information Officer and Global Head of Cybersecurity, concerning our significant cybersecurity threats and risk and the processes the Company has implemented to address them. We have an Executive Cybersecurity Committee (ECC), which is comprised of our Chief Financial Officer (CFO), Chief Information Officer, Chief Legal Officer, Chief Accounting Officer, and Global Head of Cybersecurity, with the goal of providing oversight of the Company’s cybersecurity program. The ECC is responsible for, among other things, evaluating and determining the materiality of cybersecurity incidents as well as reviewing and approving any public disclosures with respect to material cybersecurity incidents. Our cybersecurity incident response policy is designed for our cybersecurity operations team, which is led by our Global Head of Cybersecurity, who works in conjunction with the cross-functional incident response team, to escalate certain cybersecurity incidents to the ECC depending on the circumstances. The ECC also has the responsibility of reporting to the Board and/or the Audit Committee. We maintain a Cybersecurity Risk Committee (CRC) that is comprised of management level representatives from key organizations and functions within the Company and led by our Global Head of Cybersecurity. The CRC is responsible for our enterprise-wide cybersecurity risk management framework established by certain members of our senior management, including the review and approval of significant strategies, policies, procedures, processes, controls, and systems designed to identify, assess, monitor, and report the major risk factors facing the Company. In addition, the CRC provides guidance to senior management on risk appetite and risk profile and approves the effectiveness of the Company’s enterprise-wide cybersecurity risk framework and such other duties as directed by the Board. The CRC also assists in the oversight of decisions that affect cybersecurity compliance with applicable laws, regulations, and corporate policies.</t>
        </is>
      </c>
    </row>
    <row r="13">
      <c r="A13" s="4" t="inlineStr">
        <is>
          <t>Cybersecurity Risk Role of Management [Text Block]</t>
        </is>
      </c>
      <c r="B13" s="4" t="inlineStr">
        <is>
          <t>The Board satisfies its responsibility to oversee cybersecurity risk through full reports by the Chair of the Audit Committee regarding such committee’s considerations and actions, as well as through regular reports directly from officers responsible for oversight of risks. The Audit Committee is responsible for overseeing our cybersecurity risk management processes, including oversight and mitigation of risks from cybersecurity threats. The Board and the Audit Committee receive periodic reports, summaries, and presentations from our senior management, including the Chief Information Officer and Global Head of Cybersecurity, concerning our significant cybersecurity threats and risk and the processes the Company has implemented to address them. We have an Executive Cybersecurity Committee (ECC), which is comprised of our Chief Financial Officer (CFO), Chief Information Officer, Chief Legal Officer, Chief Accounting Officer, and Global Head of Cybersecurity, with the goal of providing oversight of the Company’s cybersecurity program. The ECC is responsible for, among other things, evaluating and determining the materiality of cybersecurity incidents as well as reviewing and approving any public disclosures with respect to material cybersecurity incidents. Our cybersecurity incident response policy is designed for our cybersecurity operations team, which is led by our Global Head of Cybersecurity, who works in conjunction with the cross-functional incident response team, to escalate certain cybersecurity incidents to the ECC depending on the circumstances. The ECC also has the responsibility of reporting to the Board and/or the Audit Committee. We maintain a Cybersecurity Risk Committee (CRC) that is comprised of management level representatives from key organizations and functions within the Company and led by our Global Head of Cybersecurity. The CRC is responsible for our enterprise-wide cybersecurity risk management framework established by certain members of our senior management, including the review and approval of significant strategies, policies, procedures, processes, controls, and systems designed to identify, assess, monitor, and report the major risk factors facing the Company. In addition, the CRC provides guidance to senior management on risk appetite and risk profile and approves the effectiveness of the Company’s enterprise-wide cybersecurity risk framework and such other duties as directed by the Board. The CRC also assists in the oversight of decisions that affect cybersecurity compliance with applicable laws, regulations, and corporate policies. Our cybersecurity risk assessment and management processes are implemented and maintained by certain members of Company management, including the Chief Information Officer, who reports to the CFO. Our Chief Information Officer has nearly 25 years of industry experience and has been with us since 2008. Our Global Head of Cybersecurity has over 20 years of cybersecurity and privacy experience, including serving in similar roles leading and overseeing cybersecurity programs at public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has ultimate oversight of cybersecurity risk, which it manages as part of its general risk oversight function. The Board satisfies its responsibility to oversee cybersecurity risk through full reports by the Chair of the Audit Committee regarding such committee’s considerations and actions, as well as through regular reports directly from officers responsible for oversight of risks. The Audit Committee is responsible for overseeing our cybersecurity risk management processes, including oversight and mitigation of risks from cybersecurity threats. The Board and the Audit Committee receive periodic reports, summaries, and presentations from our senior management, including the Chief Information Officer and Global Head of Cybersecurity, concerning our significant cybersecurity threats and risk and the processes the Company has implemented to address them. We have an Executive Cybersecurity Committee (ECC), which is comprised of our Chief Financial Officer (CFO), Chief Information Officer, Chief Legal Officer, Chief Accounting Officer, and Global Head of Cybersecurity, with the goal of providing oversight of the Company’s cybersecurity program. The ECC is responsible for, among other things, evaluating and determining the materiality of cybersecurity incidents as well as reviewing and approving any public disclosures with respect to material cybersecurity incidents. Our cybersecurity incident response policy is designed for our cybersecurity operations team, which is led by our Global Head of Cybersecurity, who works in conjunction with the cross-functional incident response team, to escalate certain cybersecurity incidents to the ECC depending on the circumstances. The ECC also has the responsibility of reporting to the Board and/or the Audit Committee. We maintain a Cybersecurity Risk Committee (CRC) that is comprised of management level representatives from key organizations and functions within the Company and led by our Global Head of Cybersecurity. The CRC is responsible for our enterprise-wide cybersecurity risk management framework established by certain members of our senior management, including the review and approval of significant strategies, policies, procedures, processes, controls, and systems designed to identify, assess, monitor, and report the major risk factors facing the Company. In addition, the CRC provides guidance to senior management on risk appetite and risk profile and approves the effectiveness of the Company’s enterprise-wide cybersecurity risk framework and such other duties as directed by the Board. The CRC also assists in the oversight of decisions that affect cybersecurity compliance with applicable laws, regulations, and corporate policies. Our cybersecurity risk assessment and management processes are implemented and maintained by certain members of Company management, including the Chief Information Officer, who reports to the CFO. Our Chief Information Officer has nearly 25 years of industry experience and has been with us since 2008. Our Global Head of Cybersecurity has over 20 years of cybersecurity and privacy experience, including serving in similar roles leading and overseeing cybersecurity programs at public companies.</t>
        </is>
      </c>
    </row>
    <row r="16">
      <c r="A16" s="4" t="inlineStr">
        <is>
          <t>Cybersecurity Risk Management Expertise of Management Responsible [Text Block]</t>
        </is>
      </c>
      <c r="B16" s="4" t="inlineStr">
        <is>
          <t>Our cybersecurity risk assessment and management processes are implemented and maintained by certain members of Company management, including the Chief Information Officer, who reports to the CFO. Our Chief Information Officer has nearly 25 years of industry experience and has been with us since 2008. Our Global Head of Cybersecurity has over 20 years of cybersecurity and privacy experience, including serving in similar roles leading and overseeing cybersecurity programs at public companies.</t>
        </is>
      </c>
    </row>
    <row r="17">
      <c r="A17" s="4" t="inlineStr">
        <is>
          <t>Cybersecurity Risk Process for Informing Management or Committees Responsible [Text Block]</t>
        </is>
      </c>
      <c r="B17" s="4" t="inlineStr">
        <is>
          <t>The Board satisfies its responsibility to oversee cybersecurity risk through full reports by the Chair of the Audit Committee regarding such committee’s considerations and actions, as well as through regular reports directly from officers responsible for oversight of risks. The Audit Committee is responsible for overseeing our cybersecurity risk management processes, including oversight and mitigation of risks from cybersecurity threats. The Board and the Audit Committee receive periodic reports, summaries, and presentations from our senior management, including the Chief Information Officer and Global Head of Cybersecurity, concerning our significant cybersecurity threats and risk and the processes the Company has implemented to address them. We have an Executive Cybersecurity Committee (ECC), which is comprised of our Chief Financial Officer (CFO), Chief Information Officer, Chief Legal Officer, Chief Accounting Officer, and Global Head of Cybersecurity, with the goal of providing oversight of the Company’s cybersecurity program. The ECC is responsible for, among other things, evaluating and determining the materiality of cybersecurity incidents as well as reviewing and approving any public disclosures with respect to material cybersecurity incidents. Our cybersecurity incident response policy is designed for our cybersecurity operations team, which is led by our Global Head of Cybersecurity, who works in conjunction with the cross-functional incident response team, to escalate certain cybersecurity incidents to the ECC depending on the circumstances. The ECC also has the responsibility of reporting to the Board and/or the Audit Committee. We maintain a Cybersecurity Risk Committee (CRC) that is comprised of management level representatives from key organizations and functions within the Company and led by our Global Head of Cybersecurity. The CRC is responsible for our enterprise-wide cybersecurity risk management framework established by certain members of our senior management, including the review and approval of significant strategies, policies, procedures, processes, controls, and systems designed to identify, assess, monitor, and report the major risk factors facing the Company. In addition, the CRC provides guidance to senior management on risk appetite and risk profile and approves the effectiveness of the Company’s enterprise-wide cybersecurity risk framework and such other duties as directed by the Board. The CRC also assists in the oversight of decisions that affect cybersecurity compliance with applicable laws, regulations, and corporate polic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pursuant to United States generally accepted accounting principles (U.S. GAAP) and the rules and regulations of the Securities and Exchange Commission (the SEC) for Annual Reports on Form 10-K and include the accounts of BioMarin and its wholly owned subsidiaries. All intercompany transactions have been eliminated. Management performed an evaluation of the Company’s activities through the date of filing of this Annual Report on Form 10-K, and has concluded that there were no subsequent events or transactions that occurred subsequent to the balance sheet date and prior to the filing of this Annual Report on Form 10-K.</t>
        </is>
      </c>
    </row>
    <row r="5">
      <c r="A5" s="4" t="inlineStr">
        <is>
          <t>Change in Presentation</t>
        </is>
      </c>
      <c r="B5" s="4" t="inlineStr">
        <is>
          <t>. The change in presentation had no impact to Net Income, Total Stockholders’ Equity or earnings per share for the twelve months ended December 31, 2023 or 2022.</t>
        </is>
      </c>
    </row>
    <row r="6">
      <c r="A6" s="4" t="inlineStr">
        <is>
          <t>Use of Estimates</t>
        </is>
      </c>
      <c r="B6" s="4" t="inlineStr">
        <is>
          <t>Use of Estimates U.S. GAAP requires management to make estimates and assumptions that affect amounts reported on the Company’s Consolidated Financial Statements and accompanying disclosures. Although these estimates are based on management’s best knowledge of current events and actions that the Company may undertake in the future, actual results may be different from those estimates. The Consolidated Financial Statements reflect all adjustments of a normal, recurring nature that are, in the opinion of management, necessary for a fair presentation of results.</t>
        </is>
      </c>
    </row>
    <row r="7">
      <c r="A7" s="4" t="inlineStr">
        <is>
          <t>Cash and Cash Equivalents</t>
        </is>
      </c>
      <c r="B7" s="4" t="inlineStr">
        <is>
          <t>Cash and Cash Equivalents</t>
        </is>
      </c>
    </row>
    <row r="8">
      <c r="A8" s="4" t="inlineStr">
        <is>
          <t>Marketable Securities</t>
        </is>
      </c>
      <c r="B8" s="4" t="inlineStr">
        <is>
          <t>Marketable Securities The Company determines the appropriate classification of its investments in debt and equity securities at the time of purchase and reevaluates such designations at each reporting period.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ll marketable securities are classified as available-for-sale. Available-for-sale debt securities are measured and recorded at fair market value with unrealized gains and losses included in Accumulated Other Comprehensive Income (AOCI) on the Company’s Consolidated Balance Sheets, with the exception of any declines in fair value below the cost basis that are a result of a credit loss, which, if any, are reported in Other income (expense), net in the current period through an allowance for credit losses. Impairment assessments are made at the individual security level each reporting period. When the fair value of an investment is less than its cost at the balance sheet date, a determination is made as to whether the impairment is related to a credit loss and, if so, an impairment loss is recognized in earnings equal to the difference between the investment’s amortized cost and fair value at such date.</t>
        </is>
      </c>
    </row>
    <row r="9">
      <c r="A9" s="4" t="inlineStr">
        <is>
          <t>Non-Marketable Equity Securities</t>
        </is>
      </c>
      <c r="B9" s="4" t="inlineStr">
        <is>
          <t>Non-Marketable Equity Securities</t>
        </is>
      </c>
    </row>
    <row r="10">
      <c r="A10" s="4" t="inlineStr">
        <is>
          <t>Inventory</t>
        </is>
      </c>
      <c r="B10" s="4" t="inlineStr">
        <is>
          <t>Inventory The Company values inventory at the lower of cost and net realizable value and determines the cost of inventory using the average-cost approach on the first-in, first out (FIFO) method. The Company analyzes its inventory levels quarterly for obsolescence and, if required, adjusts inventory to its net realizable value if the cost basis of inventory is in excess of its expected net realizable value, or for quantities in excess of expected demand. If the Company determines cost exceeds its net realizable value, the resulting adjustments are recognized as Cost of Sales in the Consolidated Statements of Income.</t>
        </is>
      </c>
    </row>
    <row r="11">
      <c r="A11" s="4" t="inlineStr">
        <is>
          <t>Property, Plant and Equipment</t>
        </is>
      </c>
      <c r="B11" s="4" t="inlineStr">
        <is>
          <t>Property, Plant and Equipment Property, plant and equipment are stated at historical cost net of accumulated depreciation. Depreciation is computed using the straight-line method over the related estimated useful lives, as presented in the table below. Significant additions and improvements are capitalized, whereas repairs and maintenance are expensed as incurred. Depreciation of property, plant and equipment are included in Cost of Sales, Research and Development (R&amp;D) and SG&amp;A, as appropriate, in the Consolidated Statements of Income. Property and equipment purchased for specific R&amp;D projects with no alternative future uses are expensed as incurred and recorded to R&amp;D in the Consolidated Statements of Income. Leasehold improvements Shorter of life of asset or lease term Building and improvements 20 to 50 years Manufacturing and laboratory equipment 5 to 15 years Computer hardware and software 3 to 7 years Office furniture and equipment 5 years Land improvements 10 to 20 years Land Not applicable Construction-in-progress Not applicable</t>
        </is>
      </c>
    </row>
    <row r="12">
      <c r="A12" s="4" t="inlineStr">
        <is>
          <t>Leases</t>
        </is>
      </c>
      <c r="B12" s="4" t="inlineStr">
        <is>
          <t>Leases The Company's lease portfolio primarily consists of leases for properties and equipment for administrative, manufacturing and R&amp;D activities. The Company determines if an arrangement is a lease at contract inception. For leases where the Company is the lessee, Right of Use (ROU) assets represent the Company’s right to use the underlying asset for the term of the lease and the lease liabilities represent the lease payment obligation.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and are not included in the recognized ROU assets and lease liabilities.</t>
        </is>
      </c>
    </row>
    <row r="13">
      <c r="A13" s="4" t="inlineStr">
        <is>
          <t>Goodwill and Intangible Assets</t>
        </is>
      </c>
      <c r="B13" s="4" t="inlineStr">
        <is>
          <t>Goodwill and Intangible Assets The Company records goodwill in a business combination when the total consideration exceeds the fair value of the assets acquired. Intangible assets with indefinite useful lives are related to purchased in-process research and development (IPR&amp;D) projects and are measured at their respective fair values as of the acquisition date.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in the Consolidated Statements of Income. Intangible assets with finite useful lives primarily consist of acquired intellectual property and royalty rights, regulatory approval and first commercial sales milestone payments as well as costs associated with technology transfer to qualify third-party manufacturing facilities for commercial production. Intangible assets are recorded at cost, net of accumulated amortization, and amortize over their estimated useful lives on a straight-line basis. Amortization expense is recorded in Intangible Asset Amortization on the Company's Consolidated Statements of Income, except for amortization expense related to the technology transfer, which is recorded in Cost of Sales.</t>
        </is>
      </c>
    </row>
    <row r="14">
      <c r="A14" s="4" t="inlineStr">
        <is>
          <t>Impairment and Long-lived Asset Impairment</t>
        </is>
      </c>
      <c r="B14" s="4" t="inlineStr">
        <is>
          <t xml:space="preserve">Impairment The Company assesses goodwill and indefinite-lived intangible assets for impairment annually in the fourth quarter, or more frequently as warranted by events or changes in circumstances that indicate that the carrying amount may not be recoverable. Goodwill is assessed for impairment by comparing the fair value of the Company’s reporting unit with its carrying amount. If the carrying value of the reporting unit exceeds its fair value, an impairment loss equal to the difference would be recorded. Indefinite-lived intangible assets are assessed for impairment first by performing a qualitative assessment. If the qualitative assessment indicates that it is more likely than not that the fair value of an indefinite-lived intangible asset is less than its carrying amount, then the Company will perform a quantitative assessment and record an impairment loss. Long-lived Asset Impairment The Company’s long-lived assets consist of property, plant and equipment, lease ROU assets and finite-lived intangible assets, which includes costs associated with technology transfer to qualify manufacturing facilities for commercial production.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Impairment charges related to property, plant or equipment that are not material are recorded to depreciation expense and presented in SG&amp;A in the Consolidated Statements of Income. Impairment charges for finite-lived intangible assets associated with technology transfer costs that are not material are recorded to Cost of Sales in the Consolidated Statements of </t>
        </is>
      </c>
    </row>
    <row r="15">
      <c r="A15" s="4" t="inlineStr">
        <is>
          <t>Capitalized Software</t>
        </is>
      </c>
      <c r="B15" s="4" t="inlineStr">
        <is>
          <t>Capitalized Software</t>
        </is>
      </c>
    </row>
    <row r="16">
      <c r="A16" s="4" t="inlineStr">
        <is>
          <t>Revenue Recognition</t>
        </is>
      </c>
      <c r="B16"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contracts with customer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Net Product Revenues In the U.S., the Company’s commercial products, except for PALYNZIQ and ALDURAZYME, are generally sold to specialty pharmacies or end-users, such as hospitals, which act as retailers. PALYNZIQ is distributed in the U.S. through certain certified specialty pharmacies under the PALYNZIQ Risk Evaluation and Mitigation Strategy (REMS) and ALDURAZYME is marketed world-wide by Sanofi. Outside the U.S., the Company’s commercial products are sold to its authorized distributors or directly to government purchasers or hospitals, which act as the end-users. Revenues from product sales are recognized when the customer obtains control of the Company’s product, which occurs at a point in time, typically upon shipment to the customer. The Company's payment terms vary by customer, jurisdiction or, in some instances, by product. With the exception of Sanofi and certain outcomes-based contracts, most of the Company's payment terms are based on customary commercial terms and are generally less than one year after the customer obtains control. The Company does not adjust revenue for the effects of a significant financing component for contracts if the period between the transfer of control and corresponding payment is expected to be one year or less. Amounts collected from customers and remitted to governmental authorities, which primarily consist of value-added taxes related to product sales in foreign jurisdictions, are presented on a net basis on the Company’s Consolidated Statements of Income, in that taxes billed to customers are not included as a component of Net Product Revenues. For ALDURAZYME revenues, the Company receives a payment ranging from 39.5% to 50% on worldwide net ALDURAZYME sales by Sanofi depending on sales volume, which is included in Net Product Revenues on the Company’s Consolidated Statements of Income. The Company recognizes its best estimate of the revenue it expects to earn when the product is released and control is transferred to Sanofi. The Company records ALDURAZYME net product revenues based on the estimated variable consideration payable when the product is sold through by Sanofi. Actual amounts of consideration ultimately received may differ from the Company’s estimates. Differences between the estimated variable consideration to be received from Sanofi and actual payments received are not expected to be material. If actual results vary from the Company’s estimates, the Company will make adjustments, which would affect Net Product Revenues and earnings in the period such variances become known. Revenue Reserves Revenues from product sales are recorded at the net sales price (transaction price), which includes estimates of variable consideration for which reserves are established and which result from government and commercial rebates, chargebacks, sales returns, and other incentives that are offered within contracts between the Company and its customers, such as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patient outcome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however the Company does not expect any such difference to be material. If actual results in the future vary from the Company’s estimates, the Company will adjust its estimates, which would affect net product revenue and earnings in the period such variances become known. Government and Commercial Rebates : The Company records reserves for rebates payable under government programs, such as Medicaid, and commercial arrangements, such as managed care rebates, as a reduction of revenue at the time product revenues are recorded. The Company’s reserve calculations require estimates, including estimates of customer mix and patient outcomes,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a reserve for returns. Based on these factors and the fact that the Company has not experienced significant product returns to date, return allowances are not material. Other Incentives : Other incentives include fees paid to the Company’s distributors and discounts for prompt payment. The Company also offers a branded co-pay assistance program for eligible patients with commercial insurance in the U.S. who are on an eligible BioMarin product. The branded co-pay assistance programs assist commercially insured patients who have coverage for an eligible BioMarin product and are intended to reduce each participating patient’s portion of the financial responsibility of the purchase price up to a specified dollar amount of assistance. The Company records fees paid to distributors, cash discounts and amounts paid under the bran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t>
        </is>
      </c>
    </row>
    <row r="17">
      <c r="A17" s="4" t="inlineStr">
        <is>
          <t>Research and Development</t>
        </is>
      </c>
      <c r="B17" s="4" t="inlineStr">
        <is>
          <t>Research and Development R&amp;D costs are generally expensed as incurred. These expenses include contract R&amp;D services provided by third parties, preclinical and clinical studies, raw materials costs associated with manufacturing clinical product, quality control and assurance, other R&amp;D activities, facilities and regulatory costs and R&amp;D-related personnel costs including salaries, benefits and stock-based compensation. Upfront and milestone payments made to third parties in connection with licensed intellectual property, which does not have an alternative future use or does not reach technological feasibility, are expensed as incurred up to the point of regulatory approval. Advance payments for goods or services for use in research and development activities are capitalized and recorded in other current assets, and then expensed as the related goods are delivered or the services are performed.</t>
        </is>
      </c>
    </row>
    <row r="18">
      <c r="A18" s="4" t="inlineStr">
        <is>
          <t>Advertising Expenses</t>
        </is>
      </c>
      <c r="B18" s="4" t="inlineStr">
        <is>
          <t>Advertising Expenses</t>
        </is>
      </c>
    </row>
    <row r="19">
      <c r="A19" s="4" t="inlineStr">
        <is>
          <t>Earnings Per Common Share</t>
        </is>
      </c>
      <c r="B19" s="4" t="inlineStr">
        <is>
          <t>Earnings Per Common Share Basic earnings per share is calculated by dividing Net Income by the weighted average shares of common stock outstanding during the period. Diluted earnings per share reflects the potential dilution that would occur if securities or other contracts to issue common stock were exercised or converted into common stock; however, potential common stock equivalent shares are excluded if their effect is anti-dilutive.</t>
        </is>
      </c>
    </row>
    <row r="20">
      <c r="A20" s="4" t="inlineStr">
        <is>
          <t>Stock-Based Compensation</t>
        </is>
      </c>
      <c r="B20" s="4" t="inlineStr">
        <is>
          <t>Stock-Based Compensation The Company has equity incentive plans under which various types of equity-based awards may be granted to employees. Stock-based compensation expense is recognized on a straight-line basis over the requisite service period, which is generally the vesting period required to obtain full vesting, and is classified as Cost of Sales, R&amp;D or SG&amp;A, as appropriate, in the Consolidated Statements of Income. The Company accounts for forfeitures as they occur. Restricted Stock Units The fair value of restricted stock units (RSUs) with service-based vesting conditions and RSUs with performance conditions is determined to be the fair market value of the Company’s underlying common stock on the date of grant. The stock-based compensation expense for RSUs with service-based vesting is recognized over the period during which the vesting restrictions lapse. Stock-based compensation expense for RSUs with performance conditions is recognized beginning in the period the Company determines it is probable that the performance condition will be achieved. Management expectations related to the achievement of performance goals associated with RSUs with performance conditions are assessed regularly to determine whether such grants are expected to vest. The fair value for RSUs with market conditions is estimated using the Monte Carlo valuation model, utilizing expected volatility rates derived from those of the Company and the members of the referenced peer group. Related stock-based compensation is recognized, beginning on the grant date, on a straight-line basis regardless of whether the market condition is met unless the required service is not performed. Stock Options and Purchase Rights The fair value of each stock option award and purchase rights under the Company’s Employee Stock Purchase Plan (ESPP) are estimated on the date of grant using the Black-Scholes valuation model and the following assumptions: expected term, expected volatility, risk-free interest rate and expected dividend yield. The dividend yield reflects that the Company has not paid any cash dividends since inception and does not intend to pay any cash dividends in the foreseeable future. The expected term of stock options is based on observed historical exercise patterns. In estimating the life of stock options, the Company has identified two employee groups with distinctly different historical exercise patterns: executive and non-executive. The executive employee group has a history of holding stock options for longer periods than non-executive employees. The expected term of purchase rights for ESPP is based on each tranche of an offering period, which is four tranches in a twenty-four-month period. The determination of the fair value of stock-based payment awards using a pricing model is affected by the Company’s stock price and may use assumptions regarding a number of complex and subjective variables.</t>
        </is>
      </c>
    </row>
    <row r="21">
      <c r="A21" s="4" t="inlineStr">
        <is>
          <t>Income Taxes</t>
        </is>
      </c>
      <c r="B21" s="4" t="inlineStr">
        <is>
          <t>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assets. If it is more likely than not that the Company would not realize the deferred tax assets, a valuation allowance may need to be established against all or a portion of the deferred tax assets, which will result in a charge to tax expense.</t>
        </is>
      </c>
    </row>
    <row r="22">
      <c r="A22" s="4" t="inlineStr">
        <is>
          <t>Foreign Currency</t>
        </is>
      </c>
      <c r="B22" s="4" t="inlineStr">
        <is>
          <t>Foreign Currency</t>
        </is>
      </c>
    </row>
    <row r="23">
      <c r="A23" s="4" t="inlineStr">
        <is>
          <t>Derivatives and Hedging Activities</t>
        </is>
      </c>
      <c r="B23" s="4" t="inlineStr">
        <is>
          <t>Derivatives and Hedging Activities The Company uses foreign currency exchange forward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D, primarily the Euro. The Company designates certain of these forward contracts as hedging instruments and also enters into forward contracts that are considered to be economic hedges that are not designated as hedging instruments. Whether designated or undesignated, these forward contracts protect against the reduction in value of forecasted foreign currency cash flows resulting from gross product revenues, operating expenses and monetary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Company accounts for its derivative instruments as either assets or liabilities on its Consolidated Balance Sheets and measures them at fair value, which is estimated using current exchange and interest rates and takes into consideration the current creditworthiness of the counterparties or the Company, as applicable. For derivatives designated as hedging instruments, the entire change in the fair value of qualifying derivative instruments is recorded in AOCI and amounts deferred in AOCI are reclassified to earnings in the same line item in which the earnings effect of the hedged item is reported. Derivatives not designated as hedging instruments are adjusted to fair value through earnings in SG&amp;A in the Consolidated Statements of Income.</t>
        </is>
      </c>
    </row>
    <row r="24">
      <c r="A24" s="4" t="inlineStr">
        <is>
          <t>Fair Value of Financial Instruments</t>
        </is>
      </c>
      <c r="B24"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When estimating fair value, depending on the nature and complexity of the asset or liability, the Company may use the following techniques: • Income approach, which is based on the present value of a future stream of net cash flows • Market approach, which is based on market prices and other information from market transactions involving identical or comparable assets or liabilities.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that are not active, or inputs other than quoted process that are directly or indirectly observable, or inputs that are derived principally from, or corroborated by, observable market data by correlation or other means (Level 2 inputs) • Unobservable inputs that reflect estimates and assumptions (Level 3 inputs) The Company’s Level 2 instru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The Company’s Level 3 financial assets and liabilities include acquired intangible assets resulting from business acquisitions. The estimated fair value of acquired finite-lived intangible assets is measured by applying a probability-based income approach utilizing an appropriate discount rate as of the acquisition date. See Notes 2 , 7 , 8 , and 10 to these Consolidated Financial Statements for further information on the nature of these financial instruments.</t>
        </is>
      </c>
    </row>
    <row r="25">
      <c r="A25" s="4" t="inlineStr">
        <is>
          <t>Recent Accounting Pronouncements</t>
        </is>
      </c>
      <c r="B25" s="4" t="inlineStr">
        <is>
          <t xml:space="preserve">Recent Accounting Pronouncements New Accounting Pronouncements Issued and Adopted Segment Reporting In November, 2023 the Financial Accounting Standards Board (FASB) issued Accounting Standards Update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Company adopted this ASU in December 2024 on a retrospective basis to all periods presented and it did not have a material impact on the Company's consolidated financial statements. See Note 12 to these Consolidated Financial Statements for further information. New Accounting Pronouncements Issued But Not Yet Adopted Income Taxes In December 2023, the FASB issued ASU 2023-09, Income Taxes Topic 740, Improvements to Income Tax Disclosures . The guidance requires disclosure of disaggregated information about the Company’s effective tax rate reconciliation as well as information on income taxes paid. The disclosure requirements will be applied on a prospective basis, with the option to apply it retrospectively. The effective date for the update is for fiscal years beginning after December 15, 2024 and interim periods within fiscal years beginning after December 15, 2027. The Company is currently evaluating the effect of the update on the Company's related disclosures. Income Statement Disaggregation In November 2024, the FASB issued ASU 2024-03, Income Statement - Reporting Comprehensive Income Topic 220, Expense Disaggregation Disclosures . The guidance requires disclosure of additional information about specific expense categories in the notes to financial statements at interim and annual reporting periods. The disclosure requirements will be applied on a prospective basis, with the option to apply it retrospectively. The effective date for the update is for fiscal years beginning after December 15, 2026 and interim periods within fiscal years beginning after December 15, 2027. The Company is currently evaluating the effect of the update on the Company's related disclosures. </t>
        </is>
      </c>
    </row>
    <row r="26">
      <c r="A26" s="4" t="inlineStr">
        <is>
          <t>Segment Information</t>
        </is>
      </c>
      <c r="B26" s="4" t="inlineStr">
        <is>
          <t>The Company operates and is managed as one operating segment which derives revenue from activities related to the development and commercialization of innovative therapies for people with serious and life-threatening rare diseases and medical conditions. The Company’s commercial organization is responsible for marketing our approved products worldwide. The Company’s R&amp;D organization is responsible for research and discovery of new product candidates and supporting the development and registration efforts for potential new products. The Company’s technical operations group is responsible for the development of manufacturing processes, supplying clinical drug product, and the manufacturing and distribution of our commercial products. The Company is also supported by corporate staff functions. The Company’s Chief Executive Officer as the CODM manages and allocates resources to the operations of the total company by assessing the overall level of resources available and how to best allocate them to support the Company’s long-term company-wide strategic goals. In making this decision, the CODM uses consolidated financial information for the purposes of evaluating performance, allocating resources, setting incentive compensation targets and planning and forecasting for future periods. The key measure of segment profit or loss used by the CODM to allocate resources and assess the Company's performance is its consolidated Net Income, as reported on the Consolidated Statements of Income. The CODM's analysis includes a comparison to budgeted results. Segment assets provided to the CODM are consistent with those reported on the Consolidated Balance Sheets with particular emphasis on the Company's available liquidity including cash, cash equivalents, investments, accounts receivable and invento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hanges in Prior Period Presentation</t>
        </is>
      </c>
      <c r="B4" s="4" t="inlineStr">
        <is>
          <t xml:space="preserve">The following table reflects the impacts of the change in presentation for the prior periods presented. Twelve Months Ended December 31, 2023 Twelve Months Ended December 31, 2022 Previously Reported Adjustments As Reported (after adjustments) Previously Reported Adjustments As Reported (after adjustments) Cost of sales $ 514,854 $ 17,208 $ 532,062 $ 483,669 $ 19,354 $ 503,023 SG&amp;A $ 937,291 $ (44,885) $ 892,406 $ 854,009 $ (30,766) $ 823,243 Total operating expenses $ 2,261,129 $ (27,677) $ 2,233,452 $ 1,946,477 $ (11,412) $ 1,935,065 Other expense, net $ 10,538 $ 27,677 $ 38,215 $ 2,050 $ 11,412 $ 13,462 </t>
        </is>
      </c>
    </row>
    <row r="5">
      <c r="A5" s="4" t="inlineStr">
        <is>
          <t>Schedule of Property, Plant and Equipment Estimated Useful Lives</t>
        </is>
      </c>
      <c r="B5" s="4" t="inlineStr">
        <is>
          <t>Leasehold improvements Shorter of life of asset or lease term Building and improvements 20 to 50 years Manufacturing and laboratory equipment 5 to 15 years Computer hardware and software 3 to 7 years Office furniture and equipment 5 years Land improvements 10 to 20 years Land Not applicable Construction-in-progress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as of December 31, 2024 and 2023, respectively: December 31, 2024 Amortized Cost Gross Gross Aggregate Fair Value Cash and Cash Equivalents Short-term Marketable Securities (1) Long-term Marketable Securities (2) Level 1: Cash $ 329,619 $ — $ — $ 329,619 $ 329,619 $ — $ — Level 2: Money market instruments 613,223 — — 613,223 613,223 — — Corporate debt securities 503,202 2,410 (390) 505,222 — 168,104 337,118 U.S. government agency securities 72,027 359 (33) 72,353 — 896 71,457 Asset-backed securities 138,508 363 (344) 138,527 — 25,864 112,663 Subtotal 1,326,960 3,132 (767) 1,329,325 613,223 194,864 521,238 Total $ 1,656,579 $ 3,132 $ (767) $ 1,658,944 $ 942,842 $ 194,864 $ 521,238 December 31, 2023 Amortized Cost Gross Gross Aggregate Fair Value Cash and Cash Equivalents Short-term Marketable Securities (1) Long-term Marketable Securities (2) Level 1: Cash $ 229,676 $ — $ — $ 229,676 $ 229,676 $ — $ — Level 2: Money market instruments 499,483 — — 499,483 499,483 — — Corporate debt securities 587,896 3,476 (1,996) 589,376 — 193,251 396,125 U.S. government agency securities 251,952 556 (1,140) 251,368 19,976 111,343 120,049 Commercial paper 20,076 5 — 20,081 5,992 14,089 — Asset-backed securities 94,744 351 (134) 94,961 — — 94,961 Subtotal 1,454,151 4,388 (3,270) 1,455,269 525,451 318,683 611,135 Total $ 1,683,827 $ 4,388 $ (3,270) $ 1,684,945 $ 755,127 $ 318,683 $ 611,135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December 31, 2024 2023 Finite-lived intangible assets $ 721,110 $ 710,011 Accumulated amortization (465,832) (415,310) Net carrying value $ 255,278 $ 294,701 </t>
        </is>
      </c>
    </row>
    <row r="5">
      <c r="A5" s="4" t="inlineStr">
        <is>
          <t>Schedule of Carrying Value and Estimated Remaining Life of Finite-Lived Intangible Assets</t>
        </is>
      </c>
      <c r="B5" s="4" t="inlineStr">
        <is>
          <t>The following table summarizes the carrying value and estimated remaining life of the Company’s finite-lived intangible assets as of December 31, 2024: Net Balance Average Remaining Life Acquired intellectual property $ 144,319 8.4 years Technology transfer 92,998 7.0 years (1) License payments (2) 17,961 8.8 years Total $ 255,278 (1) Certain technology transfer assets have not yet been placed into service. The average remaining life presented is only for those placed into service. (2) License payments include finite-lived intangible assets due to the Company's achievement of two commercial sale milestones related to ROCTAVIAN.</t>
        </is>
      </c>
    </row>
    <row r="6">
      <c r="A6" s="4" t="inlineStr">
        <is>
          <t>Schedule of Estimated Future Amortization Expense</t>
        </is>
      </c>
      <c r="B6" s="4" t="inlineStr">
        <is>
          <t xml:space="preserve">As of December 31, 2024, the estimated future amortization expense associated with the Company’s finite-lived intangible assets that have been placed into service, was as follows: Fiscal Year Amount 2025 $ 31,731 2026 31,731 2027 31,731 2028 30,159 2029 28,920 Thereafter 89,637 $ 243,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December 31 2024 2023 Building and improvements $ 892,484 $ 860,807 Manufacturing and laboratory equipment 542,856 538,677 Computer hardware and software 204,768 211,482 Land 90,781 90,781 Leasehold improvements 44,368 58,230 Furniture and equipment 41,871 46,453 Land improvements 27,433 26,779 Construction-in-progress 90,271 100,013 1,934,832 1,933,222 Accumulated depreciation (891,791) (867,089) Total property, plant and equipment, net $ 1,043,041 $ 1,066,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December 31 2024 2023 Raw materials $ 154,341 $ 155,704 Work-in-process 550,678 571,107 Finished goods 527,634 380,372 Total inventory $ 1,232,653 $ 1,107,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Payable and Accrued Liabilities</t>
        </is>
      </c>
      <c r="B4" s="4" t="inlineStr">
        <is>
          <t xml:space="preserve">Accounts Payable and Accrued Liabilities consisted of the following: December 31, 2024 2023 Accounts payable and accrued operating expenses $ 235,403 $ 315,509 Accrued compensation expense 202,513 201,067 Accrued rebates payable 120,835 96,179 Lease liability 7,574 8,779 Foreign currency exchange forward contracts 13,056 33,853 Accrued royalties payable 7,923 14,299 Accrued income taxes 12,567 2,651 Deferred revenue 1,369 4,620 Other 5,748 6,190 Total accounts payable and accrued liabilities $ 606,988 $ 683,147 </t>
        </is>
      </c>
    </row>
    <row r="5">
      <c r="A5" s="4" t="inlineStr">
        <is>
          <t>Schedule of Estimated Accrued Rebates and Reserve for Cash Discounts</t>
        </is>
      </c>
      <c r="B5" s="4" t="inlineStr">
        <is>
          <t xml:space="preserve">The roll forward of significant estimated accrued rebates and reserve for cash discounts for the years ended December 31, 2024, 2023 and 2022, were as follows: Balance at Beginning of Period Provision for Current Period Sales Payments Balance at End of Period Year ended December 31, 2024: Accrued rebates $ 96,179 230,801 (206,145) $ 120,835 Reserve for cash discounts $ 5,390 18,771 (21,517) $ 2,644 Year ended December 31, 2023: Accrued rebates $ 72,654 196,864 (173,339) $ 96,179 Reserve for cash discounts $ 3,639 21,081 (19,330) $ 5,390 Year ended December 31, 2022: Accrued rebates $ 47,987 140,260 (115,593) $ 72,654 Reserve for cash discounts $ 2,013 20,351 (18,725) $ 3,6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26859</v>
      </c>
      <c r="C4" s="7" t="n">
        <v>167645</v>
      </c>
      <c r="D4" s="7" t="n">
        <v>141561</v>
      </c>
    </row>
    <row r="5">
      <c r="A5" s="3" t="inlineStr">
        <is>
          <t>Available-for-sale debt securities:</t>
        </is>
      </c>
      <c r="B5" s="4" t="inlineStr">
        <is>
          <t xml:space="preserve"> </t>
        </is>
      </c>
      <c r="C5" s="4" t="inlineStr">
        <is>
          <t xml:space="preserve"> </t>
        </is>
      </c>
      <c r="D5" s="4" t="inlineStr">
        <is>
          <t xml:space="preserve"> </t>
        </is>
      </c>
    </row>
    <row r="6">
      <c r="A6" s="4" t="inlineStr">
        <is>
          <t>Unrealized holding gain (loss) arising during the period, net    of tax impact of $(289), $(3,922) and $3,247, respectively</t>
        </is>
      </c>
      <c r="B6" s="6" t="n">
        <v>959</v>
      </c>
      <c r="C6" s="6" t="n">
        <v>12963</v>
      </c>
      <c r="D6" s="6" t="n">
        <v>-10720</v>
      </c>
    </row>
    <row r="7">
      <c r="A7" s="3" t="inlineStr">
        <is>
          <t>Cash flow hedges:</t>
        </is>
      </c>
      <c r="B7" s="4" t="inlineStr">
        <is>
          <t xml:space="preserve"> </t>
        </is>
      </c>
      <c r="C7" s="4" t="inlineStr">
        <is>
          <t xml:space="preserve"> </t>
        </is>
      </c>
      <c r="D7" s="4" t="inlineStr">
        <is>
          <t xml:space="preserve"> </t>
        </is>
      </c>
    </row>
    <row r="8">
      <c r="A8" s="4" t="inlineStr">
        <is>
          <t>Unrealized holding gain (loss) arising during the period, net of tax impact of $0 for all periods presented</t>
        </is>
      </c>
      <c r="B8" s="6" t="n">
        <v>104354</v>
      </c>
      <c r="C8" s="6" t="n">
        <v>-37720</v>
      </c>
      <c r="D8" s="6" t="n">
        <v>29045</v>
      </c>
    </row>
    <row r="9">
      <c r="A9" s="4" t="inlineStr">
        <is>
          <t>Less: reclassifications to net income, net of tax impact of $0 for all periods presented</t>
        </is>
      </c>
      <c r="B9" s="6" t="n">
        <v>14872</v>
      </c>
      <c r="C9" s="6" t="n">
        <v>164</v>
      </c>
      <c r="D9" s="6" t="n">
        <v>36624</v>
      </c>
    </row>
    <row r="10">
      <c r="A10" s="4" t="inlineStr">
        <is>
          <t>Net change in unrealized holding gain (loss), net of tax</t>
        </is>
      </c>
      <c r="B10" s="6" t="n">
        <v>89482</v>
      </c>
      <c r="C10" s="6" t="n">
        <v>-37884</v>
      </c>
      <c r="D10" s="6" t="n">
        <v>-7579</v>
      </c>
    </row>
    <row r="11">
      <c r="A11" s="4" t="inlineStr">
        <is>
          <t>OTHER COMPREHENSIVE INCOME (LOSS), NET OF TAX</t>
        </is>
      </c>
      <c r="B11" s="6" t="n">
        <v>90441</v>
      </c>
      <c r="C11" s="6" t="n">
        <v>-24921</v>
      </c>
      <c r="D11" s="6" t="n">
        <v>-18299</v>
      </c>
    </row>
    <row r="12">
      <c r="A12" s="4" t="inlineStr">
        <is>
          <t>COMPREHENSIVE INCOME</t>
        </is>
      </c>
      <c r="B12" s="7" t="n">
        <v>517300</v>
      </c>
      <c r="C12" s="7" t="n">
        <v>142724</v>
      </c>
      <c r="D12" s="7" t="n">
        <v>1232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t>
        </is>
      </c>
      <c r="B4" s="4" t="inlineStr">
        <is>
          <t>Assets and liabilities that are remeasured on a recurring basis using Level 2 inputs consisted of the following: December 31, 2024 2023 Assets: Other current assets: NQDC Plan assets $ 2,928 $ 2,026 Other assets: NQDC Plan assets 34,978 28,119 Restricted investments (1) 514 2,393 Total other assets 35,492 35,492 Total assets $ 38,420 $ 38,420 Liabilities: Current liabilities: NQDC Plan liability $ 2,928 $ 2,026 Other long-term liabilities: NQDC Plan liability 34,978 28,119 Total liabilities $ 37,906 $ 37,906 (1) The restricted investments as of December 31, 2024 and 2023 secure the Company’s irrevocable standby letters of credit obtained in connection with certain commercial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STRATEG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ggregate Notional Amounts Outstanding</t>
        </is>
      </c>
      <c r="B4" s="4" t="inlineStr">
        <is>
          <t xml:space="preserve">The following table summarizes the aggregate notional amounts for the Company’s derivatives outstanding as of the periods presented. Forward Contracts December 31, 2024 December 31, 2023 Derivatives designated as hedging instruments: Sell $ 1,371,816 $ 1,249,662 Purchase $ 289,967 $ 198,408 Derivatives not designated as hedging instruments: Sell $ 344,101 $ 350,269 Purchase $ 63,617 $ 90,102 </t>
        </is>
      </c>
    </row>
    <row r="5">
      <c r="A5" s="4" t="inlineStr">
        <is>
          <t>Schedule of Fair Value Carrying Amount of Derivative Instruments</t>
        </is>
      </c>
      <c r="B5" s="4" t="inlineStr">
        <is>
          <t>The fair value carrying amounts of the Company’s derivatives, as classified within the fair value hierarchy, were as follows: Balance Sheet Location December 31, 2024 December 31, 2023 Derivatives designated as hedging instruments: Asset Derivatives - Level 2 (1) Other current assets $ 60,192 $ 6,663 Other assets 14,514 1,855 Subtotal $ 74,706 $ 8,518 Liability Derivatives - Level 2 (1) Accounts payable and accrued liabilities $ 12,381 $ 30,005 Other long-term liabilities 2,536 8,171 Subtotal $ 14,917 $ 38,176 Derivatives not designated as hedging instruments: Asset Derivatives - Level 2 (1) Other current assets $ 4,934 $ 547 Liability Derivatives - Level 2 (1) Accounts payable and accrued liabilities $ 675 $ 3,848 Total Derivatives Assets $ 79,640 $ 9,065 Total Derivatives Liabilities $ 15,592 $ 42,024 (1) Refer to Note 1 to these Consolidated Financial Statements for additional information related to the Company’s fair value measurements.</t>
        </is>
      </c>
    </row>
    <row r="6">
      <c r="A6" s="4" t="inlineStr">
        <is>
          <t>Schedule of Impact of Gains and Losses from Consolidated Statements of Income</t>
        </is>
      </c>
      <c r="B6" s="4" t="inlineStr">
        <is>
          <t>The following tables summarize the impact of gains and losses from the Company's derivatives on its Consolidated Statements of Income for the periods presented. Years Ended December 31, 2024 2023 Derivatives Designated as Cash Flow Hedging Instruments Cash Flow Hedging Gains (Losses) Cash Flow Hedging Gains (Losses) Net product revenues $ 14,708 $ (186) Operating expenses $ 164 $ 350 Derivatives Not Designated as Hedging Instruments Gains (Losses) Recognized in Earnings Gains (Losses) Recognized in Earnings Operating expenses $ 33,966 $ (8,8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Lease Liabilities</t>
        </is>
      </c>
      <c r="B4" s="4" t="inlineStr">
        <is>
          <t xml:space="preserve">The following table presents the Company’s ROU assets and lease liabilities for the periods presented. December 31, Lease Classification Classification 2024 2023 Assets: Operating Other assets $ 28,680 $ 42,731 Financing Other assets 5,071 3,343 Total ROU assets $ 33,751 $ 46,074 Liabilities: Current: Operating Accounts payable and accrued liabilities $ 7,233 $ 8,640 Financing Accounts payable and accrued liabilities 341 139 Noncurrent: Operating Other long-term liabilities 30,501 38,047 Financing Other long-term liabilities 756 77 Total lease liabilities $ 38,831 $ 46,903 </t>
        </is>
      </c>
    </row>
    <row r="5">
      <c r="A5" s="4" t="inlineStr">
        <is>
          <t>Schedule of Maturities of Finance Lease Liabilities</t>
        </is>
      </c>
      <c r="B5" s="4" t="inlineStr">
        <is>
          <t xml:space="preserve">Maturities of lease liabilities as of December 31, 2024 by fiscal year were as follows: Maturity of Lease Liabilities Operating Financing Total 2025 $ 9,116 $ 380 $ 9,496 2026 7,906 323 8,229 2027 6,937 314 7,251 2028 6,231 200 6,431 2029 3,990 — 3,990 Thereafter 12,602 — 12,602 Total lease payments 46,782 1,217 47,999 Less: Interest (9,048) (120) (9,168) Present value of lease liabilities $ 37,734 $ 1,097 $ 38,831 </t>
        </is>
      </c>
    </row>
    <row r="6">
      <c r="A6" s="4" t="inlineStr">
        <is>
          <t>Schedule of Maturities of Operating Lease Liabilities</t>
        </is>
      </c>
      <c r="B6" s="4" t="inlineStr">
        <is>
          <t xml:space="preserve">Maturities of lease liabilities as of December 31, 2024 by fiscal year were as follows: Maturity of Lease Liabilities Operating Financing Total 2025 $ 9,116 $ 380 $ 9,496 2026 7,906 323 8,229 2027 6,937 314 7,251 2028 6,231 200 6,431 2029 3,990 — 3,990 Thereafter 12,602 — 12,602 Total lease payments 46,782 1,217 47,999 Less: Interest (9,048) (120) (9,168) Present value of lease liabilities $ 37,734 $ 1,097 $ 38,831 </t>
        </is>
      </c>
    </row>
    <row r="7">
      <c r="A7" s="4" t="inlineStr">
        <is>
          <t>Schedule of Lease Cost</t>
        </is>
      </c>
      <c r="B7" s="4" t="inlineStr">
        <is>
          <t xml:space="preserve">Lease costs associated with payments under the Company’s leases for the periods presented were as follows: Years Ended December 31, Lease Cost Classification 2024 2023 Operating (1) Operating expenses $ 14,154 $ 14,197 Financing: Amortization Operating expenses 1,703 3,360 Interest expense Interest expense 5 2,648 Total lease costs $ 15,862 $ 20,205 (1) Includes short-term leases and variable lease costs, both of which were not material in the periods presented. Years Ended December 31, Supplemental Cash Flow Information 2024 2023 Cash paid for amounts included in the measurement of lease liabilities: Cash used in operating activities: Operating leases $ 13,388 $ 9,980 Financing leases $ 23 $ 51 Cash used in financing activities: Financing leases $ 216 $ 2,286 ROU assets obtained in exchange for lease obligations: Operating leases $ 2,812 $ 16,321 Financing leases $ 1,196 $ 68 </t>
        </is>
      </c>
    </row>
    <row r="8">
      <c r="A8" s="4" t="inlineStr">
        <is>
          <t>Schedule of Other Information</t>
        </is>
      </c>
      <c r="B8" s="4" t="inlineStr">
        <is>
          <t>The following table includes the weighted average remaining lease terms and the weighted average discount rate used to calculate the present value of the Company’s lease liabilities: Years Ended December 31, Other Information 2024 2023 Weighted average remaining lease term (in years): Operating leases 6.5 6.8 Financing leases 3.1 1.6 Weighted average discount rate: Operating leases 6.1 % 5.9 % Financing leases 5.4 %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enior Subordinated Convertible Obligations</t>
        </is>
      </c>
      <c r="B4" s="4" t="inlineStr">
        <is>
          <t>The following table summarizes information regarding the Company’s convertible notes: December 31, 2024 2023 0.599% senior subordinated convertible notes due in August 2024 (the 2024 Notes) $ — $ 495,000 Unamortized discount net of deferred offering costs — (1,123) 2024 Notes, net (1) — 493,877 1.250% senior subordinated convertible notes due in May 2027 (the 2027 Notes) 600,000 600,000 Unamortized discount net of deferred offering costs (4,862) (6,905) 2027 Notes, net 595,138 593,095 Total convertible debt, net $ 595,138 $ 1,086,972 Fair value of fixed-rate convertible debt (2) : 2024 Notes $ — $ 488,288 2027 Notes 558,894 619,260 Total fair value of fixed-rate convertible debt $ 558,894 $ 1,107,548 (1) The Company’s convertible notes due in 2024 matured on August 1, 2024. Substantially all holders of the 2024 Notes were repaid with cash, totaling approximately $495.0 million. No gain or loss was incurred upon the extinguishment. (2) The fair value of the Company’s fixed-rate convertible debt is based on open market trades and is classified as Level 1 in the fair value hierarchy. See Note 1 to these Consolidated Financial Statements for additional discussion of fair value measurements.</t>
        </is>
      </c>
    </row>
    <row r="5">
      <c r="A5" s="4" t="inlineStr">
        <is>
          <t>Schedule of Interest Expense on Fixed-Rate Convertible Debt</t>
        </is>
      </c>
      <c r="B5" s="4" t="inlineStr">
        <is>
          <t xml:space="preserve">Interest expense on the Company’s fixed-rate convertible debt consisted of the following: Years Ended December 31, 2024 2023 2022 Coupon interest expense $ 9,564 $ 10,465 $ 10,465 Accretion of discount on convertible notes 2,775 3,359 3,349 Amortization of debt issuance costs 391 594 593 Total interest expense on convertible debt $ 12,730 $ 14,418 $ 14,4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Balances of AOCI Including Current Period Other Comprehensive Income (Loss) and Reclassifications Out of AOCI</t>
        </is>
      </c>
      <c r="B4" s="4" t="inlineStr">
        <is>
          <t xml:space="preserve">The following table summarizes changes in the accumulated balances for each component of AOCI, including current period other comprehensive income and reclassifications out of AOCI, for the periods presented. Unrealized Gains (Losses) on Cash Flow Hedges Unrealized Gains (Losses) on Available-for-Sale Debt Securities Total AOCI balance as of December 31, 2021 $ 15,805 $ (1,373) $ 14,432 Other comprehensive income (loss) before 29,045 (13,967) 15,078 Less: gain (loss) reclassified from AOCI 36,624 — 36,624 Tax effect — 3,247 3,247 Net current period other comprehensive income (loss) (7,579) (10,720) (18,299) AOCI balance as of December 31, 2022 $ 8,226 $ (12,093) $ (3,867) Other comprehensive income (loss) before (37,720) 16,885 (20,835) Less: gain (loss) reclassified from AOCI 164 — 164 Tax effect — (3,922) (3,922) Net current period other comprehensive income (37,884) 12,963 (24,921) AOCI balance as of December 31, 2023 $ (29,658) $ 870 $ (28,788) Other comprehensive income (loss) before 104,354 1,248 105,602 Less: gain (loss) reclassified from AOCI 14,872 — 14,872 Tax effect — (289) (289) Net current period other comprehensive income 89,482 959 90,441 AOCI balance as of December 31, 2024 $ 59,824 $ 1,829 $ 61,6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able Segment Information</t>
        </is>
      </c>
      <c r="B4" s="4" t="inlineStr">
        <is>
          <t>The following table includes information about segment revenue, significant segment expenses, and segment measure of profitability: Twelve Months Ended December 31, 2024 2023 2022 Total revenues $ 2,853,915 $ 2,419,226 $ 2,096,039 Less: Cost of sales 580,235 532,062 503,023 R&amp;D expenses Research and early pipeline 434,023 393,078 313,915 Later-stage clinical programs 27,581 62,604 119,015 Marketed products 285,580 291,091 216,676 SG&amp;A expenses S&amp;M expenses 476,739 488,442 450,349 G&amp;A expenses 532,286 403,964 372,894 Other segment expense (income), net (1) 90,612 80,340 (21,394) Net income $ 426,859 $ 167,645 $ 141,561 (1) Other segment expense (income), net during the years ended December 31, 2024, 2023 and 2022 include Intangible asset amortization, Interest income and expense, Other expense, net and the Provision for income taxes. The years ended December 31, 2024 and 2022 also include Gain on sale of nonfinancial assets.</t>
        </is>
      </c>
    </row>
    <row r="5">
      <c r="A5" s="4" t="inlineStr">
        <is>
          <t>Schedule of Total Revenues and Disaggregates Net Product Revenues by Product</t>
        </is>
      </c>
      <c r="B5" s="4" t="inlineStr">
        <is>
          <t xml:space="preserve">The following table presents Total Revenues and disaggregates Net Product Revenues by product. Years Ended December 31, 2024 2023 2022 VIMIZIM $ 739,784 $ 701,053 $ 663,739 VOXZOGO 735,092 469,881 169,128 NAGLAZYME 479,584 420,292 443,794 PALYNZIQ 355,047 303,919 255,032 ALDURAZYME 183,887 131,248 128,422 BRINEURA 169,083 161,889 154,333 KUVAN 120,902 180,767 227,577 ROCTAVIAN 26,066 3,489 — Total net product revenues 2,809,445 2,372,538 2,042,025 Royalty and other revenues 44,470 46,688 54,014 Total revenues $ 2,853,915 $ 2,419,226 $ 2,096,039 </t>
        </is>
      </c>
    </row>
    <row r="6">
      <c r="A6" s="4" t="inlineStr">
        <is>
          <t>Schedule of Disaggregation of Total Net Product Revenues by Geographic Region</t>
        </is>
      </c>
      <c r="B6" s="4" t="inlineStr">
        <is>
          <t xml:space="preserve">The table below disaggregates total Net Product Revenues by geographic region, which is based on patient location for Company's commercial products sold directly by the Company, except for ALDURAZYME, which is distributed, marketed and sold exclusively by Sanofi worldwide. Years Ended December 31, 2024 2023 2022 United States $ 924,810 $ 771,314 $ 684,284 Europe 829,031 669,331 650,952 Latin America 378,084 332,437 266,801 Rest of world 493,633 468,208 311,566 Total net product revenues marketed by the Company 2,625,558 2,241,290 1,913,603 ALDURAZYME net product revenues marketed by Sanofi 183,887 131,248 128,422 Total net product revenues $ 2,809,445 $ 2,372,538 $ 2,042,025 </t>
        </is>
      </c>
    </row>
    <row r="7">
      <c r="A7" s="4" t="inlineStr">
        <is>
          <t>Schedule of Total Net Product Revenues Attributed to Largest Customers</t>
        </is>
      </c>
      <c r="B7" s="4" t="inlineStr">
        <is>
          <t>The following table illustrates the percentage of the Company’s total Net Product Revenues attributed to the Company’s largest customers for the periods presented. Years Ended December 31, 2024 2023 2022 Customer A 13 % 14 % 16 % Customer B 12 % 12 % 12 % Total 25 % 26 % 28 %</t>
        </is>
      </c>
    </row>
    <row r="8">
      <c r="A8" s="4" t="inlineStr">
        <is>
          <t>Schedule of Long-Lived Assets by Geographic Region</t>
        </is>
      </c>
      <c r="B8" s="4" t="inlineStr">
        <is>
          <t xml:space="preserve">Long-lived assets, which consist of net property, plant and equipment and ROU assets are summarized by geographic region in the following table. December 31, 2024 2023 Long-lived assets by geography: United States $ 755,069 $ 788,590 Ireland 308,123 306,542 Rest of world 13,600 17,075 Total long-lived assets $ 1,076,792 $ 1,112,2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EQUITY COMPENSATION PLA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Income</t>
        </is>
      </c>
      <c r="B4" s="4" t="inlineStr">
        <is>
          <t xml:space="preserve">Stock-based compensation expense included on the Company’s Consolidated Statements of Income for all stock-based compensation arrangements was as follows: Years Ended December 31, 2024 2023 2022 Cost of sales $ 15,131 $ 17,604 $ 17,709 Research and development 59,545 65,714 61,702 Selling, general and administrative 126,895 123,781 116,897 Total stock-based compensation expense $ 201,571 $ 207,099 $ 196,308 </t>
        </is>
      </c>
    </row>
    <row r="5">
      <c r="A5" s="4" t="inlineStr">
        <is>
          <t>Schedule of Restricted Stock Unit Activity</t>
        </is>
      </c>
      <c r="B5" s="4" t="inlineStr">
        <is>
          <t xml:space="preserve">Below is a summary of activity related to RSUs with service-based vesting conditions for the year ended December 31, 2024: Shares Weighted Non-vested units as of December 31, 2023 4,703,825 $ 83.39 Granted 2,501,850 $ 82.98 Vested (1,831,475) $ 81.50 Forfeited (837,477) $ 84.20 Non-vested units as of December 31, 2024 4,536,723 $ 83.88 Below is a summary of activity related to RSUs with vesting conditions based on performance targets for the year ended December 31, 2024: Shares Weighted Average Grant Date Fair Value Non-vested units as of December 31, 2023 436,100 $ 83.33 Granted 234,829 $ 81.27 Vested (227,009) $ 78.39 Forfeited (16,610) $ 86.62 Non-vested units as of December 31, 2024 427,310 $ 84.29 Below is a summary of activity related to RSUs with market-based vesting conditions for the year ended December 31, 2024: Shares Weighted Average Grant Date Fair Value Non-vested units as of December 31, 2023 403,900 $ 128.95 Granted 320,990 $ 102.07 Vested (262,550) $ 117.69 Forfeited (19,000) $ 122.02 Non-vested units as of December 31, 2024 443,340 $ 120.92 </t>
        </is>
      </c>
    </row>
    <row r="6">
      <c r="A6" s="4" t="inlineStr">
        <is>
          <t>Schedule of Fair Value of TSR-RSUs Granted Assumptions</t>
        </is>
      </c>
      <c r="B6" s="4" t="inlineStr">
        <is>
          <t>The grant date fair values and assumptions used to determine the fair value of TSR-RSUs on grant date during the periods presented were as follows: Years Ended December 31, 2024 2023 2022 Grant date fair value $102.07 132.56 $124.67 Expected volatility 20.8 – 168.3% 22.4 – 152.1% 24.5 – 157.6% Dividend yield 0.0% 0.0% 0.0% Expected term 2.3 years - 2.8 years 2.8 years 2.8 years Risk-free interest rate 3.6 - 4.6% 3.8% 2.0%</t>
        </is>
      </c>
    </row>
    <row r="7">
      <c r="A7" s="4" t="inlineStr">
        <is>
          <t>Schedule of Stock Option Activity</t>
        </is>
      </c>
      <c r="B7" s="4" t="inlineStr">
        <is>
          <t>The following table summarizes activity under the Company’s stock option plans for the year ended December 31, 2024. All stock option grants presented in the table had exercise prices not less than the fair value of the underlying common stock on the grant date: Shares Weighted Average Exercise Price Weighted Average Remaining Years Aggregate Intrinsic Value (1) Options outstanding as of December 31, 2023 5,720,131 $ 85.26 $ 74,704 Granted 726,430 $ 80.79 Exercised (520,189) $ 65.71 Expired and forfeited (178,924) $ 86.01 Options outstanding as of December 31, 2024 5,747,448 $ 86.44 4.8 $ 5,198 Options unvested as of December 31, 2024 1,182,545 $ 83.47 8.7 $ — Exercisable as of December 31, 2024 4,513,338 $ 87.38 3.8 $ —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65.73, the closing price of the Company’s common stock on the Nasdaq Global Select Market on December 31, 2024.</t>
        </is>
      </c>
    </row>
    <row r="8">
      <c r="A8" s="4" t="inlineStr">
        <is>
          <t>Schedule of Fair Value of Stock Options Granted Assumptions</t>
        </is>
      </c>
      <c r="B8" s="4" t="inlineStr">
        <is>
          <t>The assumptions used to estimate the per share fair value of stock options granted during the periods presented were as follows: Years Ended December 31, 2024 2023 2022 Expected volatility 38.0 – 39.4% 37.8 – 40.3% 38.1 – 40.5% Dividend yield 0.0% 0.0% 0.0% Expected term 4.7 – 6.2 years 4.7 – 6.2 years 4.7 – 6.1 years Risk-free interest rate 3.5 – 4.5% 3.5 – 4.6% 2.1 – 4.2%</t>
        </is>
      </c>
    </row>
    <row r="9">
      <c r="A9" s="4" t="inlineStr">
        <is>
          <t>Schedule of Fair Value of Stock Purchase Rights Granted Under the ESPP</t>
        </is>
      </c>
      <c r="B9" s="4" t="inlineStr">
        <is>
          <t>The assumptions used to estimate the per share fair value of stock purchase rights granted under the ESPP were as follows: Years Ended December 31, 2024 2023 2022 Expected volatility 24.0 – 36.9% 24.0 – 48.0% 28.6 – 69.2% Dividend yield 0.0% 0.0% 0.0% Expected term 0.5 – 2.0 years 0.5 – 2.0 years 0.5 – 2.0 years Risk-free interest rate 4.1 – 5.5% 0.06 – 5.5% 0.04 – 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and Related Costs</t>
        </is>
      </c>
      <c r="B4" s="4" t="inlineStr">
        <is>
          <t xml:space="preserve">Restructuring expenses consisted of the following: Twelve Months Ended 2024 Severance and one-time employee benefits $ 60,941 Asset Impairments 16,448 Other 18,439 $ 95,828 </t>
        </is>
      </c>
    </row>
    <row r="5">
      <c r="A5" s="4" t="inlineStr">
        <is>
          <t>Schedule of Restructuring Reserve Activity</t>
        </is>
      </c>
      <c r="B5" s="4" t="inlineStr">
        <is>
          <t xml:space="preserve">The following unpaid balance as of December 31, 2024 was recorde d to Accounts Payable and Accrued Liabilities on the Consolidated Balance Sheet: Severance and related costs Other Total Balance as of December 31, 2023 $ — $ — $ — Charges and Adjustments 60,941 18,439 $ 79,380 Payments (50,926) (16,784) $ (67,710) Balance as of December 31, 2024 $ 10,015 $ 1,655 $ 11,6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Based on Income Before Income Taxes</t>
        </is>
      </c>
      <c r="B4" s="4" t="inlineStr">
        <is>
          <t xml:space="preserve">The Provision for Income Taxes was based on Income before Income Taxes as follows: Years Ended December 31, 2024 2023 2022 U.S. Source $ 130,503 $ (453,840) $ (299,403) Non-U.S. Source 411,260 642,403 448,979 Income before income taxes $ 541,763 $ 188,563 $ 149,576 </t>
        </is>
      </c>
    </row>
    <row r="5">
      <c r="A5" s="4" t="inlineStr">
        <is>
          <t>Schedule of Components of Provision for (Benefit from) Income Taxes</t>
        </is>
      </c>
      <c r="B5" s="4" t="inlineStr">
        <is>
          <t xml:space="preserve">The U.S. and foreign components of the Provision for (Benefit from) Income Taxes were as follows: Years Ended December 31, 2024 2023 2022 Provision for income taxes Federal $ 32,344 $ 25,120 $ 12,798 State and local 8,813 5,098 5,058 Foreign 17,651 35,681 42,246 58,808 65,899 60,102 Provision for deferred income taxes: Federal (2,117) (70,754) (79,270) State and local (5,166) (8,030) (5,143) Foreign 63,379 33,803 32,326 56,096 (44,981) (52,087) Provision for income taxes $ 114,904 $ 20,918 $ 8,015 </t>
        </is>
      </c>
    </row>
    <row r="6">
      <c r="A6" s="4" t="inlineStr">
        <is>
          <t>Schedule of Reconciliation of Statutory Federal Income Tax Benefit to Effective Tax Rate</t>
        </is>
      </c>
      <c r="B6" s="4" t="inlineStr">
        <is>
          <t>The following is a reconciliation of the statutory federal income tax benefit to the Company’s effective tax rate: December 31, 2024 2023 2022 Federal statutory income tax rate $ 113,770 $ 39,598 $ 31,412 State and local taxes 4,756 (3,614) (1,017) Orphan Drug &amp; General Business Credit (35,486) (39,535) (35,674) Stock compensation expense 7,467 2,209 6,433 Foreign Source Income Subject to US Tax 44,492 47,721 (5,644) Foreign tax rate differential (1) (34,905) (69,987) (4,051) Section 162(m) limitation 9,278 9,699 6,577 Tax Reserves 32,560 27,296 18,043 Intra-entity transfer of assets (33,432) 5,019 (18,752) Valuation allowance/deferred benefit 7,175 3,723 7,851 Other (771) (1,211) 2,837 Effective income tax rate $ 114,904 $ 20,918 $ 8,015 (1) For the year ended December 31, 2024, the foreign rate differential included foreign local tax expense which was at an effective rate lower than the U.S. statutory rate offset by elimination of intercompany sales. For the year ended December 31, 2023, the foreign rate differential included foreign local tax expense which was at an effective rate lower than the U.S. statutory rate. For the year ended December 31, 2022, the foreign rate differential included foreign local tax expense which was at an effective rate lower than the U.S. statutory rate and was offset by the income from the sale of a priority review voucher that was taxed at a higher tax rate and elimination of intercompany sales.</t>
        </is>
      </c>
    </row>
    <row r="7">
      <c r="A7" s="4" t="inlineStr">
        <is>
          <t>Schedule of Components of Net Deferred Tax Assets</t>
        </is>
      </c>
      <c r="B7" s="4" t="inlineStr">
        <is>
          <t xml:space="preserve">The significant components of the Company’s net deferred tax assets were as follows: December 31, 2024 2023 Net deferred tax assets: Net operating loss carryforwards $ 18,585 $ 19,025 Tax credit carryforwards 462,925 524,652 Accrued expenses, reserves, and prepaids 119,986 107,485 Intangible assets 696,096 789,479 Capitalized R&amp;D expenses 310,081 216,975 Stock-based compensation 42,609 48,744 Lease liabilities 7,209 7,857 Inventory 19,119 18,914 Other 1,168 1,113 Valuation allowance (126,311) (119,230) Total deferred tax assets 1,551,467 1,615,014 Joint venture basis difference (1,037) (1,111) Acquired intangibles (915) (1,026) ROU Assets (4,684) (6,917) Property, plant and equipment (55,923) (60,151) Total deferred tax liabilities (62,559) (69,205) Net deferred tax assets $ 1,488,908 $ 1,545,809 </t>
        </is>
      </c>
    </row>
    <row r="8">
      <c r="A8" s="4" t="inlineStr">
        <is>
          <t>Schedule of Net Operating Loss and Tax Credit Carryforwards</t>
        </is>
      </c>
      <c r="B8" s="4" t="inlineStr">
        <is>
          <t xml:space="preserve">As of December 31, 2024, the Company had the following net operating loss and tax credit carryforwards, which if not utilized, will expire as follows: Type Amount Year Federal net operating loss carryforwards $ 2,964 2030-2034 Federal R&amp;D and orphan drug credit carryforwards $ 496,532 2028-2044 State net operating loss carryforwards $ 200,696 2025-2044 Dutch net operating loss carryforwards $ 27,994 Indefinite </t>
        </is>
      </c>
    </row>
    <row r="9">
      <c r="A9" s="4" t="inlineStr">
        <is>
          <t>Schedule of Reconciliation of Unrecognized Tax Benefits</t>
        </is>
      </c>
      <c r="B9" s="4" t="inlineStr">
        <is>
          <t xml:space="preserve">A reconciliation of the beginning and ending amount of unrecognized tax benefits for the years ended December 31, 2024 and 2023, is as follows: December 31, 2024 2023 Balance at beginning of period $ 277,456 $ 232,856 Additions based on tax positions related to the current year 47,682 41,473 Additions (reductions) for tax positions of prior years (103) 3,127 Lapse of statute of limitations — — Balance at end of period $ 325,035 $ 277,4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Loss) Per Common Share</t>
        </is>
      </c>
      <c r="B4" s="4" t="inlineStr">
        <is>
          <t xml:space="preserve">The following table sets forth the computation of basic and diluted earnings per common share (common shares in thousands): Twelve Months Ended 2024 2023 2022 Numerator: Net income, basic $ 426,859 $ 167,645 $ 141,561 Add: Interest expense, net of tax, on the Company's convertible debt 7,327 — — Net income, diluted $ 434,186 $ 167,645 $ 141,561 Denominator: Weighted-average common shares outstanding, basic 190,027 187,834 185,266 Effect of dilutive securities: Common stock issuable under the Company's equity incentive plans 2,316 3,761 3,697 Common stock issuable under the Company’s convertible debt (1) 4,365 — — Weighted-average common shares outstanding, diluted 196,708 191,595 188,963 Earnings per common share, basic $ 2.25 $ 0.89 $ 0.76 Earnings per common share, diluted $ 2.21 $ 0.87 $ 0.75 </t>
        </is>
      </c>
    </row>
    <row r="5">
      <c r="A5" s="4" t="inlineStr">
        <is>
          <t>Schedule of Anti-Dilutive Common Stock Excluded from Computation of Basic and Diluted Earnings (Loss) Per Share</t>
        </is>
      </c>
      <c r="B5" s="4" t="inlineStr">
        <is>
          <t>In addition to the equity instruments included in the table above, the table below presents potential shares of common stock that were excluded from the computation of diluted earnings per common share as they were anti-dilutive (in thousands): Twelve Months Ended 2024 2023 2022 Common stock issuable under the Company's equity incentive plans 9,438 8,072 8,148 Common stock issuable under the Company’s convertible debt (1) — 8,335 8,335 Total number of potentially issuable shares 9,438 16,407 16,483 (1) If converted, the Company would issue 4.0 million shares under the 2024 Notes and 4.4 million shares under the 2027 Notes. The Company’s 2024 Notes matured in August 2024 and substantially all holders were repaid in cash. For additional discussion of our convertible debt, see Note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 (loss) arising during the period, tax</t>
        </is>
      </c>
      <c r="B4" s="7" t="n">
        <v>-289</v>
      </c>
      <c r="C4" s="7" t="n">
        <v>-3922</v>
      </c>
      <c r="D4" s="7" t="n">
        <v>3247</v>
      </c>
    </row>
    <row r="5">
      <c r="A5" s="4" t="inlineStr">
        <is>
          <t>Unrealized holding gain (loss) arising during the period, tax</t>
        </is>
      </c>
      <c r="B5" s="6" t="n">
        <v>0</v>
      </c>
      <c r="C5" s="6" t="n">
        <v>0</v>
      </c>
      <c r="D5" s="6" t="n">
        <v>0</v>
      </c>
    </row>
    <row r="6">
      <c r="A6" s="4" t="inlineStr">
        <is>
          <t>Reclassifications to net income (loss), tax</t>
        </is>
      </c>
      <c r="B6" s="7" t="n">
        <v>0</v>
      </c>
      <c r="C6" s="7" t="n">
        <v>0</v>
      </c>
      <c r="D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BUSINESS OVERVIEW AND SIGNIFICANT ACCOUNTING POLICIES - Narrative (Details) $ in Millions</t>
        </is>
      </c>
      <c r="B1" s="2" t="inlineStr">
        <is>
          <t>12 Months Ended</t>
        </is>
      </c>
    </row>
    <row r="2">
      <c r="B2" s="2" t="inlineStr">
        <is>
          <t>Dec. 31, 2024 USD ($) tranche therapy</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commercial therapies | therapy</t>
        </is>
      </c>
      <c r="B4" s="6" t="n">
        <v>8</v>
      </c>
      <c r="C4" s="4" t="inlineStr">
        <is>
          <t xml:space="preserve"> </t>
        </is>
      </c>
      <c r="D4" s="4" t="inlineStr">
        <is>
          <t xml:space="preserve"> </t>
        </is>
      </c>
    </row>
    <row r="5">
      <c r="A5" s="4" t="inlineStr">
        <is>
          <t>Capitalized cost</t>
        </is>
      </c>
      <c r="B5" s="5" t="n">
        <v>72.09999999999999</v>
      </c>
      <c r="C5" s="5" t="n">
        <v>30.6</v>
      </c>
      <c r="D5" s="4" t="inlineStr">
        <is>
          <t xml:space="preserve"> </t>
        </is>
      </c>
    </row>
    <row r="6">
      <c r="A6" s="4" t="inlineStr">
        <is>
          <t>Payment term after customer control</t>
        </is>
      </c>
      <c r="B6" s="4" t="inlineStr">
        <is>
          <t>1 year</t>
        </is>
      </c>
      <c r="C6" s="4" t="inlineStr">
        <is>
          <t xml:space="preserve"> </t>
        </is>
      </c>
      <c r="D6" s="4" t="inlineStr">
        <is>
          <t xml:space="preserve"> </t>
        </is>
      </c>
    </row>
    <row r="7">
      <c r="A7" s="4" t="inlineStr">
        <is>
          <t>Period between customer control and payment</t>
        </is>
      </c>
      <c r="B7" s="4" t="inlineStr">
        <is>
          <t>1 year</t>
        </is>
      </c>
      <c r="C7" s="4" t="inlineStr">
        <is>
          <t xml:space="preserve"> </t>
        </is>
      </c>
      <c r="D7" s="4" t="inlineStr">
        <is>
          <t xml:space="preserve"> </t>
        </is>
      </c>
    </row>
    <row r="8">
      <c r="A8" s="4" t="inlineStr">
        <is>
          <t>Advertising expenses</t>
        </is>
      </c>
      <c r="B8" s="5" t="n">
        <v>34.5</v>
      </c>
      <c r="C8" s="10" t="n">
        <v>27.8</v>
      </c>
      <c r="D8" s="5" t="n">
        <v>25.2</v>
      </c>
    </row>
    <row r="9">
      <c r="A9" s="4" t="inlineStr">
        <is>
          <t>Number of tranches in offering period | tranche</t>
        </is>
      </c>
      <c r="B9" s="6" t="n">
        <v>4</v>
      </c>
      <c r="C9" s="4" t="inlineStr">
        <is>
          <t xml:space="preserve"> </t>
        </is>
      </c>
      <c r="D9" s="4" t="inlineStr">
        <is>
          <t xml:space="preserve"> </t>
        </is>
      </c>
    </row>
    <row r="10">
      <c r="A10" s="4" t="inlineStr">
        <is>
          <t>Span of offering period</t>
        </is>
      </c>
      <c r="B10" s="4" t="inlineStr">
        <is>
          <t>24 months</t>
        </is>
      </c>
      <c r="C10" s="4" t="inlineStr">
        <is>
          <t xml:space="preserve"> </t>
        </is>
      </c>
      <c r="D10" s="4" t="inlineStr">
        <is>
          <t xml:space="preserve"> </t>
        </is>
      </c>
    </row>
    <row r="11">
      <c r="A11" s="4" t="inlineStr">
        <is>
          <t>Foreign currency transaction losses</t>
        </is>
      </c>
      <c r="B11" s="5" t="n">
        <v>8.6</v>
      </c>
      <c r="C11" s="5" t="n">
        <v>27.7</v>
      </c>
      <c r="D11" s="5" t="n">
        <v>11.4</v>
      </c>
    </row>
    <row r="12">
      <c r="A12" s="4" t="inlineStr">
        <is>
          <t>Minimum | ALDURAZYME</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ayment received as percentage of net product sales</t>
        </is>
      </c>
      <c r="B14" s="11" t="n">
        <v>0.395</v>
      </c>
      <c r="C14" s="4" t="inlineStr">
        <is>
          <t xml:space="preserve"> </t>
        </is>
      </c>
      <c r="D14" s="4" t="inlineStr">
        <is>
          <t xml:space="preserve"> </t>
        </is>
      </c>
    </row>
    <row r="15">
      <c r="A15" s="4" t="inlineStr">
        <is>
          <t>Maximum | ALDURAZYME</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ayment received as percentage of net product sales</t>
        </is>
      </c>
      <c r="B17" s="12" t="n">
        <v>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IGNIFICANT ACCOUNTING POLICIES - Schedule of Error Corrections and Prior Period Adjustments (Details) - USD ($) $ in Thousand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st of sales</t>
        </is>
      </c>
      <c r="B4" s="7" t="n">
        <v>580235</v>
      </c>
      <c r="C4" s="7" t="n">
        <v>532062</v>
      </c>
      <c r="D4" s="7" t="n">
        <v>503023</v>
      </c>
    </row>
    <row r="5">
      <c r="A5" s="4" t="inlineStr">
        <is>
          <t>Selling, general and administrative</t>
        </is>
      </c>
      <c r="B5" s="6" t="n">
        <v>1009025</v>
      </c>
      <c r="C5" s="6" t="n">
        <v>892406</v>
      </c>
      <c r="D5" s="6" t="n">
        <v>823243</v>
      </c>
    </row>
    <row r="6">
      <c r="A6" s="4" t="inlineStr">
        <is>
          <t>Total operating expenses</t>
        </is>
      </c>
      <c r="B6" s="6" t="n">
        <v>2369701</v>
      </c>
      <c r="C6" s="6" t="n">
        <v>2233452</v>
      </c>
      <c r="D6" s="6" t="n">
        <v>1935065</v>
      </c>
    </row>
    <row r="7">
      <c r="A7" s="4" t="inlineStr">
        <is>
          <t>Other expense, net</t>
        </is>
      </c>
      <c r="B7" s="7" t="n">
        <v>4668</v>
      </c>
      <c r="C7" s="6" t="n">
        <v>38215</v>
      </c>
      <c r="D7" s="6" t="n">
        <v>13462</v>
      </c>
    </row>
    <row r="8">
      <c r="A8" s="4" t="inlineStr">
        <is>
          <t>Previously Reported</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Cost of sales</t>
        </is>
      </c>
      <c r="B10" s="4" t="inlineStr">
        <is>
          <t xml:space="preserve"> </t>
        </is>
      </c>
      <c r="C10" s="6" t="n">
        <v>514854</v>
      </c>
      <c r="D10" s="6" t="n">
        <v>483669</v>
      </c>
    </row>
    <row r="11">
      <c r="A11" s="4" t="inlineStr">
        <is>
          <t>Selling, general and administrative</t>
        </is>
      </c>
      <c r="B11" s="4" t="inlineStr">
        <is>
          <t xml:space="preserve"> </t>
        </is>
      </c>
      <c r="C11" s="6" t="n">
        <v>937291</v>
      </c>
      <c r="D11" s="6" t="n">
        <v>854009</v>
      </c>
    </row>
    <row r="12">
      <c r="A12" s="4" t="inlineStr">
        <is>
          <t>Total operating expenses</t>
        </is>
      </c>
      <c r="B12" s="4" t="inlineStr">
        <is>
          <t xml:space="preserve"> </t>
        </is>
      </c>
      <c r="C12" s="6" t="n">
        <v>2261129</v>
      </c>
      <c r="D12" s="6" t="n">
        <v>1946477</v>
      </c>
    </row>
    <row r="13">
      <c r="A13" s="4" t="inlineStr">
        <is>
          <t>Other expense, net</t>
        </is>
      </c>
      <c r="B13" s="4" t="inlineStr">
        <is>
          <t xml:space="preserve"> </t>
        </is>
      </c>
      <c r="C13" s="6" t="n">
        <v>10538</v>
      </c>
      <c r="D13" s="6" t="n">
        <v>2050</v>
      </c>
    </row>
    <row r="14">
      <c r="A14" s="4" t="inlineStr">
        <is>
          <t>Adjustments</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Cost of sales</t>
        </is>
      </c>
      <c r="B16" s="4" t="inlineStr">
        <is>
          <t xml:space="preserve"> </t>
        </is>
      </c>
      <c r="C16" s="6" t="n">
        <v>17208</v>
      </c>
      <c r="D16" s="6" t="n">
        <v>19354</v>
      </c>
    </row>
    <row r="17">
      <c r="A17" s="4" t="inlineStr">
        <is>
          <t>Selling, general and administrative</t>
        </is>
      </c>
      <c r="B17" s="4" t="inlineStr">
        <is>
          <t xml:space="preserve"> </t>
        </is>
      </c>
      <c r="C17" s="6" t="n">
        <v>-44885</v>
      </c>
      <c r="D17" s="6" t="n">
        <v>-30766</v>
      </c>
    </row>
    <row r="18">
      <c r="A18" s="4" t="inlineStr">
        <is>
          <t>Total operating expenses</t>
        </is>
      </c>
      <c r="B18" s="4" t="inlineStr">
        <is>
          <t xml:space="preserve"> </t>
        </is>
      </c>
      <c r="C18" s="6" t="n">
        <v>-27677</v>
      </c>
      <c r="D18" s="6" t="n">
        <v>-11412</v>
      </c>
    </row>
    <row r="19">
      <c r="A19" s="4" t="inlineStr">
        <is>
          <t>Other expense, net</t>
        </is>
      </c>
      <c r="B19" s="4" t="inlineStr">
        <is>
          <t xml:space="preserve"> </t>
        </is>
      </c>
      <c r="C19" s="7" t="n">
        <v>27677</v>
      </c>
      <c r="D19" s="7" t="n">
        <v>114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USINESS OVERVIEW AND SIGNIFICANT ACCOUNTING POLICIES - Schedule of Property, Plant and Equipment Estimated Useful Lives (Details)</t>
        </is>
      </c>
      <c r="B1" s="2" t="inlineStr">
        <is>
          <t>Dec. 31, 2024</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2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50 years</t>
        </is>
      </c>
    </row>
    <row r="8">
      <c r="A8" s="4" t="inlineStr">
        <is>
          <t>Manufacturing and laboratory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5 years</t>
        </is>
      </c>
    </row>
    <row r="11">
      <c r="A11" s="4" t="inlineStr">
        <is>
          <t>Manufacturing and laboratory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15 years</t>
        </is>
      </c>
    </row>
    <row r="14">
      <c r="A14" s="4" t="inlineStr">
        <is>
          <t>Computer hardware and 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3 years</t>
        </is>
      </c>
    </row>
    <row r="17">
      <c r="A17" s="4" t="inlineStr">
        <is>
          <t>Computer hardware and software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7 years</t>
        </is>
      </c>
    </row>
    <row r="20">
      <c r="A20" s="4" t="inlineStr">
        <is>
          <t>Office furniture and equipment</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5 years</t>
        </is>
      </c>
    </row>
    <row r="23">
      <c r="A23" s="4" t="inlineStr">
        <is>
          <t>Land improvements | Minimum</t>
        </is>
      </c>
      <c r="B23" s="4" t="inlineStr">
        <is>
          <t xml:space="preserve"> </t>
        </is>
      </c>
    </row>
    <row r="24">
      <c r="A24" s="3" t="inlineStr">
        <is>
          <t>Property, Plant and Equipment [Line Items]</t>
        </is>
      </c>
      <c r="B24" s="4" t="inlineStr">
        <is>
          <t xml:space="preserve"> </t>
        </is>
      </c>
    </row>
    <row r="25">
      <c r="A25" s="4" t="inlineStr">
        <is>
          <t>Property, plant and equipment, useful life, (in years)</t>
        </is>
      </c>
      <c r="B25" s="4" t="inlineStr">
        <is>
          <t>10 years</t>
        </is>
      </c>
    </row>
    <row r="26">
      <c r="A26" s="4" t="inlineStr">
        <is>
          <t>Land improvements | Maximum</t>
        </is>
      </c>
      <c r="B26" s="4" t="inlineStr">
        <is>
          <t xml:space="preserve"> </t>
        </is>
      </c>
    </row>
    <row r="27">
      <c r="A27" s="3" t="inlineStr">
        <is>
          <t>Property, Plant and Equipment [Line Items]</t>
        </is>
      </c>
      <c r="B27" s="4" t="inlineStr">
        <is>
          <t xml:space="preserve"> </t>
        </is>
      </c>
    </row>
    <row r="28">
      <c r="A28" s="4" t="inlineStr">
        <is>
          <t>Property, plant and equipment, useful life, (in years)</t>
        </is>
      </c>
      <c r="B28"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ash, Cash Equivalents and Available-for-Sale Securities by Significant Investment Category (Details) - USD ($) $ in Thousands</t>
        </is>
      </c>
      <c r="B1" s="2" t="inlineStr">
        <is>
          <t>12 Months Ended</t>
        </is>
      </c>
    </row>
    <row r="2">
      <c r="B2" s="2" t="inlineStr">
        <is>
          <t>Dec. 31, 2024</t>
        </is>
      </c>
      <c r="C2" s="2" t="inlineStr">
        <is>
          <t>Dec. 31, 2023</t>
        </is>
      </c>
    </row>
    <row r="3">
      <c r="A3" s="3" t="inlineStr">
        <is>
          <t>Schedule of Available-for-sale Securities [Line Items]</t>
        </is>
      </c>
      <c r="B3" s="4" t="inlineStr">
        <is>
          <t xml:space="preserve"> </t>
        </is>
      </c>
      <c r="C3" s="4" t="inlineStr">
        <is>
          <t xml:space="preserve"> </t>
        </is>
      </c>
    </row>
    <row r="4">
      <c r="A4" s="4" t="inlineStr">
        <is>
          <t>Amortized Cost</t>
        </is>
      </c>
      <c r="B4" s="7" t="n">
        <v>1656579</v>
      </c>
      <c r="C4" s="7" t="n">
        <v>1683827</v>
      </c>
    </row>
    <row r="5">
      <c r="A5" s="4" t="inlineStr">
        <is>
          <t>Gross Unrealized Gains</t>
        </is>
      </c>
      <c r="B5" s="6" t="n">
        <v>3132</v>
      </c>
      <c r="C5" s="6" t="n">
        <v>4388</v>
      </c>
    </row>
    <row r="6">
      <c r="A6" s="4" t="inlineStr">
        <is>
          <t>Gross Unrealized Losses</t>
        </is>
      </c>
      <c r="B6" s="6" t="n">
        <v>-767</v>
      </c>
      <c r="C6" s="6" t="n">
        <v>-3270</v>
      </c>
    </row>
    <row r="7">
      <c r="A7" s="4" t="inlineStr">
        <is>
          <t>Aggregate Fair Value</t>
        </is>
      </c>
      <c r="B7" s="6" t="n">
        <v>1658944</v>
      </c>
      <c r="C7" s="6" t="n">
        <v>1684945</v>
      </c>
    </row>
    <row r="8">
      <c r="A8" s="4" t="inlineStr">
        <is>
          <t>Cash and Cash Equivalents</t>
        </is>
      </c>
      <c r="B8" s="6" t="n">
        <v>942842</v>
      </c>
      <c r="C8" s="6" t="n">
        <v>755127</v>
      </c>
    </row>
    <row r="9">
      <c r="A9" s="4" t="inlineStr">
        <is>
          <t>Short-term Marketable Securities</t>
        </is>
      </c>
      <c r="B9" s="6" t="n">
        <v>194864</v>
      </c>
      <c r="C9" s="6" t="n">
        <v>318683</v>
      </c>
    </row>
    <row r="10">
      <c r="A10" s="4" t="inlineStr">
        <is>
          <t>Long-term Marketable Securities</t>
        </is>
      </c>
      <c r="B10" s="6" t="n">
        <v>521238</v>
      </c>
      <c r="C10" s="6" t="n">
        <v>611135</v>
      </c>
    </row>
    <row r="11">
      <c r="A11" s="4" t="inlineStr">
        <is>
          <t>Level 1</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Cash, amortized cost</t>
        </is>
      </c>
      <c r="B13" s="6" t="n">
        <v>329619</v>
      </c>
      <c r="C13" s="6" t="n">
        <v>229676</v>
      </c>
    </row>
    <row r="14">
      <c r="A14" s="4" t="inlineStr">
        <is>
          <t>Cash, aggregate fair value</t>
        </is>
      </c>
      <c r="B14" s="6" t="n">
        <v>329619</v>
      </c>
      <c r="C14" s="6" t="n">
        <v>229676</v>
      </c>
    </row>
    <row r="15">
      <c r="A15" s="4" t="inlineStr">
        <is>
          <t>Level 2</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6" t="n">
        <v>1326960</v>
      </c>
      <c r="C17" s="6" t="n">
        <v>1454151</v>
      </c>
    </row>
    <row r="18">
      <c r="A18" s="4" t="inlineStr">
        <is>
          <t>Gross Unrealized Gains</t>
        </is>
      </c>
      <c r="B18" s="6" t="n">
        <v>3132</v>
      </c>
      <c r="C18" s="6" t="n">
        <v>4388</v>
      </c>
    </row>
    <row r="19">
      <c r="A19" s="4" t="inlineStr">
        <is>
          <t>Gross Unrealized Losses</t>
        </is>
      </c>
      <c r="B19" s="6" t="n">
        <v>-767</v>
      </c>
      <c r="C19" s="6" t="n">
        <v>-3270</v>
      </c>
    </row>
    <row r="20">
      <c r="A20" s="4" t="inlineStr">
        <is>
          <t>Aggregate Fair Value</t>
        </is>
      </c>
      <c r="B20" s="6" t="n">
        <v>1329325</v>
      </c>
      <c r="C20" s="6" t="n">
        <v>1455269</v>
      </c>
    </row>
    <row r="21">
      <c r="A21" s="4" t="inlineStr">
        <is>
          <t>Cash and Cash Equivalents</t>
        </is>
      </c>
      <c r="B21" s="6" t="n">
        <v>613223</v>
      </c>
      <c r="C21" s="6" t="n">
        <v>525451</v>
      </c>
    </row>
    <row r="22">
      <c r="A22" s="4" t="inlineStr">
        <is>
          <t>Short-term Marketable Securities</t>
        </is>
      </c>
      <c r="B22" s="6" t="n">
        <v>194864</v>
      </c>
      <c r="C22" s="6" t="n">
        <v>318683</v>
      </c>
    </row>
    <row r="23">
      <c r="A23" s="4" t="inlineStr">
        <is>
          <t>Long-term Marketable Securities</t>
        </is>
      </c>
      <c r="B23" s="6" t="n">
        <v>521238</v>
      </c>
      <c r="C23" s="6" t="n">
        <v>611135</v>
      </c>
    </row>
    <row r="24">
      <c r="A24" s="4" t="inlineStr">
        <is>
          <t>Level 2 | Money market instruments</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6" t="n">
        <v>613223</v>
      </c>
      <c r="C26" s="6" t="n">
        <v>499483</v>
      </c>
    </row>
    <row r="27">
      <c r="A27" s="4" t="inlineStr">
        <is>
          <t>Gross Unrealized Gains</t>
        </is>
      </c>
      <c r="B27" s="6" t="n">
        <v>0</v>
      </c>
      <c r="C27" s="6" t="n">
        <v>0</v>
      </c>
    </row>
    <row r="28">
      <c r="A28" s="4" t="inlineStr">
        <is>
          <t>Gross Unrealized Losses</t>
        </is>
      </c>
      <c r="B28" s="6" t="n">
        <v>0</v>
      </c>
      <c r="C28" s="6" t="n">
        <v>0</v>
      </c>
    </row>
    <row r="29">
      <c r="A29" s="4" t="inlineStr">
        <is>
          <t>Aggregate Fair Value</t>
        </is>
      </c>
      <c r="B29" s="6" t="n">
        <v>613223</v>
      </c>
      <c r="C29" s="6" t="n">
        <v>499483</v>
      </c>
    </row>
    <row r="30">
      <c r="A30" s="4" t="inlineStr">
        <is>
          <t>Cash and Cash Equivalents</t>
        </is>
      </c>
      <c r="B30" s="6" t="n">
        <v>613223</v>
      </c>
      <c r="C30" s="6" t="n">
        <v>499483</v>
      </c>
    </row>
    <row r="31">
      <c r="A31" s="4" t="inlineStr">
        <is>
          <t>Short-term Marketable Securities</t>
        </is>
      </c>
      <c r="B31" s="6" t="n">
        <v>0</v>
      </c>
      <c r="C31" s="6" t="n">
        <v>0</v>
      </c>
    </row>
    <row r="32">
      <c r="A32" s="4" t="inlineStr">
        <is>
          <t>Long-term Marketable Securities</t>
        </is>
      </c>
      <c r="B32" s="6" t="n">
        <v>0</v>
      </c>
      <c r="C32" s="6" t="n">
        <v>0</v>
      </c>
    </row>
    <row r="33">
      <c r="A33" s="4" t="inlineStr">
        <is>
          <t>Level 2 | Corporate debt securitie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mortized Cost</t>
        </is>
      </c>
      <c r="B35" s="6" t="n">
        <v>503202</v>
      </c>
      <c r="C35" s="6" t="n">
        <v>587896</v>
      </c>
    </row>
    <row r="36">
      <c r="A36" s="4" t="inlineStr">
        <is>
          <t>Gross Unrealized Gains</t>
        </is>
      </c>
      <c r="B36" s="6" t="n">
        <v>2410</v>
      </c>
      <c r="C36" s="6" t="n">
        <v>3476</v>
      </c>
    </row>
    <row r="37">
      <c r="A37" s="4" t="inlineStr">
        <is>
          <t>Gross Unrealized Losses</t>
        </is>
      </c>
      <c r="B37" s="6" t="n">
        <v>-390</v>
      </c>
      <c r="C37" s="6" t="n">
        <v>-1996</v>
      </c>
    </row>
    <row r="38">
      <c r="A38" s="4" t="inlineStr">
        <is>
          <t>Aggregate Fair Value</t>
        </is>
      </c>
      <c r="B38" s="6" t="n">
        <v>505222</v>
      </c>
      <c r="C38" s="6" t="n">
        <v>589376</v>
      </c>
    </row>
    <row r="39">
      <c r="A39" s="4" t="inlineStr">
        <is>
          <t>Cash and Cash Equivalents</t>
        </is>
      </c>
      <c r="B39" s="6" t="n">
        <v>0</v>
      </c>
      <c r="C39" s="6" t="n">
        <v>0</v>
      </c>
    </row>
    <row r="40">
      <c r="A40" s="4" t="inlineStr">
        <is>
          <t>Short-term Marketable Securities</t>
        </is>
      </c>
      <c r="B40" s="6" t="n">
        <v>168104</v>
      </c>
      <c r="C40" s="6" t="n">
        <v>193251</v>
      </c>
    </row>
    <row r="41">
      <c r="A41" s="4" t="inlineStr">
        <is>
          <t>Long-term Marketable Securities</t>
        </is>
      </c>
      <c r="B41" s="6" t="n">
        <v>337118</v>
      </c>
      <c r="C41" s="6" t="n">
        <v>396125</v>
      </c>
    </row>
    <row r="42">
      <c r="A42" s="4" t="inlineStr">
        <is>
          <t>Level 2 | U.S. government agency securities</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Amortized Cost</t>
        </is>
      </c>
      <c r="B44" s="6" t="n">
        <v>72027</v>
      </c>
      <c r="C44" s="6" t="n">
        <v>251952</v>
      </c>
    </row>
    <row r="45">
      <c r="A45" s="4" t="inlineStr">
        <is>
          <t>Gross Unrealized Gains</t>
        </is>
      </c>
      <c r="B45" s="6" t="n">
        <v>359</v>
      </c>
      <c r="C45" s="6" t="n">
        <v>556</v>
      </c>
    </row>
    <row r="46">
      <c r="A46" s="4" t="inlineStr">
        <is>
          <t>Gross Unrealized Losses</t>
        </is>
      </c>
      <c r="B46" s="6" t="n">
        <v>-33</v>
      </c>
      <c r="C46" s="6" t="n">
        <v>-1140</v>
      </c>
    </row>
    <row r="47">
      <c r="A47" s="4" t="inlineStr">
        <is>
          <t>Aggregate Fair Value</t>
        </is>
      </c>
      <c r="B47" s="6" t="n">
        <v>72353</v>
      </c>
      <c r="C47" s="6" t="n">
        <v>251368</v>
      </c>
    </row>
    <row r="48">
      <c r="A48" s="4" t="inlineStr">
        <is>
          <t>Cash and Cash Equivalents</t>
        </is>
      </c>
      <c r="B48" s="6" t="n">
        <v>0</v>
      </c>
      <c r="C48" s="6" t="n">
        <v>19976</v>
      </c>
    </row>
    <row r="49">
      <c r="A49" s="4" t="inlineStr">
        <is>
          <t>Short-term Marketable Securities</t>
        </is>
      </c>
      <c r="B49" s="6" t="n">
        <v>896</v>
      </c>
      <c r="C49" s="6" t="n">
        <v>111343</v>
      </c>
    </row>
    <row r="50">
      <c r="A50" s="4" t="inlineStr">
        <is>
          <t>Long-term Marketable Securities</t>
        </is>
      </c>
      <c r="B50" s="6" t="n">
        <v>71457</v>
      </c>
      <c r="C50" s="6" t="n">
        <v>120049</v>
      </c>
    </row>
    <row r="51">
      <c r="A51" s="4" t="inlineStr">
        <is>
          <t>Level 2 | Asset-backed securities</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Amortized Cost</t>
        </is>
      </c>
      <c r="B53" s="6" t="n">
        <v>138508</v>
      </c>
      <c r="C53" s="6" t="n">
        <v>94744</v>
      </c>
    </row>
    <row r="54">
      <c r="A54" s="4" t="inlineStr">
        <is>
          <t>Gross Unrealized Gains</t>
        </is>
      </c>
      <c r="B54" s="6" t="n">
        <v>363</v>
      </c>
      <c r="C54" s="6" t="n">
        <v>351</v>
      </c>
    </row>
    <row r="55">
      <c r="A55" s="4" t="inlineStr">
        <is>
          <t>Gross Unrealized Losses</t>
        </is>
      </c>
      <c r="B55" s="6" t="n">
        <v>-344</v>
      </c>
      <c r="C55" s="6" t="n">
        <v>-134</v>
      </c>
    </row>
    <row r="56">
      <c r="A56" s="4" t="inlineStr">
        <is>
          <t>Aggregate Fair Value</t>
        </is>
      </c>
      <c r="B56" s="6" t="n">
        <v>138527</v>
      </c>
      <c r="C56" s="6" t="n">
        <v>94961</v>
      </c>
    </row>
    <row r="57">
      <c r="A57" s="4" t="inlineStr">
        <is>
          <t>Cash and Cash Equivalents</t>
        </is>
      </c>
      <c r="B57" s="6" t="n">
        <v>0</v>
      </c>
      <c r="C57" s="6" t="n">
        <v>0</v>
      </c>
    </row>
    <row r="58">
      <c r="A58" s="4" t="inlineStr">
        <is>
          <t>Short-term Marketable Securities</t>
        </is>
      </c>
      <c r="B58" s="6" t="n">
        <v>25864</v>
      </c>
      <c r="C58" s="6" t="n">
        <v>0</v>
      </c>
    </row>
    <row r="59">
      <c r="A59" s="4" t="inlineStr">
        <is>
          <t>Long-term Marketable Securities</t>
        </is>
      </c>
      <c r="B59" s="7" t="n">
        <v>112663</v>
      </c>
      <c r="C59" s="6" t="n">
        <v>94961</v>
      </c>
    </row>
    <row r="60">
      <c r="A60" s="4" t="inlineStr">
        <is>
          <t>Level 2 | Commercial paper</t>
        </is>
      </c>
      <c r="B60" s="4" t="inlineStr">
        <is>
          <t xml:space="preserve"> </t>
        </is>
      </c>
      <c r="C60" s="4" t="inlineStr">
        <is>
          <t xml:space="preserve"> </t>
        </is>
      </c>
    </row>
    <row r="61">
      <c r="A61" s="3" t="inlineStr">
        <is>
          <t>Schedule of Available-for-sale Securities [Line Items]</t>
        </is>
      </c>
      <c r="B61" s="4" t="inlineStr">
        <is>
          <t xml:space="preserve"> </t>
        </is>
      </c>
      <c r="C61" s="4" t="inlineStr">
        <is>
          <t xml:space="preserve"> </t>
        </is>
      </c>
    </row>
    <row r="62">
      <c r="A62" s="4" t="inlineStr">
        <is>
          <t>Amortized Cost</t>
        </is>
      </c>
      <c r="B62" s="4" t="inlineStr">
        <is>
          <t xml:space="preserve"> </t>
        </is>
      </c>
      <c r="C62" s="6" t="n">
        <v>20076</v>
      </c>
    </row>
    <row r="63">
      <c r="A63" s="4" t="inlineStr">
        <is>
          <t>Gross Unrealized Gains</t>
        </is>
      </c>
      <c r="B63" s="4" t="inlineStr">
        <is>
          <t xml:space="preserve"> </t>
        </is>
      </c>
      <c r="C63" s="6" t="n">
        <v>5</v>
      </c>
    </row>
    <row r="64">
      <c r="A64" s="4" t="inlineStr">
        <is>
          <t>Gross Unrealized Losses</t>
        </is>
      </c>
      <c r="B64" s="4" t="inlineStr">
        <is>
          <t xml:space="preserve"> </t>
        </is>
      </c>
      <c r="C64" s="6" t="n">
        <v>0</v>
      </c>
    </row>
    <row r="65">
      <c r="A65" s="4" t="inlineStr">
        <is>
          <t>Aggregate Fair Value</t>
        </is>
      </c>
      <c r="B65" s="4" t="inlineStr">
        <is>
          <t xml:space="preserve"> </t>
        </is>
      </c>
      <c r="C65" s="6" t="n">
        <v>20081</v>
      </c>
    </row>
    <row r="66">
      <c r="A66" s="4" t="inlineStr">
        <is>
          <t>Cash and Cash Equivalents</t>
        </is>
      </c>
      <c r="B66" s="4" t="inlineStr">
        <is>
          <t xml:space="preserve"> </t>
        </is>
      </c>
      <c r="C66" s="6" t="n">
        <v>5992</v>
      </c>
    </row>
    <row r="67">
      <c r="A67" s="4" t="inlineStr">
        <is>
          <t>Short-term Marketable Securities</t>
        </is>
      </c>
      <c r="B67" s="4" t="inlineStr">
        <is>
          <t xml:space="preserve"> </t>
        </is>
      </c>
      <c r="C67" s="6" t="n">
        <v>14089</v>
      </c>
    </row>
    <row r="68">
      <c r="A68" s="4" t="inlineStr">
        <is>
          <t>Long-term Marketable Securities</t>
        </is>
      </c>
      <c r="B68" s="4" t="inlineStr">
        <is>
          <t xml:space="preserve"> </t>
        </is>
      </c>
      <c r="C68" s="7" t="n">
        <v>0</v>
      </c>
    </row>
    <row r="69">
      <c r="A69" s="4" t="inlineStr">
        <is>
          <t>Maximum</t>
        </is>
      </c>
      <c r="B69" s="4" t="inlineStr">
        <is>
          <t xml:space="preserve"> </t>
        </is>
      </c>
      <c r="C69" s="4" t="inlineStr">
        <is>
          <t xml:space="preserve"> </t>
        </is>
      </c>
    </row>
    <row r="70">
      <c r="A70" s="3" t="inlineStr">
        <is>
          <t>Schedule of Available-for-sale Securities [Line Items]</t>
        </is>
      </c>
      <c r="B70" s="4" t="inlineStr">
        <is>
          <t xml:space="preserve"> </t>
        </is>
      </c>
      <c r="C70" s="4" t="inlineStr">
        <is>
          <t xml:space="preserve"> </t>
        </is>
      </c>
    </row>
    <row r="71">
      <c r="A71" s="4" t="inlineStr">
        <is>
          <t>Short-term marketable securities maturity period</t>
        </is>
      </c>
      <c r="B71" s="4" t="inlineStr">
        <is>
          <t>1 year</t>
        </is>
      </c>
      <c r="C71" s="4" t="inlineStr">
        <is>
          <t>1 year</t>
        </is>
      </c>
    </row>
    <row r="72">
      <c r="A72" s="4" t="inlineStr">
        <is>
          <t>Long-term marketable securities maturity period</t>
        </is>
      </c>
      <c r="B72" s="4" t="inlineStr">
        <is>
          <t>5 years</t>
        </is>
      </c>
      <c r="C72" s="4" t="inlineStr">
        <is>
          <t>5 years</t>
        </is>
      </c>
    </row>
    <row r="73">
      <c r="A73" s="4" t="inlineStr">
        <is>
          <t>Minimum</t>
        </is>
      </c>
      <c r="B73" s="4" t="inlineStr">
        <is>
          <t xml:space="preserve"> </t>
        </is>
      </c>
      <c r="C73" s="4" t="inlineStr">
        <is>
          <t xml:space="preserve"> </t>
        </is>
      </c>
    </row>
    <row r="74">
      <c r="A74" s="3" t="inlineStr">
        <is>
          <t>Schedule of Available-for-sale Securities [Line Items]</t>
        </is>
      </c>
      <c r="B74" s="4" t="inlineStr">
        <is>
          <t xml:space="preserve"> </t>
        </is>
      </c>
      <c r="C74" s="4" t="inlineStr">
        <is>
          <t xml:space="preserve"> </t>
        </is>
      </c>
    </row>
    <row r="75">
      <c r="A75" s="4" t="inlineStr">
        <is>
          <t>Long-term marketable securities maturity period</t>
        </is>
      </c>
      <c r="B75" s="4" t="inlineStr">
        <is>
          <t>1 year</t>
        </is>
      </c>
      <c r="C75" s="4" t="inlineStr">
        <is>
          <t>1 year</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FINANCIAL INSTRUMENTS - Narrative (Details) - USD ($) $ in Millions</t>
        </is>
      </c>
      <c r="B1" s="2" t="inlineStr">
        <is>
          <t>3 Months Ended</t>
        </is>
      </c>
      <c r="C1" s="2" t="inlineStr">
        <is>
          <t>12 Months Ended</t>
        </is>
      </c>
    </row>
    <row r="2">
      <c r="B2" s="2" t="inlineStr">
        <is>
          <t>Jun. 30, 2024</t>
        </is>
      </c>
      <c r="C2" s="2" t="inlineStr">
        <is>
          <t>Dec. 31, 2023</t>
        </is>
      </c>
      <c r="D2" s="2" t="inlineStr">
        <is>
          <t>Dec. 31, 2024</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Equity investment impairment amount</t>
        </is>
      </c>
      <c r="B4" s="4" t="inlineStr">
        <is>
          <t xml:space="preserve"> </t>
        </is>
      </c>
      <c r="C4" s="5" t="n">
        <v>12.6</v>
      </c>
      <c r="D4" s="4" t="inlineStr">
        <is>
          <t xml:space="preserve"> </t>
        </is>
      </c>
    </row>
    <row r="5">
      <c r="A5" s="4" t="inlineStr">
        <is>
          <t>Fair Value, Measurements, Recurring | Strategic Investment</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Strategic investments fair value</t>
        </is>
      </c>
      <c r="B7" s="4" t="inlineStr">
        <is>
          <t xml:space="preserve"> </t>
        </is>
      </c>
      <c r="C7" s="5" t="n">
        <v>11.3</v>
      </c>
      <c r="D7" s="5" t="n">
        <v>6.6</v>
      </c>
    </row>
    <row r="8">
      <c r="A8" s="4" t="inlineStr">
        <is>
          <t>Fair Value, Nonrecurring | Strategic Investment</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Equity securities decline amount</t>
        </is>
      </c>
      <c r="B10" s="5" t="n">
        <v>4.5</v>
      </c>
      <c r="C10" s="4" t="inlineStr">
        <is>
          <t xml:space="preserve"> </t>
        </is>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intangible assets</t>
        </is>
      </c>
      <c r="B3" s="7" t="n">
        <v>721110</v>
      </c>
      <c r="C3" s="7" t="n">
        <v>710011</v>
      </c>
    </row>
    <row r="4">
      <c r="A4" s="4" t="inlineStr">
        <is>
          <t>Accumulated amortization</t>
        </is>
      </c>
      <c r="B4" s="6" t="n">
        <v>-465832</v>
      </c>
      <c r="C4" s="6" t="n">
        <v>-415310</v>
      </c>
    </row>
    <row r="5">
      <c r="A5" s="4" t="inlineStr">
        <is>
          <t>Net carrying value</t>
        </is>
      </c>
      <c r="B5" s="7" t="n">
        <v>255278</v>
      </c>
      <c r="C5" s="7" t="n">
        <v>2947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INTANGIBLE ASSETS - Schedule of Carrying Value and Estimated Remaining Life of Finite-Lived Intangible Assets (Details) $ in Thousands</t>
        </is>
      </c>
      <c r="B1" s="2" t="inlineStr">
        <is>
          <t>12 Months Ended</t>
        </is>
      </c>
    </row>
    <row r="2">
      <c r="B2" s="2" t="inlineStr">
        <is>
          <t>Dec. 31, 2024 USD ($) milestone</t>
        </is>
      </c>
      <c r="C2" s="2" t="inlineStr">
        <is>
          <t>Dec. 31, 2023 USD ($)</t>
        </is>
      </c>
    </row>
    <row r="3">
      <c r="A3" s="3" t="inlineStr">
        <is>
          <t>Finite-Lived Intangible Assets [Line Items]</t>
        </is>
      </c>
      <c r="B3" s="4" t="inlineStr">
        <is>
          <t xml:space="preserve"> </t>
        </is>
      </c>
      <c r="C3" s="4" t="inlineStr">
        <is>
          <t xml:space="preserve"> </t>
        </is>
      </c>
    </row>
    <row r="4">
      <c r="A4" s="4" t="inlineStr">
        <is>
          <t>Net Balance</t>
        </is>
      </c>
      <c r="B4" s="7" t="n">
        <v>255278</v>
      </c>
      <c r="C4" s="7" t="n">
        <v>294701</v>
      </c>
    </row>
    <row r="5">
      <c r="A5" s="4" t="inlineStr">
        <is>
          <t>Number of milestones achieved | milestone</t>
        </is>
      </c>
      <c r="B5" s="6" t="n">
        <v>2</v>
      </c>
      <c r="C5" s="4" t="inlineStr">
        <is>
          <t xml:space="preserve"> </t>
        </is>
      </c>
    </row>
    <row r="6">
      <c r="A6" s="4" t="inlineStr">
        <is>
          <t>Acquired 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Balance</t>
        </is>
      </c>
      <c r="B8" s="7" t="n">
        <v>144319</v>
      </c>
      <c r="C8" s="4" t="inlineStr">
        <is>
          <t xml:space="preserve"> </t>
        </is>
      </c>
    </row>
    <row r="9">
      <c r="A9" s="4" t="inlineStr">
        <is>
          <t>Average Remaining Life</t>
        </is>
      </c>
      <c r="B9" s="4" t="inlineStr">
        <is>
          <t>8 years 4 months 24 days</t>
        </is>
      </c>
      <c r="C9" s="4" t="inlineStr">
        <is>
          <t xml:space="preserve"> </t>
        </is>
      </c>
    </row>
    <row r="10">
      <c r="A10" s="4" t="inlineStr">
        <is>
          <t>Technology transf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Net Balance</t>
        </is>
      </c>
      <c r="B12" s="7" t="n">
        <v>92998</v>
      </c>
      <c r="C12" s="4" t="inlineStr">
        <is>
          <t xml:space="preserve"> </t>
        </is>
      </c>
    </row>
    <row r="13">
      <c r="A13" s="4" t="inlineStr">
        <is>
          <t>Average Remaining Life</t>
        </is>
      </c>
      <c r="B13" s="4" t="inlineStr">
        <is>
          <t>7 years</t>
        </is>
      </c>
      <c r="C13" s="4" t="inlineStr">
        <is>
          <t xml:space="preserve"> </t>
        </is>
      </c>
    </row>
    <row r="14">
      <c r="A14" s="4" t="inlineStr">
        <is>
          <t>License pay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Net Balance</t>
        </is>
      </c>
      <c r="B16" s="7" t="n">
        <v>17961</v>
      </c>
      <c r="C16" s="4" t="inlineStr">
        <is>
          <t xml:space="preserve"> </t>
        </is>
      </c>
    </row>
    <row r="17">
      <c r="A17" s="4" t="inlineStr">
        <is>
          <t>Average Remaining Life</t>
        </is>
      </c>
      <c r="B17" s="4" t="inlineStr">
        <is>
          <t>8 years 9 months 18 days</t>
        </is>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31731</v>
      </c>
    </row>
    <row r="4">
      <c r="A4" s="4" t="inlineStr">
        <is>
          <t>2026</t>
        </is>
      </c>
      <c r="B4" s="6" t="n">
        <v>31731</v>
      </c>
    </row>
    <row r="5">
      <c r="A5" s="4" t="inlineStr">
        <is>
          <t>2027</t>
        </is>
      </c>
      <c r="B5" s="6" t="n">
        <v>31731</v>
      </c>
    </row>
    <row r="6">
      <c r="A6" s="4" t="inlineStr">
        <is>
          <t>2028</t>
        </is>
      </c>
      <c r="B6" s="6" t="n">
        <v>30159</v>
      </c>
    </row>
    <row r="7">
      <c r="A7" s="4" t="inlineStr">
        <is>
          <t>2029</t>
        </is>
      </c>
      <c r="B7" s="6" t="n">
        <v>28920</v>
      </c>
    </row>
    <row r="8">
      <c r="A8" s="4" t="inlineStr">
        <is>
          <t>Thereafter</t>
        </is>
      </c>
      <c r="B8" s="6" t="n">
        <v>89637</v>
      </c>
    </row>
    <row r="9">
      <c r="A9" s="4" t="inlineStr">
        <is>
          <t>Finite-lived intangible asset future amortization</t>
        </is>
      </c>
      <c r="B9" s="7" t="n">
        <v>2439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934832</v>
      </c>
      <c r="C3" s="7" t="n">
        <v>1933222</v>
      </c>
    </row>
    <row r="4">
      <c r="A4" s="4" t="inlineStr">
        <is>
          <t>Accumulated depreciation</t>
        </is>
      </c>
      <c r="B4" s="6" t="n">
        <v>-891791</v>
      </c>
      <c r="C4" s="6" t="n">
        <v>-867089</v>
      </c>
    </row>
    <row r="5">
      <c r="A5" s="4" t="inlineStr">
        <is>
          <t>Total property, plant and equipment, net</t>
        </is>
      </c>
      <c r="B5" s="6" t="n">
        <v>1043041</v>
      </c>
      <c r="C5" s="6" t="n">
        <v>1066133</v>
      </c>
    </row>
    <row r="6">
      <c r="A6" s="4" t="inlineStr">
        <is>
          <t>Building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92484</v>
      </c>
      <c r="C8" s="6" t="n">
        <v>860807</v>
      </c>
    </row>
    <row r="9">
      <c r="A9" s="4" t="inlineStr">
        <is>
          <t>Manufacturing and 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42856</v>
      </c>
      <c r="C11" s="6" t="n">
        <v>538677</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04768</v>
      </c>
      <c r="C14" s="6" t="n">
        <v>211482</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0781</v>
      </c>
      <c r="C17" s="6" t="n">
        <v>9078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4368</v>
      </c>
      <c r="C20" s="6" t="n">
        <v>58230</v>
      </c>
    </row>
    <row r="21">
      <c r="A21" s="4" t="inlineStr">
        <is>
          <t>Furnitu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1871</v>
      </c>
      <c r="C23" s="6" t="n">
        <v>46453</v>
      </c>
    </row>
    <row r="24">
      <c r="A24" s="4" t="inlineStr">
        <is>
          <t>Lan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7433</v>
      </c>
      <c r="C26" s="6" t="n">
        <v>26779</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90271</v>
      </c>
      <c r="C29" s="7" t="n">
        <v>100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6.6</v>
      </c>
      <c r="C4" s="5" t="n">
        <v>40.3</v>
      </c>
      <c r="D4" s="5" t="n">
        <v>3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42842</v>
      </c>
      <c r="C3" s="7" t="n">
        <v>755127</v>
      </c>
    </row>
    <row r="4">
      <c r="A4" s="4" t="inlineStr">
        <is>
          <t>Short-term investments</t>
        </is>
      </c>
      <c r="B4" s="6" t="n">
        <v>194864</v>
      </c>
      <c r="C4" s="6" t="n">
        <v>318683</v>
      </c>
    </row>
    <row r="5">
      <c r="A5" s="4" t="inlineStr">
        <is>
          <t>Accounts receivable, net</t>
        </is>
      </c>
      <c r="B5" s="6" t="n">
        <v>660535</v>
      </c>
      <c r="C5" s="6" t="n">
        <v>633704</v>
      </c>
    </row>
    <row r="6">
      <c r="A6" s="4" t="inlineStr">
        <is>
          <t>Inventory</t>
        </is>
      </c>
      <c r="B6" s="6" t="n">
        <v>1232653</v>
      </c>
      <c r="C6" s="6" t="n">
        <v>1107183</v>
      </c>
    </row>
    <row r="7">
      <c r="A7" s="4" t="inlineStr">
        <is>
          <t>Other current assets</t>
        </is>
      </c>
      <c r="B7" s="6" t="n">
        <v>201533</v>
      </c>
      <c r="C7" s="6" t="n">
        <v>141391</v>
      </c>
    </row>
    <row r="8">
      <c r="A8" s="4" t="inlineStr">
        <is>
          <t>Total current assets</t>
        </is>
      </c>
      <c r="B8" s="6" t="n">
        <v>3232427</v>
      </c>
      <c r="C8" s="6" t="n">
        <v>2956088</v>
      </c>
    </row>
    <row r="9">
      <c r="A9" s="3" t="inlineStr">
        <is>
          <t>Noncurrent assets:</t>
        </is>
      </c>
      <c r="B9" s="4" t="inlineStr">
        <is>
          <t xml:space="preserve"> </t>
        </is>
      </c>
      <c r="C9" s="4" t="inlineStr">
        <is>
          <t xml:space="preserve"> </t>
        </is>
      </c>
    </row>
    <row r="10">
      <c r="A10" s="4" t="inlineStr">
        <is>
          <t>Long-term investments</t>
        </is>
      </c>
      <c r="B10" s="6" t="n">
        <v>521238</v>
      </c>
      <c r="C10" s="6" t="n">
        <v>611135</v>
      </c>
    </row>
    <row r="11">
      <c r="A11" s="4" t="inlineStr">
        <is>
          <t>Property, plant and equipment, net</t>
        </is>
      </c>
      <c r="B11" s="6" t="n">
        <v>1043041</v>
      </c>
      <c r="C11" s="6" t="n">
        <v>1066133</v>
      </c>
    </row>
    <row r="12">
      <c r="A12" s="4" t="inlineStr">
        <is>
          <t>Intangible assets, net</t>
        </is>
      </c>
      <c r="B12" s="6" t="n">
        <v>255278</v>
      </c>
      <c r="C12" s="6" t="n">
        <v>294701</v>
      </c>
    </row>
    <row r="13">
      <c r="A13" s="4" t="inlineStr">
        <is>
          <t>Goodwill</t>
        </is>
      </c>
      <c r="B13" s="6" t="n">
        <v>196199</v>
      </c>
      <c r="C13" s="6" t="n">
        <v>196199</v>
      </c>
    </row>
    <row r="14">
      <c r="A14" s="4" t="inlineStr">
        <is>
          <t>Deferred tax assets</t>
        </is>
      </c>
      <c r="B14" s="6" t="n">
        <v>1489366</v>
      </c>
      <c r="C14" s="6" t="n">
        <v>1545809</v>
      </c>
    </row>
    <row r="15">
      <c r="A15" s="4" t="inlineStr">
        <is>
          <t>Other assets</t>
        </is>
      </c>
      <c r="B15" s="6" t="n">
        <v>251391</v>
      </c>
      <c r="C15" s="6" t="n">
        <v>171538</v>
      </c>
    </row>
    <row r="16">
      <c r="A16" s="4" t="inlineStr">
        <is>
          <t>Total assets</t>
        </is>
      </c>
      <c r="B16" s="6" t="n">
        <v>6988940</v>
      </c>
      <c r="C16" s="6" t="n">
        <v>6841603</v>
      </c>
    </row>
    <row r="17">
      <c r="A17" s="3" t="inlineStr">
        <is>
          <t>Current liabilities:</t>
        </is>
      </c>
      <c r="B17" s="4" t="inlineStr">
        <is>
          <t xml:space="preserve"> </t>
        </is>
      </c>
      <c r="C17" s="4" t="inlineStr">
        <is>
          <t xml:space="preserve"> </t>
        </is>
      </c>
    </row>
    <row r="18">
      <c r="A18" s="4" t="inlineStr">
        <is>
          <t>Accounts payable and accrued liabilities</t>
        </is>
      </c>
      <c r="B18" s="6" t="n">
        <v>606988</v>
      </c>
      <c r="C18" s="6" t="n">
        <v>683147</v>
      </c>
    </row>
    <row r="19">
      <c r="A19" s="4" t="inlineStr">
        <is>
          <t>Short-term convertible debt, net</t>
        </is>
      </c>
      <c r="B19" s="6" t="n">
        <v>0</v>
      </c>
      <c r="C19" s="6" t="n">
        <v>493877</v>
      </c>
    </row>
    <row r="20">
      <c r="A20" s="4" t="inlineStr">
        <is>
          <t>Total current liabilities</t>
        </is>
      </c>
      <c r="B20" s="6" t="n">
        <v>606988</v>
      </c>
      <c r="C20" s="6" t="n">
        <v>1177024</v>
      </c>
    </row>
    <row r="21">
      <c r="A21" s="3" t="inlineStr">
        <is>
          <t>Noncurrent liabilities:</t>
        </is>
      </c>
      <c r="B21" s="4" t="inlineStr">
        <is>
          <t xml:space="preserve"> </t>
        </is>
      </c>
      <c r="C21" s="4" t="inlineStr">
        <is>
          <t xml:space="preserve"> </t>
        </is>
      </c>
    </row>
    <row r="22">
      <c r="A22" s="4" t="inlineStr">
        <is>
          <t>Long-term convertible debt, net</t>
        </is>
      </c>
      <c r="B22" s="6" t="n">
        <v>595138</v>
      </c>
      <c r="C22" s="6" t="n">
        <v>593095</v>
      </c>
    </row>
    <row r="23">
      <c r="A23" s="4" t="inlineStr">
        <is>
          <t>Other long-term liabilities</t>
        </is>
      </c>
      <c r="B23" s="6" t="n">
        <v>128824</v>
      </c>
      <c r="C23" s="6" t="n">
        <v>119935</v>
      </c>
    </row>
    <row r="24">
      <c r="A24" s="4" t="inlineStr">
        <is>
          <t>Total liabilities</t>
        </is>
      </c>
      <c r="B24" s="6" t="n">
        <v>1330950</v>
      </c>
      <c r="C24" s="6" t="n">
        <v>1890054</v>
      </c>
    </row>
    <row r="25">
      <c r="A25" s="3" t="inlineStr">
        <is>
          <t>Stockholders’ equity:</t>
        </is>
      </c>
      <c r="B25" s="4" t="inlineStr">
        <is>
          <t xml:space="preserve"> </t>
        </is>
      </c>
      <c r="C25" s="4" t="inlineStr">
        <is>
          <t xml:space="preserve"> </t>
        </is>
      </c>
    </row>
    <row r="26">
      <c r="A26" s="4" t="inlineStr">
        <is>
          <t>Common stock, $0.001 par value: 500,000,000 shares authorized; 190,761,349 and 188,598,154 shares issued and outstanding, respectively</t>
        </is>
      </c>
      <c r="B26" s="6" t="n">
        <v>191</v>
      </c>
      <c r="C26" s="6" t="n">
        <v>189</v>
      </c>
    </row>
    <row r="27">
      <c r="A27" s="4" t="inlineStr">
        <is>
          <t>Additional paid-in capital</t>
        </is>
      </c>
      <c r="B27" s="6" t="n">
        <v>5802068</v>
      </c>
      <c r="C27" s="6" t="n">
        <v>5611562</v>
      </c>
    </row>
    <row r="28">
      <c r="A28" s="4" t="inlineStr">
        <is>
          <t>Company common stock held by the Nonqualified Deferred Compensation Plan</t>
        </is>
      </c>
      <c r="B28" s="6" t="n">
        <v>-11227</v>
      </c>
      <c r="C28" s="6" t="n">
        <v>-9860</v>
      </c>
    </row>
    <row r="29">
      <c r="A29" s="4" t="inlineStr">
        <is>
          <t>Accumulated other comprehensive income (loss)</t>
        </is>
      </c>
      <c r="B29" s="6" t="n">
        <v>61653</v>
      </c>
      <c r="C29" s="6" t="n">
        <v>-28788</v>
      </c>
    </row>
    <row r="30">
      <c r="A30" s="4" t="inlineStr">
        <is>
          <t>Accumulated deficit</t>
        </is>
      </c>
      <c r="B30" s="6" t="n">
        <v>-194695</v>
      </c>
      <c r="C30" s="6" t="n">
        <v>-621554</v>
      </c>
    </row>
    <row r="31">
      <c r="A31" s="4" t="inlineStr">
        <is>
          <t>Total stockholders’ equity</t>
        </is>
      </c>
      <c r="B31" s="6" t="n">
        <v>5657990</v>
      </c>
      <c r="C31" s="6" t="n">
        <v>4951549</v>
      </c>
    </row>
    <row r="32">
      <c r="A32" s="4" t="inlineStr">
        <is>
          <t>Total liabilities and stockholders’ equity</t>
        </is>
      </c>
      <c r="B32" s="7" t="n">
        <v>6988940</v>
      </c>
      <c r="C32" s="7" t="n">
        <v>6841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54341</v>
      </c>
      <c r="C3" s="7" t="n">
        <v>155704</v>
      </c>
    </row>
    <row r="4">
      <c r="A4" s="4" t="inlineStr">
        <is>
          <t>Work-in-process</t>
        </is>
      </c>
      <c r="B4" s="6" t="n">
        <v>550678</v>
      </c>
      <c r="C4" s="6" t="n">
        <v>571107</v>
      </c>
    </row>
    <row r="5">
      <c r="A5" s="4" t="inlineStr">
        <is>
          <t>Finished goods</t>
        </is>
      </c>
      <c r="B5" s="6" t="n">
        <v>527634</v>
      </c>
      <c r="C5" s="6" t="n">
        <v>380372</v>
      </c>
    </row>
    <row r="6">
      <c r="A6" s="4" t="inlineStr">
        <is>
          <t>Total inventory</t>
        </is>
      </c>
      <c r="B6" s="7" t="n">
        <v>1232653</v>
      </c>
      <c r="C6" s="7" t="n">
        <v>11071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ounts Payable and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and accrued operating expenses</t>
        </is>
      </c>
      <c r="B3" s="7" t="n">
        <v>235403</v>
      </c>
      <c r="C3" s="7" t="n">
        <v>315509</v>
      </c>
    </row>
    <row r="4">
      <c r="A4" s="4" t="inlineStr">
        <is>
          <t>Accrued compensation expense</t>
        </is>
      </c>
      <c r="B4" s="6" t="n">
        <v>202513</v>
      </c>
      <c r="C4" s="6" t="n">
        <v>201067</v>
      </c>
    </row>
    <row r="5">
      <c r="A5" s="4" t="inlineStr">
        <is>
          <t>Accrued rebates payable</t>
        </is>
      </c>
      <c r="B5" s="6" t="n">
        <v>120835</v>
      </c>
      <c r="C5" s="6" t="n">
        <v>96179</v>
      </c>
    </row>
    <row r="6">
      <c r="A6" s="4" t="inlineStr">
        <is>
          <t>Lease liability</t>
        </is>
      </c>
      <c r="B6" s="6" t="n">
        <v>7574</v>
      </c>
      <c r="C6" s="6" t="n">
        <v>8779</v>
      </c>
    </row>
    <row r="7">
      <c r="A7" s="4" t="inlineStr">
        <is>
          <t>Foreign currency exchange forward contracts</t>
        </is>
      </c>
      <c r="B7" s="6" t="n">
        <v>13056</v>
      </c>
      <c r="C7" s="6" t="n">
        <v>33853</v>
      </c>
    </row>
    <row r="8">
      <c r="A8" s="4" t="inlineStr">
        <is>
          <t>Accrued royalties payable</t>
        </is>
      </c>
      <c r="B8" s="6" t="n">
        <v>7923</v>
      </c>
      <c r="C8" s="6" t="n">
        <v>14299</v>
      </c>
    </row>
    <row r="9">
      <c r="A9" s="4" t="inlineStr">
        <is>
          <t>Accrued income taxes</t>
        </is>
      </c>
      <c r="B9" s="6" t="n">
        <v>12567</v>
      </c>
      <c r="C9" s="6" t="n">
        <v>2651</v>
      </c>
    </row>
    <row r="10">
      <c r="A10" s="4" t="inlineStr">
        <is>
          <t>Deferred revenue</t>
        </is>
      </c>
      <c r="B10" s="6" t="n">
        <v>1369</v>
      </c>
      <c r="C10" s="6" t="n">
        <v>4620</v>
      </c>
    </row>
    <row r="11">
      <c r="A11" s="4" t="inlineStr">
        <is>
          <t>Other</t>
        </is>
      </c>
      <c r="B11" s="6" t="n">
        <v>5748</v>
      </c>
      <c r="C11" s="6" t="n">
        <v>6190</v>
      </c>
    </row>
    <row r="12">
      <c r="A12" s="4" t="inlineStr">
        <is>
          <t>Total accounts payable and accrued liabilities</t>
        </is>
      </c>
      <c r="B12" s="7" t="n">
        <v>606988</v>
      </c>
      <c r="C12" s="7" t="n">
        <v>683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chedule of Estimated Accrued Rebates and Reserve for Cash Discounts (Details) - USD ($) $ in Thousands</t>
        </is>
      </c>
      <c r="B1" s="2" t="inlineStr">
        <is>
          <t>12 Months Ended</t>
        </is>
      </c>
    </row>
    <row r="2">
      <c r="B2" s="2" t="inlineStr">
        <is>
          <t>Dec. 31, 2024</t>
        </is>
      </c>
      <c r="C2" s="2" t="inlineStr">
        <is>
          <t>Dec. 31, 2023</t>
        </is>
      </c>
      <c r="D2" s="2" t="inlineStr">
        <is>
          <t>Dec. 31, 2022</t>
        </is>
      </c>
    </row>
    <row r="3">
      <c r="A3" s="4" t="inlineStr">
        <is>
          <t>Accrued rebat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96179</v>
      </c>
      <c r="C5" s="7" t="n">
        <v>72654</v>
      </c>
      <c r="D5" s="7" t="n">
        <v>47987</v>
      </c>
    </row>
    <row r="6">
      <c r="A6" s="4" t="inlineStr">
        <is>
          <t>Provision for Current Period Sales</t>
        </is>
      </c>
      <c r="B6" s="6" t="n">
        <v>230801</v>
      </c>
      <c r="C6" s="6" t="n">
        <v>196864</v>
      </c>
      <c r="D6" s="6" t="n">
        <v>140260</v>
      </c>
    </row>
    <row r="7">
      <c r="A7" s="4" t="inlineStr">
        <is>
          <t>Payments</t>
        </is>
      </c>
      <c r="B7" s="6" t="n">
        <v>-206145</v>
      </c>
      <c r="C7" s="6" t="n">
        <v>-173339</v>
      </c>
      <c r="D7" s="6" t="n">
        <v>-115593</v>
      </c>
    </row>
    <row r="8">
      <c r="A8" s="4" t="inlineStr">
        <is>
          <t>Balance at End of Period</t>
        </is>
      </c>
      <c r="B8" s="6" t="n">
        <v>120835</v>
      </c>
      <c r="C8" s="6" t="n">
        <v>96179</v>
      </c>
      <c r="D8" s="6" t="n">
        <v>72654</v>
      </c>
    </row>
    <row r="9">
      <c r="A9" s="4" t="inlineStr">
        <is>
          <t>Reserve for cash dis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5390</v>
      </c>
      <c r="C11" s="6" t="n">
        <v>3639</v>
      </c>
      <c r="D11" s="6" t="n">
        <v>2013</v>
      </c>
    </row>
    <row r="12">
      <c r="A12" s="4" t="inlineStr">
        <is>
          <t>Provision for Current Period Sales</t>
        </is>
      </c>
      <c r="B12" s="6" t="n">
        <v>18771</v>
      </c>
      <c r="C12" s="6" t="n">
        <v>21081</v>
      </c>
      <c r="D12" s="6" t="n">
        <v>20351</v>
      </c>
    </row>
    <row r="13">
      <c r="A13" s="4" t="inlineStr">
        <is>
          <t>Payments</t>
        </is>
      </c>
      <c r="B13" s="6" t="n">
        <v>-21517</v>
      </c>
      <c r="C13" s="6" t="n">
        <v>-19330</v>
      </c>
      <c r="D13" s="6" t="n">
        <v>-18725</v>
      </c>
    </row>
    <row r="14">
      <c r="A14" s="4" t="inlineStr">
        <is>
          <t>Balance at End of Period</t>
        </is>
      </c>
      <c r="B14" s="7" t="n">
        <v>2644</v>
      </c>
      <c r="C14" s="7" t="n">
        <v>5390</v>
      </c>
      <c r="D14" s="7" t="n">
        <v>36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t>
        </is>
      </c>
      <c r="B1" s="2" t="inlineStr">
        <is>
          <t>Dec. 31, 2024</t>
        </is>
      </c>
      <c r="C1" s="2" t="inlineStr">
        <is>
          <t>Dec. 31, 2023</t>
        </is>
      </c>
    </row>
    <row r="2">
      <c r="A2" s="4" t="inlineStr">
        <is>
          <t>Fair Value, Measurements,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 of other assets</t>
        </is>
      </c>
      <c r="B4" s="7" t="n">
        <v>35492000</v>
      </c>
      <c r="C4" s="4" t="inlineStr">
        <is>
          <t xml:space="preserve"> </t>
        </is>
      </c>
    </row>
    <row r="5">
      <c r="A5" s="4" t="inlineStr">
        <is>
          <t>Total assets</t>
        </is>
      </c>
      <c r="B5" s="6" t="n">
        <v>38420000</v>
      </c>
      <c r="C5" s="4" t="inlineStr">
        <is>
          <t xml:space="preserve"> </t>
        </is>
      </c>
    </row>
    <row r="6">
      <c r="A6" s="3" t="inlineStr">
        <is>
          <t>Liabilities:</t>
        </is>
      </c>
      <c r="B6" s="4" t="inlineStr">
        <is>
          <t xml:space="preserve"> </t>
        </is>
      </c>
      <c r="C6" s="4" t="inlineStr">
        <is>
          <t xml:space="preserve"> </t>
        </is>
      </c>
    </row>
    <row r="7">
      <c r="A7" s="4" t="inlineStr">
        <is>
          <t>Total liabilities</t>
        </is>
      </c>
      <c r="B7" s="6" t="n">
        <v>37906000</v>
      </c>
      <c r="C7" s="4" t="inlineStr">
        <is>
          <t xml:space="preserve"> </t>
        </is>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 remeasured</t>
        </is>
      </c>
      <c r="B10" s="6" t="n">
        <v>0</v>
      </c>
      <c r="C10" s="7" t="n">
        <v>0</v>
      </c>
    </row>
    <row r="11">
      <c r="A11" s="4" t="inlineStr">
        <is>
          <t>Financial liabilities remeasured</t>
        </is>
      </c>
      <c r="B11" s="6" t="n">
        <v>0</v>
      </c>
      <c r="C11" s="6" t="n">
        <v>0</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ial assets remeasured</t>
        </is>
      </c>
      <c r="B14" s="6" t="n">
        <v>0</v>
      </c>
      <c r="C14" s="6" t="n">
        <v>0</v>
      </c>
    </row>
    <row r="15">
      <c r="A15" s="4" t="inlineStr">
        <is>
          <t>Financial liabilities remeasured</t>
        </is>
      </c>
      <c r="B15" s="6" t="n">
        <v>0</v>
      </c>
      <c r="C15" s="6" t="n">
        <v>0</v>
      </c>
    </row>
    <row r="16">
      <c r="A16" s="4" t="inlineStr">
        <is>
          <t>Level 2 | Fair Value, Measurements,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other assets</t>
        </is>
      </c>
      <c r="B18" s="6" t="n">
        <v>35492000</v>
      </c>
      <c r="C18" s="4" t="inlineStr">
        <is>
          <t xml:space="preserve"> </t>
        </is>
      </c>
    </row>
    <row r="19">
      <c r="A19" s="4" t="inlineStr">
        <is>
          <t>Total assets</t>
        </is>
      </c>
      <c r="B19" s="6" t="n">
        <v>38420000</v>
      </c>
      <c r="C19" s="4" t="inlineStr">
        <is>
          <t xml:space="preserve"> </t>
        </is>
      </c>
    </row>
    <row r="20">
      <c r="A20" s="3" t="inlineStr">
        <is>
          <t>Liabilities:</t>
        </is>
      </c>
      <c r="B20" s="4" t="inlineStr">
        <is>
          <t xml:space="preserve"> </t>
        </is>
      </c>
      <c r="C20" s="4" t="inlineStr">
        <is>
          <t xml:space="preserve"> </t>
        </is>
      </c>
    </row>
    <row r="21">
      <c r="A21" s="4" t="inlineStr">
        <is>
          <t>Total liabilities</t>
        </is>
      </c>
      <c r="B21" s="6" t="n">
        <v>37906000</v>
      </c>
      <c r="C21" s="4" t="inlineStr">
        <is>
          <t xml:space="preserve"> </t>
        </is>
      </c>
    </row>
    <row r="22">
      <c r="A22" s="4" t="inlineStr">
        <is>
          <t>Level 2 | Fair Value, Measurements, Recurring | NQDC Plan liab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air value of other current liabilities</t>
        </is>
      </c>
      <c r="B24" s="6" t="n">
        <v>2928000</v>
      </c>
      <c r="C24" s="6" t="n">
        <v>2026000</v>
      </c>
    </row>
    <row r="25">
      <c r="A25" s="4" t="inlineStr">
        <is>
          <t>Fair value of other long-term liabilities</t>
        </is>
      </c>
      <c r="B25" s="6" t="n">
        <v>34978000</v>
      </c>
      <c r="C25" s="6" t="n">
        <v>28119000</v>
      </c>
    </row>
    <row r="26">
      <c r="A26" s="4" t="inlineStr">
        <is>
          <t>Level 2 | NQDC Plan assets | 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other current assets</t>
        </is>
      </c>
      <c r="B28" s="6" t="n">
        <v>2928000</v>
      </c>
      <c r="C28" s="6" t="n">
        <v>2026000</v>
      </c>
    </row>
    <row r="29">
      <c r="A29" s="4" t="inlineStr">
        <is>
          <t>Fair value of other assets</t>
        </is>
      </c>
      <c r="B29" s="6" t="n">
        <v>34978000</v>
      </c>
      <c r="C29" s="6" t="n">
        <v>28119000</v>
      </c>
    </row>
    <row r="30">
      <c r="A30" s="4" t="inlineStr">
        <is>
          <t>Level 2 | Restricted investments | Fair Value, Measurements,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air value of other assets</t>
        </is>
      </c>
      <c r="B32" s="7" t="n">
        <v>514000</v>
      </c>
      <c r="C32" s="7" t="n">
        <v>239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STRATEGIES - Narrative (Details) $ in Millions</t>
        </is>
      </c>
      <c r="B1" s="2" t="inlineStr">
        <is>
          <t>12 Months Ended</t>
        </is>
      </c>
    </row>
    <row r="2">
      <c r="B2" s="2" t="inlineStr">
        <is>
          <t>Dec. 31, 2024 USD ($)</t>
        </is>
      </c>
    </row>
    <row r="3">
      <c r="A3" s="3" t="inlineStr">
        <is>
          <t>Derivative [Line Items]</t>
        </is>
      </c>
      <c r="B3" s="4" t="inlineStr">
        <is>
          <t xml:space="preserve"> </t>
        </is>
      </c>
    </row>
    <row r="4">
      <c r="A4" s="4" t="inlineStr">
        <is>
          <t>Unrealized gains reclassified from AOCI to earnings</t>
        </is>
      </c>
      <c r="B4" s="5" t="n">
        <v>47.8</v>
      </c>
    </row>
    <row r="5">
      <c r="A5" s="4" t="inlineStr">
        <is>
          <t>Derivatives designated as hedging instruments:</t>
        </is>
      </c>
      <c r="B5" s="4" t="inlineStr">
        <is>
          <t xml:space="preserve"> </t>
        </is>
      </c>
    </row>
    <row r="6">
      <c r="A6" s="3" t="inlineStr">
        <is>
          <t>Derivative [Line Items]</t>
        </is>
      </c>
      <c r="B6" s="4" t="inlineStr">
        <is>
          <t xml:space="preserve"> </t>
        </is>
      </c>
    </row>
    <row r="7">
      <c r="A7" s="4" t="inlineStr">
        <is>
          <t>Maturity of derivatives</t>
        </is>
      </c>
      <c r="B7" s="4" t="inlineStr">
        <is>
          <t>1 year 9 months</t>
        </is>
      </c>
    </row>
    <row r="8">
      <c r="A8" s="4" t="inlineStr">
        <is>
          <t>Derivatives not designated as hedging instruments:</t>
        </is>
      </c>
      <c r="B8" s="4" t="inlineStr">
        <is>
          <t xml:space="preserve"> </t>
        </is>
      </c>
    </row>
    <row r="9">
      <c r="A9" s="3" t="inlineStr">
        <is>
          <t>Derivative [Line Items]</t>
        </is>
      </c>
      <c r="B9" s="4" t="inlineStr">
        <is>
          <t xml:space="preserve"> </t>
        </is>
      </c>
    </row>
    <row r="10">
      <c r="A10" s="4" t="inlineStr">
        <is>
          <t>Maturity of derivatives</t>
        </is>
      </c>
      <c r="B10" s="4" t="inlineStr">
        <is>
          <t>3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Aggregate Notional Amounts Outstanding (Details) - Foreign Exchange Contracts - USD ($) $ in Thousands</t>
        </is>
      </c>
      <c r="B1" s="2" t="inlineStr">
        <is>
          <t>Dec. 31, 2024</t>
        </is>
      </c>
      <c r="C1" s="2" t="inlineStr">
        <is>
          <t>Dec. 31, 2023</t>
        </is>
      </c>
    </row>
    <row r="2">
      <c r="A2" s="4" t="inlineStr">
        <is>
          <t>Derivatives designated as hedging instruments: | Sell</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1371816</v>
      </c>
      <c r="C4" s="7" t="n">
        <v>1249662</v>
      </c>
    </row>
    <row r="5">
      <c r="A5" s="4" t="inlineStr">
        <is>
          <t>Derivatives designated as hedging instruments: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289967</v>
      </c>
      <c r="C7" s="6" t="n">
        <v>198408</v>
      </c>
    </row>
    <row r="8">
      <c r="A8" s="4" t="inlineStr">
        <is>
          <t>Derivatives not designated as hedging instruments: |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344101</v>
      </c>
      <c r="C10" s="6" t="n">
        <v>350269</v>
      </c>
    </row>
    <row r="11">
      <c r="A11" s="4" t="inlineStr">
        <is>
          <t>Derivatives not designated as hedging instruments: | Purcha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7" t="n">
        <v>63617</v>
      </c>
      <c r="C13" s="7" t="n">
        <v>90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Carrying Amount of Derivative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fair value</t>
        </is>
      </c>
      <c r="B3" s="7" t="n">
        <v>79640</v>
      </c>
      <c r="C3" s="7" t="n">
        <v>9065</v>
      </c>
    </row>
    <row r="4">
      <c r="A4" s="4" t="inlineStr">
        <is>
          <t>Derivative liability, fair value</t>
        </is>
      </c>
      <c r="B4" s="6" t="n">
        <v>15592</v>
      </c>
      <c r="C4" s="6" t="n">
        <v>42024</v>
      </c>
    </row>
    <row r="5">
      <c r="A5" s="4" t="inlineStr">
        <is>
          <t>Derivatives designated as hedging instruments: | Level 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t>
        </is>
      </c>
      <c r="B7" s="6" t="n">
        <v>74706</v>
      </c>
      <c r="C7" s="6" t="n">
        <v>8518</v>
      </c>
    </row>
    <row r="8">
      <c r="A8" s="4" t="inlineStr">
        <is>
          <t>Derivative liability, fair value</t>
        </is>
      </c>
      <c r="B8" s="6" t="n">
        <v>14917</v>
      </c>
      <c r="C8" s="6" t="n">
        <v>38176</v>
      </c>
    </row>
    <row r="9">
      <c r="A9" s="4" t="inlineStr">
        <is>
          <t>Derivatives designated as hedging instruments: | Level 2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fair value</t>
        </is>
      </c>
      <c r="B11" s="6" t="n">
        <v>60192</v>
      </c>
      <c r="C11" s="6" t="n">
        <v>6663</v>
      </c>
    </row>
    <row r="12">
      <c r="A12" s="4" t="inlineStr">
        <is>
          <t>Derivatives designated as hedging instruments: | Level 2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6" t="n">
        <v>14514</v>
      </c>
      <c r="C14" s="6" t="n">
        <v>1855</v>
      </c>
    </row>
    <row r="15">
      <c r="A15" s="4" t="inlineStr">
        <is>
          <t>Derivatives designated as hedging instruments: | Level 2 | Accounts payable and accrued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fair value</t>
        </is>
      </c>
      <c r="B17" s="6" t="n">
        <v>12381</v>
      </c>
      <c r="C17" s="6" t="n">
        <v>30005</v>
      </c>
    </row>
    <row r="18">
      <c r="A18" s="4" t="inlineStr">
        <is>
          <t>Derivatives designated as hedging instruments: | Level 2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fair value</t>
        </is>
      </c>
      <c r="B20" s="6" t="n">
        <v>2536</v>
      </c>
      <c r="C20" s="6" t="n">
        <v>8171</v>
      </c>
    </row>
    <row r="21">
      <c r="A21" s="4" t="inlineStr">
        <is>
          <t>Derivatives not designated as hedging instruments: | Level 2 | Other current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t>
        </is>
      </c>
      <c r="B23" s="6" t="n">
        <v>4934</v>
      </c>
      <c r="C23" s="6" t="n">
        <v>547</v>
      </c>
    </row>
    <row r="24">
      <c r="A24" s="4" t="inlineStr">
        <is>
          <t>Derivatives not designated as hedging instruments: | Level 2 | Accounts payable and accrued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fair value</t>
        </is>
      </c>
      <c r="B26" s="7" t="n">
        <v>675</v>
      </c>
      <c r="C26" s="7" t="n">
        <v>38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STRATEGIES - Schedule of Impact of Gains and Losses from Consolidated Statements of Operations (Details) - USD ($) $ in Thousands</t>
        </is>
      </c>
      <c r="B1" s="2" t="inlineStr">
        <is>
          <t>12 Months Ended</t>
        </is>
      </c>
    </row>
    <row r="2">
      <c r="B2" s="2" t="inlineStr">
        <is>
          <t>Dec. 31, 2024</t>
        </is>
      </c>
      <c r="C2" s="2" t="inlineStr">
        <is>
          <t>Dec. 31, 2023</t>
        </is>
      </c>
    </row>
    <row r="3">
      <c r="A3" s="4" t="inlineStr">
        <is>
          <t>Derivatives designated as hedging instruments: | Operating expenses | Unrealized Gains (Losses) on Cash Flow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Cash Flow Hedging Gains (Losses) Reclassified into Earnings</t>
        </is>
      </c>
      <c r="B5" s="7" t="n">
        <v>164</v>
      </c>
      <c r="C5" s="7" t="n">
        <v>350</v>
      </c>
    </row>
    <row r="6">
      <c r="A6" s="4" t="inlineStr">
        <is>
          <t>Derivatives designated as hedging instruments: | Net product revenues | Unrealized Gains (Losses) on Cash Flow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sh Flow Hedging Gains (Losses) Reclassified into Earnings</t>
        </is>
      </c>
      <c r="B8" s="6" t="n">
        <v>14708</v>
      </c>
      <c r="C8" s="6" t="n">
        <v>-186</v>
      </c>
    </row>
    <row r="9">
      <c r="A9" s="4" t="inlineStr">
        <is>
          <t>Derivatives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Recognized in Earnings</t>
        </is>
      </c>
      <c r="B11" s="7" t="n">
        <v>33966</v>
      </c>
      <c r="C11" s="7" t="n">
        <v>-88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ROU Assets and Lease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t>
        </is>
      </c>
      <c r="B4" s="7" t="n">
        <v>28680</v>
      </c>
      <c r="C4" s="7" t="n">
        <v>42731</v>
      </c>
    </row>
    <row r="5">
      <c r="A5" s="4" t="inlineStr">
        <is>
          <t>Finance Lease, Right-of-Use Asset, Statement of Financial Position [Extensible List]</t>
        </is>
      </c>
      <c r="B5" s="4" t="inlineStr">
        <is>
          <t>Other assets</t>
        </is>
      </c>
      <c r="C5" s="4" t="inlineStr">
        <is>
          <t>Other assets</t>
        </is>
      </c>
    </row>
    <row r="6">
      <c r="A6" s="4" t="inlineStr">
        <is>
          <t>Financing</t>
        </is>
      </c>
      <c r="B6" s="7" t="n">
        <v>5071</v>
      </c>
      <c r="C6" s="7" t="n">
        <v>3343</v>
      </c>
    </row>
    <row r="7">
      <c r="A7" s="4" t="inlineStr">
        <is>
          <t>Total ROU assets</t>
        </is>
      </c>
      <c r="B7" s="7" t="n">
        <v>33751</v>
      </c>
      <c r="C7" s="7" t="n">
        <v>46074</v>
      </c>
    </row>
    <row r="8">
      <c r="A8" s="3" t="inlineStr">
        <is>
          <t>Liabilities:</t>
        </is>
      </c>
      <c r="B8" s="4" t="inlineStr">
        <is>
          <t xml:space="preserve"> </t>
        </is>
      </c>
      <c r="C8" s="4" t="inlineStr">
        <is>
          <t xml:space="preserve"> </t>
        </is>
      </c>
    </row>
    <row r="9">
      <c r="A9" s="4" t="inlineStr">
        <is>
          <t>Operating Lease, Liability, Current, Statement of Financial Position [Extensible List]</t>
        </is>
      </c>
      <c r="B9" s="4" t="inlineStr">
        <is>
          <t>Accounts payable and accrued liabilities</t>
        </is>
      </c>
      <c r="C9" s="4" t="inlineStr">
        <is>
          <t>Accounts payable and accrued liabilities</t>
        </is>
      </c>
    </row>
    <row r="10">
      <c r="A10" s="4" t="inlineStr">
        <is>
          <t>Operating, current</t>
        </is>
      </c>
      <c r="B10" s="7" t="n">
        <v>7233</v>
      </c>
      <c r="C10" s="7" t="n">
        <v>8640</v>
      </c>
    </row>
    <row r="11">
      <c r="A11" s="4" t="inlineStr">
        <is>
          <t>Finance Lease, Liability, Current, Statement of Financial Position [Extensible List]</t>
        </is>
      </c>
      <c r="B11" s="4" t="inlineStr">
        <is>
          <t>Accounts payable and accrued liabilities</t>
        </is>
      </c>
      <c r="C11" s="4" t="inlineStr">
        <is>
          <t>Accounts payable and accrued liabilities</t>
        </is>
      </c>
    </row>
    <row r="12">
      <c r="A12" s="4" t="inlineStr">
        <is>
          <t>Finance, current</t>
        </is>
      </c>
      <c r="B12" s="7" t="n">
        <v>341</v>
      </c>
      <c r="C12" s="7" t="n">
        <v>139</v>
      </c>
    </row>
    <row r="13">
      <c r="A13" s="4" t="inlineStr">
        <is>
          <t>Operating Lease, Liability, Noncurrent, Statement of Financial Position [Extensible List]</t>
        </is>
      </c>
      <c r="B13" s="4" t="inlineStr">
        <is>
          <t>Other long-term liabilities</t>
        </is>
      </c>
      <c r="C13" s="4" t="inlineStr">
        <is>
          <t>Other long-term liabilities</t>
        </is>
      </c>
    </row>
    <row r="14">
      <c r="A14" s="4" t="inlineStr">
        <is>
          <t>Operating, noncurrent</t>
        </is>
      </c>
      <c r="B14" s="7" t="n">
        <v>30501</v>
      </c>
      <c r="C14" s="7" t="n">
        <v>38047</v>
      </c>
    </row>
    <row r="15">
      <c r="A15" s="4" t="inlineStr">
        <is>
          <t>Finance Lease, Liability, Noncurrent, Statement of Financial Position [Extensible List]</t>
        </is>
      </c>
      <c r="B15" s="4" t="inlineStr">
        <is>
          <t>Other long-term liabilities</t>
        </is>
      </c>
      <c r="C15" s="4" t="inlineStr">
        <is>
          <t>Other long-term liabilities</t>
        </is>
      </c>
    </row>
    <row r="16">
      <c r="A16" s="4" t="inlineStr">
        <is>
          <t>Finance, noncurrent</t>
        </is>
      </c>
      <c r="B16" s="7" t="n">
        <v>756</v>
      </c>
      <c r="C16" s="7" t="n">
        <v>77</v>
      </c>
    </row>
    <row r="17">
      <c r="A17" s="4" t="inlineStr">
        <is>
          <t>Total lease liabilities</t>
        </is>
      </c>
      <c r="B17" s="7" t="n">
        <v>38831</v>
      </c>
      <c r="C17" s="7" t="n">
        <v>469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7" t="n">
        <v>9116</v>
      </c>
      <c r="C3" s="4" t="inlineStr">
        <is>
          <t xml:space="preserve"> </t>
        </is>
      </c>
    </row>
    <row r="4">
      <c r="A4" s="4" t="inlineStr">
        <is>
          <t>2026</t>
        </is>
      </c>
      <c r="B4" s="6" t="n">
        <v>7906</v>
      </c>
      <c r="C4" s="4" t="inlineStr">
        <is>
          <t xml:space="preserve"> </t>
        </is>
      </c>
    </row>
    <row r="5">
      <c r="A5" s="4" t="inlineStr">
        <is>
          <t>2027</t>
        </is>
      </c>
      <c r="B5" s="6" t="n">
        <v>6937</v>
      </c>
      <c r="C5" s="4" t="inlineStr">
        <is>
          <t xml:space="preserve"> </t>
        </is>
      </c>
    </row>
    <row r="6">
      <c r="A6" s="4" t="inlineStr">
        <is>
          <t>2028</t>
        </is>
      </c>
      <c r="B6" s="6" t="n">
        <v>6231</v>
      </c>
      <c r="C6" s="4" t="inlineStr">
        <is>
          <t xml:space="preserve"> </t>
        </is>
      </c>
    </row>
    <row r="7">
      <c r="A7" s="4" t="inlineStr">
        <is>
          <t>2029</t>
        </is>
      </c>
      <c r="B7" s="6" t="n">
        <v>3990</v>
      </c>
      <c r="C7" s="4" t="inlineStr">
        <is>
          <t xml:space="preserve"> </t>
        </is>
      </c>
    </row>
    <row r="8">
      <c r="A8" s="4" t="inlineStr">
        <is>
          <t>Thereafter</t>
        </is>
      </c>
      <c r="B8" s="6" t="n">
        <v>12602</v>
      </c>
      <c r="C8" s="4" t="inlineStr">
        <is>
          <t xml:space="preserve"> </t>
        </is>
      </c>
    </row>
    <row r="9">
      <c r="A9" s="4" t="inlineStr">
        <is>
          <t>Total lease payments</t>
        </is>
      </c>
      <c r="B9" s="6" t="n">
        <v>46782</v>
      </c>
      <c r="C9" s="4" t="inlineStr">
        <is>
          <t xml:space="preserve"> </t>
        </is>
      </c>
    </row>
    <row r="10">
      <c r="A10" s="4" t="inlineStr">
        <is>
          <t>Less: Interest</t>
        </is>
      </c>
      <c r="B10" s="6" t="n">
        <v>-9048</v>
      </c>
      <c r="C10" s="4" t="inlineStr">
        <is>
          <t xml:space="preserve"> </t>
        </is>
      </c>
    </row>
    <row r="11">
      <c r="A11" s="4" t="inlineStr">
        <is>
          <t>Present value of lease liabilities</t>
        </is>
      </c>
      <c r="B11" s="6" t="n">
        <v>37734</v>
      </c>
      <c r="C11" s="4" t="inlineStr">
        <is>
          <t xml:space="preserve"> </t>
        </is>
      </c>
    </row>
    <row r="12">
      <c r="A12" s="3" t="inlineStr">
        <is>
          <t>Financing</t>
        </is>
      </c>
      <c r="B12" s="4" t="inlineStr">
        <is>
          <t xml:space="preserve"> </t>
        </is>
      </c>
      <c r="C12" s="4" t="inlineStr">
        <is>
          <t xml:space="preserve"> </t>
        </is>
      </c>
    </row>
    <row r="13">
      <c r="A13" s="4" t="inlineStr">
        <is>
          <t>2025</t>
        </is>
      </c>
      <c r="B13" s="6" t="n">
        <v>380</v>
      </c>
      <c r="C13" s="4" t="inlineStr">
        <is>
          <t xml:space="preserve"> </t>
        </is>
      </c>
    </row>
    <row r="14">
      <c r="A14" s="4" t="inlineStr">
        <is>
          <t>2026</t>
        </is>
      </c>
      <c r="B14" s="6" t="n">
        <v>323</v>
      </c>
      <c r="C14" s="4" t="inlineStr">
        <is>
          <t xml:space="preserve"> </t>
        </is>
      </c>
    </row>
    <row r="15">
      <c r="A15" s="4" t="inlineStr">
        <is>
          <t>2027</t>
        </is>
      </c>
      <c r="B15" s="6" t="n">
        <v>314</v>
      </c>
      <c r="C15" s="4" t="inlineStr">
        <is>
          <t xml:space="preserve"> </t>
        </is>
      </c>
    </row>
    <row r="16">
      <c r="A16" s="4" t="inlineStr">
        <is>
          <t>2028</t>
        </is>
      </c>
      <c r="B16" s="6" t="n">
        <v>20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1217</v>
      </c>
      <c r="C19" s="4" t="inlineStr">
        <is>
          <t xml:space="preserve"> </t>
        </is>
      </c>
    </row>
    <row r="20">
      <c r="A20" s="4" t="inlineStr">
        <is>
          <t>Less: Interest</t>
        </is>
      </c>
      <c r="B20" s="6" t="n">
        <v>-120</v>
      </c>
      <c r="C20" s="4" t="inlineStr">
        <is>
          <t xml:space="preserve"> </t>
        </is>
      </c>
    </row>
    <row r="21">
      <c r="A21" s="4" t="inlineStr">
        <is>
          <t>Present value of lease liabilities</t>
        </is>
      </c>
      <c r="B21" s="6" t="n">
        <v>1097</v>
      </c>
      <c r="C21" s="4" t="inlineStr">
        <is>
          <t xml:space="preserve"> </t>
        </is>
      </c>
    </row>
    <row r="22">
      <c r="A22" s="3" t="inlineStr">
        <is>
          <t>Total</t>
        </is>
      </c>
      <c r="B22" s="4" t="inlineStr">
        <is>
          <t xml:space="preserve"> </t>
        </is>
      </c>
      <c r="C22" s="4" t="inlineStr">
        <is>
          <t xml:space="preserve"> </t>
        </is>
      </c>
    </row>
    <row r="23">
      <c r="A23" s="4" t="inlineStr">
        <is>
          <t>2025</t>
        </is>
      </c>
      <c r="B23" s="6" t="n">
        <v>9496</v>
      </c>
      <c r="C23" s="4" t="inlineStr">
        <is>
          <t xml:space="preserve"> </t>
        </is>
      </c>
    </row>
    <row r="24">
      <c r="A24" s="4" t="inlineStr">
        <is>
          <t>2026</t>
        </is>
      </c>
      <c r="B24" s="6" t="n">
        <v>8229</v>
      </c>
      <c r="C24" s="4" t="inlineStr">
        <is>
          <t xml:space="preserve"> </t>
        </is>
      </c>
    </row>
    <row r="25">
      <c r="A25" s="4" t="inlineStr">
        <is>
          <t>2027</t>
        </is>
      </c>
      <c r="B25" s="6" t="n">
        <v>7251</v>
      </c>
      <c r="C25" s="4" t="inlineStr">
        <is>
          <t xml:space="preserve"> </t>
        </is>
      </c>
    </row>
    <row r="26">
      <c r="A26" s="4" t="inlineStr">
        <is>
          <t>2028</t>
        </is>
      </c>
      <c r="B26" s="6" t="n">
        <v>6431</v>
      </c>
      <c r="C26" s="4" t="inlineStr">
        <is>
          <t xml:space="preserve"> </t>
        </is>
      </c>
    </row>
    <row r="27">
      <c r="A27" s="4" t="inlineStr">
        <is>
          <t>2029</t>
        </is>
      </c>
      <c r="B27" s="6" t="n">
        <v>3990</v>
      </c>
      <c r="C27" s="4" t="inlineStr">
        <is>
          <t xml:space="preserve"> </t>
        </is>
      </c>
    </row>
    <row r="28">
      <c r="A28" s="4" t="inlineStr">
        <is>
          <t>Thereafter</t>
        </is>
      </c>
      <c r="B28" s="6" t="n">
        <v>12602</v>
      </c>
      <c r="C28" s="4" t="inlineStr">
        <is>
          <t xml:space="preserve"> </t>
        </is>
      </c>
    </row>
    <row r="29">
      <c r="A29" s="4" t="inlineStr">
        <is>
          <t>Total lease payments</t>
        </is>
      </c>
      <c r="B29" s="6" t="n">
        <v>47999</v>
      </c>
      <c r="C29" s="4" t="inlineStr">
        <is>
          <t xml:space="preserve"> </t>
        </is>
      </c>
    </row>
    <row r="30">
      <c r="A30" s="4" t="inlineStr">
        <is>
          <t>Less: Interest</t>
        </is>
      </c>
      <c r="B30" s="6" t="n">
        <v>-9168</v>
      </c>
      <c r="C30" s="4" t="inlineStr">
        <is>
          <t xml:space="preserve"> </t>
        </is>
      </c>
    </row>
    <row r="31">
      <c r="A31" s="4" t="inlineStr">
        <is>
          <t>Total lease liabilities</t>
        </is>
      </c>
      <c r="B31" s="7" t="n">
        <v>38831</v>
      </c>
      <c r="C31" s="7" t="n">
        <v>469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1</v>
      </c>
      <c r="C3" s="9" t="n">
        <v>0.001</v>
      </c>
    </row>
    <row r="4">
      <c r="A4" s="4" t="inlineStr">
        <is>
          <t>Common stock, shares authorized (in shares)</t>
        </is>
      </c>
      <c r="B4" s="6" t="n">
        <v>500000000</v>
      </c>
      <c r="C4" s="6" t="n">
        <v>500000000</v>
      </c>
    </row>
    <row r="5">
      <c r="A5" s="4" t="inlineStr">
        <is>
          <t>Common stock, shares issued (in shares)</t>
        </is>
      </c>
      <c r="B5" s="6" t="n">
        <v>190761349</v>
      </c>
      <c r="C5" s="6" t="n">
        <v>188598154</v>
      </c>
    </row>
    <row r="6">
      <c r="A6" s="4" t="inlineStr">
        <is>
          <t>Common stock, shares outstanding (in shares)</t>
        </is>
      </c>
      <c r="B6" s="6" t="n">
        <v>190761349</v>
      </c>
      <c r="C6" s="6" t="n">
        <v>1885981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Total lease costs</t>
        </is>
      </c>
      <c r="B4" s="7" t="n">
        <v>15862</v>
      </c>
      <c r="C4" s="7" t="n">
        <v>20205</v>
      </c>
    </row>
    <row r="5">
      <c r="A5" s="4" t="inlineStr">
        <is>
          <t>Operating expenses</t>
        </is>
      </c>
      <c r="B5" s="4" t="inlineStr">
        <is>
          <t xml:space="preserve"> </t>
        </is>
      </c>
      <c r="C5" s="4" t="inlineStr">
        <is>
          <t xml:space="preserve"> </t>
        </is>
      </c>
    </row>
    <row r="6">
      <c r="A6" s="3" t="inlineStr">
        <is>
          <t>Lease Cost</t>
        </is>
      </c>
      <c r="B6" s="4" t="inlineStr">
        <is>
          <t xml:space="preserve"> </t>
        </is>
      </c>
      <c r="C6" s="4" t="inlineStr">
        <is>
          <t xml:space="preserve"> </t>
        </is>
      </c>
    </row>
    <row r="7">
      <c r="A7" s="4" t="inlineStr">
        <is>
          <t>Operating</t>
        </is>
      </c>
      <c r="B7" s="6" t="n">
        <v>14154</v>
      </c>
      <c r="C7" s="6" t="n">
        <v>14197</v>
      </c>
    </row>
    <row r="8">
      <c r="A8" s="4" t="inlineStr">
        <is>
          <t>Amortization</t>
        </is>
      </c>
      <c r="B8" s="6" t="n">
        <v>1703</v>
      </c>
      <c r="C8" s="6" t="n">
        <v>3360</v>
      </c>
    </row>
    <row r="9">
      <c r="A9" s="4" t="inlineStr">
        <is>
          <t>Interest expense</t>
        </is>
      </c>
      <c r="B9" s="4" t="inlineStr">
        <is>
          <t xml:space="preserve"> </t>
        </is>
      </c>
      <c r="C9" s="4" t="inlineStr">
        <is>
          <t xml:space="preserve"> </t>
        </is>
      </c>
    </row>
    <row r="10">
      <c r="A10" s="3" t="inlineStr">
        <is>
          <t>Lease Cost</t>
        </is>
      </c>
      <c r="B10" s="4" t="inlineStr">
        <is>
          <t xml:space="preserve"> </t>
        </is>
      </c>
      <c r="C10" s="4" t="inlineStr">
        <is>
          <t xml:space="preserve"> </t>
        </is>
      </c>
    </row>
    <row r="11">
      <c r="A11" s="4" t="inlineStr">
        <is>
          <t>Interest expense</t>
        </is>
      </c>
      <c r="B11" s="7" t="n">
        <v>5</v>
      </c>
      <c r="C11" s="7" t="n">
        <v>26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3" customWidth="1" min="2" max="2"/>
    <col width="25" customWidth="1" min="3" max="3"/>
  </cols>
  <sheetData>
    <row r="1">
      <c r="A1" s="1" t="inlineStr">
        <is>
          <t>LEASES - Schedule of Other Information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6 years 6 months</t>
        </is>
      </c>
      <c r="C3" s="4" t="inlineStr">
        <is>
          <t>6 years 9 months 18 days</t>
        </is>
      </c>
    </row>
    <row r="4">
      <c r="A4" s="4" t="inlineStr">
        <is>
          <t>Financing leases</t>
        </is>
      </c>
      <c r="B4" s="4" t="inlineStr">
        <is>
          <t>3 years 1 month 6 days</t>
        </is>
      </c>
      <c r="C4" s="4" t="inlineStr">
        <is>
          <t>1 year 7 months 6 days</t>
        </is>
      </c>
    </row>
    <row r="5">
      <c r="A5" s="3" t="inlineStr">
        <is>
          <t>Weighted average discount rate:</t>
        </is>
      </c>
      <c r="B5" s="4" t="inlineStr">
        <is>
          <t xml:space="preserve"> </t>
        </is>
      </c>
      <c r="C5" s="4" t="inlineStr">
        <is>
          <t xml:space="preserve"> </t>
        </is>
      </c>
    </row>
    <row r="6">
      <c r="A6" s="4" t="inlineStr">
        <is>
          <t>Operating leases</t>
        </is>
      </c>
      <c r="B6" s="11" t="n">
        <v>0.061</v>
      </c>
      <c r="C6" s="11" t="n">
        <v>0.059</v>
      </c>
    </row>
    <row r="7">
      <c r="A7" s="4" t="inlineStr">
        <is>
          <t>Financing leases</t>
        </is>
      </c>
      <c r="B7" s="11" t="n">
        <v>0.054</v>
      </c>
      <c r="C7" s="11" t="n">
        <v>0.0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Cash used in operating activities:</t>
        </is>
      </c>
      <c r="B3" s="4" t="inlineStr">
        <is>
          <t xml:space="preserve"> </t>
        </is>
      </c>
      <c r="C3" s="4" t="inlineStr">
        <is>
          <t xml:space="preserve"> </t>
        </is>
      </c>
    </row>
    <row r="4">
      <c r="A4" s="4" t="inlineStr">
        <is>
          <t>Operating leases</t>
        </is>
      </c>
      <c r="B4" s="7" t="n">
        <v>13388</v>
      </c>
      <c r="C4" s="7" t="n">
        <v>9980</v>
      </c>
    </row>
    <row r="5">
      <c r="A5" s="4" t="inlineStr">
        <is>
          <t>Financing leases</t>
        </is>
      </c>
      <c r="B5" s="6" t="n">
        <v>23</v>
      </c>
      <c r="C5" s="6" t="n">
        <v>51</v>
      </c>
    </row>
    <row r="6">
      <c r="A6" s="3" t="inlineStr">
        <is>
          <t>Cash used in financing activities:</t>
        </is>
      </c>
      <c r="B6" s="4" t="inlineStr">
        <is>
          <t xml:space="preserve"> </t>
        </is>
      </c>
      <c r="C6" s="4" t="inlineStr">
        <is>
          <t xml:space="preserve"> </t>
        </is>
      </c>
    </row>
    <row r="7">
      <c r="A7" s="4" t="inlineStr">
        <is>
          <t>Financing leases</t>
        </is>
      </c>
      <c r="B7" s="6" t="n">
        <v>216</v>
      </c>
      <c r="C7" s="6" t="n">
        <v>2286</v>
      </c>
    </row>
    <row r="8">
      <c r="A8" s="3" t="inlineStr">
        <is>
          <t>ROU assets obtained in exchange for lease obligations:</t>
        </is>
      </c>
      <c r="B8" s="4" t="inlineStr">
        <is>
          <t xml:space="preserve"> </t>
        </is>
      </c>
      <c r="C8" s="4" t="inlineStr">
        <is>
          <t xml:space="preserve"> </t>
        </is>
      </c>
    </row>
    <row r="9">
      <c r="A9" s="4" t="inlineStr">
        <is>
          <t>Operating leases</t>
        </is>
      </c>
      <c r="B9" s="6" t="n">
        <v>2812</v>
      </c>
      <c r="C9" s="6" t="n">
        <v>16321</v>
      </c>
    </row>
    <row r="10">
      <c r="A10" s="4" t="inlineStr">
        <is>
          <t>Financing leases</t>
        </is>
      </c>
      <c r="B10" s="7" t="n">
        <v>1196</v>
      </c>
      <c r="C10" s="7" t="n">
        <v>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DEBT - Narrative (Details)</t>
        </is>
      </c>
      <c r="B1" s="2" t="inlineStr">
        <is>
          <t>1 Months Ended</t>
        </is>
      </c>
      <c r="C1" s="2" t="inlineStr">
        <is>
          <t>12 Months Ended</t>
        </is>
      </c>
    </row>
    <row r="2">
      <c r="B2" s="2" t="inlineStr">
        <is>
          <t>May 31, 2020 USD ($) $ / shares</t>
        </is>
      </c>
      <c r="C2" s="2" t="inlineStr">
        <is>
          <t>Dec. 31, 2024 USD ($)</t>
        </is>
      </c>
      <c r="D2" s="2" t="inlineStr">
        <is>
          <t>Aug.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 of equity component</t>
        </is>
      </c>
      <c r="B4" s="4" t="inlineStr">
        <is>
          <t xml:space="preserve"> </t>
        </is>
      </c>
      <c r="C4" s="7" t="n">
        <v>600000000</v>
      </c>
      <c r="D4" s="4" t="inlineStr">
        <is>
          <t xml:space="preserve"> </t>
        </is>
      </c>
      <c r="E4" s="4" t="inlineStr">
        <is>
          <t xml:space="preserve"> </t>
        </is>
      </c>
    </row>
    <row r="5">
      <c r="A5" s="4" t="inlineStr">
        <is>
          <t>1.250% senior subordinated convertible notes due in May 2027 (the 2027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rrying value of equity component</t>
        </is>
      </c>
      <c r="B7" s="4" t="inlineStr">
        <is>
          <t xml:space="preserve"> </t>
        </is>
      </c>
      <c r="C7" s="7" t="n">
        <v>600000000</v>
      </c>
      <c r="D7" s="4" t="inlineStr">
        <is>
          <t xml:space="preserve"> </t>
        </is>
      </c>
      <c r="E7" s="7" t="n">
        <v>600000000</v>
      </c>
    </row>
    <row r="8">
      <c r="A8" s="4" t="inlineStr">
        <is>
          <t>Debt instrument, interest rate, stated percentage, per annum</t>
        </is>
      </c>
      <c r="B8" s="4" t="inlineStr">
        <is>
          <t xml:space="preserve"> </t>
        </is>
      </c>
      <c r="C8" s="11" t="n">
        <v>0.0125</v>
      </c>
      <c r="D8" s="4" t="inlineStr">
        <is>
          <t xml:space="preserve"> </t>
        </is>
      </c>
      <c r="E8" s="11" t="n">
        <v>0.0125</v>
      </c>
    </row>
    <row r="9">
      <c r="A9" s="4" t="inlineStr">
        <is>
          <t>1.250% senior subordinated convertible notes due in May 2027 (the 2027 Notes) | Senior Subordinat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aggregate principal amount</t>
        </is>
      </c>
      <c r="B11" s="7" t="n">
        <v>600000000</v>
      </c>
      <c r="C11" s="4" t="inlineStr">
        <is>
          <t xml:space="preserve"> </t>
        </is>
      </c>
      <c r="D11" s="4" t="inlineStr">
        <is>
          <t xml:space="preserve"> </t>
        </is>
      </c>
      <c r="E11" s="4" t="inlineStr">
        <is>
          <t xml:space="preserve"> </t>
        </is>
      </c>
    </row>
    <row r="12">
      <c r="A12" s="4" t="inlineStr">
        <is>
          <t>Debt instrument, interest rate, stated percentage, per annum</t>
        </is>
      </c>
      <c r="B12" s="11" t="n">
        <v>0.0125</v>
      </c>
      <c r="C12" s="4" t="inlineStr">
        <is>
          <t xml:space="preserve"> </t>
        </is>
      </c>
      <c r="D12" s="4" t="inlineStr">
        <is>
          <t xml:space="preserve"> </t>
        </is>
      </c>
      <c r="E12" s="4" t="inlineStr">
        <is>
          <t xml:space="preserve"> </t>
        </is>
      </c>
    </row>
    <row r="13">
      <c r="A13" s="4" t="inlineStr">
        <is>
          <t>Conversion rate of shares</t>
        </is>
      </c>
      <c r="B13" s="13" t="n">
        <v>0.0072743</v>
      </c>
      <c r="C13" s="4" t="inlineStr">
        <is>
          <t xml:space="preserve"> </t>
        </is>
      </c>
      <c r="D13" s="4" t="inlineStr">
        <is>
          <t xml:space="preserve"> </t>
        </is>
      </c>
      <c r="E13" s="4" t="inlineStr">
        <is>
          <t xml:space="preserve"> </t>
        </is>
      </c>
    </row>
    <row r="14">
      <c r="A14" s="4" t="inlineStr">
        <is>
          <t>Debt instrument, convertible, conversion price, per share (in dollars per share) | $ / shares</t>
        </is>
      </c>
      <c r="B14" s="8" t="n">
        <v>137.47</v>
      </c>
      <c r="C14" s="4" t="inlineStr">
        <is>
          <t xml:space="preserve"> </t>
        </is>
      </c>
      <c r="D14" s="4" t="inlineStr">
        <is>
          <t xml:space="preserve"> </t>
        </is>
      </c>
      <c r="E14" s="4" t="inlineStr">
        <is>
          <t xml:space="preserve"> </t>
        </is>
      </c>
    </row>
    <row r="15">
      <c r="A15" s="4" t="inlineStr">
        <is>
          <t>Net proceeds from offering debt</t>
        </is>
      </c>
      <c r="B15" s="7" t="n">
        <v>585800000</v>
      </c>
      <c r="C15" s="4" t="inlineStr">
        <is>
          <t xml:space="preserve"> </t>
        </is>
      </c>
      <c r="D15" s="4" t="inlineStr">
        <is>
          <t xml:space="preserve"> </t>
        </is>
      </c>
      <c r="E15" s="4" t="inlineStr">
        <is>
          <t xml:space="preserve"> </t>
        </is>
      </c>
    </row>
    <row r="16">
      <c r="A16" s="4" t="inlineStr">
        <is>
          <t>Debt Instrument, unamortized discount</t>
        </is>
      </c>
      <c r="B16" s="7" t="n">
        <v>13500000</v>
      </c>
      <c r="C16" s="4" t="inlineStr">
        <is>
          <t xml:space="preserve"> </t>
        </is>
      </c>
      <c r="D16" s="4" t="inlineStr">
        <is>
          <t xml:space="preserve"> </t>
        </is>
      </c>
      <c r="E16" s="4" t="inlineStr">
        <is>
          <t xml:space="preserve"> </t>
        </is>
      </c>
    </row>
    <row r="17">
      <c r="A17" s="4" t="inlineStr">
        <is>
          <t>Repurchase of note principal amount (as a percent)</t>
        </is>
      </c>
      <c r="B17" s="4" t="inlineStr">
        <is>
          <t xml:space="preserve"> </t>
        </is>
      </c>
      <c r="C17" s="12" t="n">
        <v>1</v>
      </c>
      <c r="D17" s="4" t="inlineStr">
        <is>
          <t xml:space="preserve"> </t>
        </is>
      </c>
      <c r="E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4" t="inlineStr">
        <is>
          <t xml:space="preserve"> </t>
        </is>
      </c>
      <c r="D20" s="7" t="n">
        <v>600000000</v>
      </c>
      <c r="E20" s="4" t="inlineStr">
        <is>
          <t xml:space="preserve"> </t>
        </is>
      </c>
    </row>
    <row r="21">
      <c r="A21" s="4" t="inlineStr">
        <is>
          <t>Outstanding amount</t>
        </is>
      </c>
      <c r="B21" s="4" t="inlineStr">
        <is>
          <t xml:space="preserve"> </t>
        </is>
      </c>
      <c r="C21" s="7" t="n">
        <v>0</v>
      </c>
      <c r="D21" s="4" t="inlineStr">
        <is>
          <t xml:space="preserve"> </t>
        </is>
      </c>
      <c r="E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 Schedule of Senior Subordinated Convertible Obligations (Details) - USD ($)</t>
        </is>
      </c>
      <c r="C1" s="2" t="inlineStr">
        <is>
          <t>12 Months Ended</t>
        </is>
      </c>
    </row>
    <row r="2">
      <c r="B2" s="2" t="inlineStr">
        <is>
          <t>Aug. 01,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s</t>
        </is>
      </c>
      <c r="B4" s="4" t="inlineStr">
        <is>
          <t xml:space="preserve"> </t>
        </is>
      </c>
      <c r="C4" s="7" t="n">
        <v>600000000</v>
      </c>
      <c r="D4" s="4" t="inlineStr">
        <is>
          <t xml:space="preserve"> </t>
        </is>
      </c>
      <c r="E4" s="4" t="inlineStr">
        <is>
          <t xml:space="preserve"> </t>
        </is>
      </c>
    </row>
    <row r="5">
      <c r="A5" s="4" t="inlineStr">
        <is>
          <t>Convertible notes, current, net of unamortized discount and deferred offering costs</t>
        </is>
      </c>
      <c r="B5" s="4" t="inlineStr">
        <is>
          <t xml:space="preserve"> </t>
        </is>
      </c>
      <c r="C5" s="6" t="n">
        <v>0</v>
      </c>
      <c r="D5" s="7" t="n">
        <v>493877000</v>
      </c>
      <c r="E5" s="4" t="inlineStr">
        <is>
          <t xml:space="preserve"> </t>
        </is>
      </c>
    </row>
    <row r="6">
      <c r="A6" s="4" t="inlineStr">
        <is>
          <t>Convertible notes, noncurrent, net of unamortized discount and deferred offering costs</t>
        </is>
      </c>
      <c r="B6" s="4" t="inlineStr">
        <is>
          <t xml:space="preserve"> </t>
        </is>
      </c>
      <c r="C6" s="6" t="n">
        <v>595138000</v>
      </c>
      <c r="D6" s="6" t="n">
        <v>593095000</v>
      </c>
      <c r="E6" s="4" t="inlineStr">
        <is>
          <t xml:space="preserve"> </t>
        </is>
      </c>
    </row>
    <row r="7">
      <c r="A7" s="4" t="inlineStr">
        <is>
          <t>Total convertible debt, net</t>
        </is>
      </c>
      <c r="B7" s="4" t="inlineStr">
        <is>
          <t xml:space="preserve"> </t>
        </is>
      </c>
      <c r="C7" s="6" t="n">
        <v>595138000</v>
      </c>
      <c r="D7" s="6" t="n">
        <v>1086972000</v>
      </c>
      <c r="E7" s="4" t="inlineStr">
        <is>
          <t xml:space="preserve"> </t>
        </is>
      </c>
    </row>
    <row r="8">
      <c r="A8" s="4" t="inlineStr">
        <is>
          <t>Total fair value of fixed-rate convertible debt</t>
        </is>
      </c>
      <c r="B8" s="4" t="inlineStr">
        <is>
          <t xml:space="preserve"> </t>
        </is>
      </c>
      <c r="C8" s="6" t="n">
        <v>558894000</v>
      </c>
      <c r="D8" s="6" t="n">
        <v>1107548000</v>
      </c>
      <c r="E8" s="4" t="inlineStr">
        <is>
          <t xml:space="preserve"> </t>
        </is>
      </c>
    </row>
    <row r="9">
      <c r="A9" s="4" t="inlineStr">
        <is>
          <t>Repayments of convertible debt</t>
        </is>
      </c>
      <c r="B9" s="4" t="inlineStr">
        <is>
          <t xml:space="preserve"> </t>
        </is>
      </c>
      <c r="C9" s="7" t="n">
        <v>494987000</v>
      </c>
      <c r="D9" s="7" t="n">
        <v>0</v>
      </c>
      <c r="E9" s="7" t="n">
        <v>0</v>
      </c>
    </row>
    <row r="10">
      <c r="A10" s="4" t="inlineStr">
        <is>
          <t>0.599% senior subordinated convertible notes due in August 2024 (the 2024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 per annum</t>
        </is>
      </c>
      <c r="B12" s="4" t="inlineStr">
        <is>
          <t xml:space="preserve"> </t>
        </is>
      </c>
      <c r="C12" s="14" t="n">
        <v>0.00599</v>
      </c>
      <c r="D12" s="14" t="n">
        <v>0.00599</v>
      </c>
      <c r="E12" s="4" t="inlineStr">
        <is>
          <t xml:space="preserve"> </t>
        </is>
      </c>
    </row>
    <row r="13">
      <c r="A13" s="4" t="inlineStr">
        <is>
          <t>Convertible notes</t>
        </is>
      </c>
      <c r="B13" s="4" t="inlineStr">
        <is>
          <t xml:space="preserve"> </t>
        </is>
      </c>
      <c r="C13" s="7" t="n">
        <v>0</v>
      </c>
      <c r="D13" s="7" t="n">
        <v>495000000</v>
      </c>
      <c r="E13" s="4" t="inlineStr">
        <is>
          <t xml:space="preserve"> </t>
        </is>
      </c>
    </row>
    <row r="14">
      <c r="A14" s="4" t="inlineStr">
        <is>
          <t>Unamortized discount net of deferred offering costs</t>
        </is>
      </c>
      <c r="B14" s="4" t="inlineStr">
        <is>
          <t xml:space="preserve"> </t>
        </is>
      </c>
      <c r="C14" s="6" t="n">
        <v>0</v>
      </c>
      <c r="D14" s="6" t="n">
        <v>-1123000</v>
      </c>
      <c r="E14" s="4" t="inlineStr">
        <is>
          <t xml:space="preserve"> </t>
        </is>
      </c>
    </row>
    <row r="15">
      <c r="A15" s="4" t="inlineStr">
        <is>
          <t>Convertible notes, current, net of unamortized discount and deferred offering costs</t>
        </is>
      </c>
      <c r="B15" s="4" t="inlineStr">
        <is>
          <t xml:space="preserve"> </t>
        </is>
      </c>
      <c r="C15" s="6" t="n">
        <v>0</v>
      </c>
      <c r="D15" s="6" t="n">
        <v>493877000</v>
      </c>
      <c r="E15" s="4" t="inlineStr">
        <is>
          <t xml:space="preserve"> </t>
        </is>
      </c>
    </row>
    <row r="16">
      <c r="A16" s="4" t="inlineStr">
        <is>
          <t>Total fair value of fixed-rate convertible debt</t>
        </is>
      </c>
      <c r="B16" s="4" t="inlineStr">
        <is>
          <t xml:space="preserve"> </t>
        </is>
      </c>
      <c r="C16" s="7" t="n">
        <v>0</v>
      </c>
      <c r="D16" s="7" t="n">
        <v>488288000</v>
      </c>
      <c r="E16" s="4" t="inlineStr">
        <is>
          <t xml:space="preserve"> </t>
        </is>
      </c>
    </row>
    <row r="17">
      <c r="A17" s="4" t="inlineStr">
        <is>
          <t>Repayments of convertible debt</t>
        </is>
      </c>
      <c r="B17" s="7" t="n">
        <v>495000000</v>
      </c>
      <c r="C17" s="4" t="inlineStr">
        <is>
          <t xml:space="preserve"> </t>
        </is>
      </c>
      <c r="D17" s="4" t="inlineStr">
        <is>
          <t xml:space="preserve"> </t>
        </is>
      </c>
      <c r="E17" s="4" t="inlineStr">
        <is>
          <t xml:space="preserve"> </t>
        </is>
      </c>
    </row>
    <row r="18">
      <c r="A18" s="4" t="inlineStr">
        <is>
          <t>Gain (loss) on extinguishment of debt</t>
        </is>
      </c>
      <c r="B18" s="7" t="n">
        <v>0</v>
      </c>
      <c r="C18" s="4" t="inlineStr">
        <is>
          <t xml:space="preserve"> </t>
        </is>
      </c>
      <c r="D18" s="4" t="inlineStr">
        <is>
          <t xml:space="preserve"> </t>
        </is>
      </c>
      <c r="E18" s="4" t="inlineStr">
        <is>
          <t xml:space="preserve"> </t>
        </is>
      </c>
    </row>
    <row r="19">
      <c r="A19" s="4" t="inlineStr">
        <is>
          <t>1.250% senior subordinated convertible notes due in May 2027 (the 2027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 per annum</t>
        </is>
      </c>
      <c r="B21" s="4" t="inlineStr">
        <is>
          <t xml:space="preserve"> </t>
        </is>
      </c>
      <c r="C21" s="11" t="n">
        <v>0.0125</v>
      </c>
      <c r="D21" s="11" t="n">
        <v>0.0125</v>
      </c>
      <c r="E21" s="4" t="inlineStr">
        <is>
          <t xml:space="preserve"> </t>
        </is>
      </c>
    </row>
    <row r="22">
      <c r="A22" s="4" t="inlineStr">
        <is>
          <t>Convertible notes</t>
        </is>
      </c>
      <c r="B22" s="4" t="inlineStr">
        <is>
          <t xml:space="preserve"> </t>
        </is>
      </c>
      <c r="C22" s="7" t="n">
        <v>600000000</v>
      </c>
      <c r="D22" s="7" t="n">
        <v>600000000</v>
      </c>
      <c r="E22" s="4" t="inlineStr">
        <is>
          <t xml:space="preserve"> </t>
        </is>
      </c>
    </row>
    <row r="23">
      <c r="A23" s="4" t="inlineStr">
        <is>
          <t>Unamortized discount net of deferred offering costs</t>
        </is>
      </c>
      <c r="B23" s="4" t="inlineStr">
        <is>
          <t xml:space="preserve"> </t>
        </is>
      </c>
      <c r="C23" s="6" t="n">
        <v>-4862000</v>
      </c>
      <c r="D23" s="6" t="n">
        <v>-6905000</v>
      </c>
      <c r="E23" s="4" t="inlineStr">
        <is>
          <t xml:space="preserve"> </t>
        </is>
      </c>
    </row>
    <row r="24">
      <c r="A24" s="4" t="inlineStr">
        <is>
          <t>Convertible notes, noncurrent, net of unamortized discount and deferred offering costs</t>
        </is>
      </c>
      <c r="B24" s="4" t="inlineStr">
        <is>
          <t xml:space="preserve"> </t>
        </is>
      </c>
      <c r="C24" s="6" t="n">
        <v>595138000</v>
      </c>
      <c r="D24" s="6" t="n">
        <v>593095000</v>
      </c>
      <c r="E24" s="4" t="inlineStr">
        <is>
          <t xml:space="preserve"> </t>
        </is>
      </c>
    </row>
    <row r="25">
      <c r="A25" s="4" t="inlineStr">
        <is>
          <t>Total fair value of fixed-rate convertible debt</t>
        </is>
      </c>
      <c r="B25" s="4" t="inlineStr">
        <is>
          <t xml:space="preserve"> </t>
        </is>
      </c>
      <c r="C25" s="7" t="n">
        <v>558894000</v>
      </c>
      <c r="D25" s="7" t="n">
        <v>619260000</v>
      </c>
      <c r="E2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on Fixed-Rate Convertible Debt (Details) - Convertible Senior Notes - USD ($) $ in Thousands</t>
        </is>
      </c>
      <c r="B1" s="2" t="inlineStr">
        <is>
          <t>12 Months Ended</t>
        </is>
      </c>
    </row>
    <row r="2">
      <c r="B2" s="2" t="inlineStr">
        <is>
          <t>Dec. 31, 2024</t>
        </is>
      </c>
      <c r="C2" s="2" t="inlineStr">
        <is>
          <t>Dec. 31, 2023</t>
        </is>
      </c>
      <c r="D2" s="2" t="inlineStr">
        <is>
          <t>Dec. 31, 2022</t>
        </is>
      </c>
    </row>
    <row r="3">
      <c r="A3" s="3" t="inlineStr">
        <is>
          <t>Schedule Of Interest Expenses [Line Items]</t>
        </is>
      </c>
      <c r="B3" s="4" t="inlineStr">
        <is>
          <t xml:space="preserve"> </t>
        </is>
      </c>
      <c r="C3" s="4" t="inlineStr">
        <is>
          <t xml:space="preserve"> </t>
        </is>
      </c>
      <c r="D3" s="4" t="inlineStr">
        <is>
          <t xml:space="preserve"> </t>
        </is>
      </c>
    </row>
    <row r="4">
      <c r="A4" s="4" t="inlineStr">
        <is>
          <t>Coupon interest expense</t>
        </is>
      </c>
      <c r="B4" s="7" t="n">
        <v>9564</v>
      </c>
      <c r="C4" s="7" t="n">
        <v>10465</v>
      </c>
      <c r="D4" s="7" t="n">
        <v>10465</v>
      </c>
    </row>
    <row r="5">
      <c r="A5" s="4" t="inlineStr">
        <is>
          <t>Accretion of discount on convertible notes</t>
        </is>
      </c>
      <c r="B5" s="6" t="n">
        <v>2775</v>
      </c>
      <c r="C5" s="6" t="n">
        <v>3359</v>
      </c>
      <c r="D5" s="6" t="n">
        <v>3349</v>
      </c>
    </row>
    <row r="6">
      <c r="A6" s="4" t="inlineStr">
        <is>
          <t>Amortization of debt issuance costs</t>
        </is>
      </c>
      <c r="B6" s="6" t="n">
        <v>391</v>
      </c>
      <c r="C6" s="6" t="n">
        <v>594</v>
      </c>
      <c r="D6" s="6" t="n">
        <v>593</v>
      </c>
    </row>
    <row r="7">
      <c r="A7" s="4" t="inlineStr">
        <is>
          <t>Total interest expense on convertible debt</t>
        </is>
      </c>
      <c r="B7" s="7" t="n">
        <v>12730</v>
      </c>
      <c r="C7" s="7" t="n">
        <v>14418</v>
      </c>
      <c r="D7" s="7" t="n">
        <v>144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Changes in Accumulated Balances of AOCI Including Current Period Other Comprehensive Income (Loss) and Reclassifications Out of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Total stockholders' equity, beginning balances</t>
        </is>
      </c>
      <c r="B4" s="7" t="n">
        <v>4951549</v>
      </c>
      <c r="C4" s="7" t="n">
        <v>4603156</v>
      </c>
      <c r="D4" s="7" t="n">
        <v>4265669</v>
      </c>
    </row>
    <row r="5">
      <c r="A5" s="4" t="inlineStr">
        <is>
          <t>Other comprehensive income (loss) before reclassifications</t>
        </is>
      </c>
      <c r="B5" s="6" t="n">
        <v>105602</v>
      </c>
      <c r="C5" s="6" t="n">
        <v>-20835</v>
      </c>
      <c r="D5" s="6" t="n">
        <v>15078</v>
      </c>
    </row>
    <row r="6">
      <c r="A6" s="4" t="inlineStr">
        <is>
          <t>Less: gain (loss) reclassified from AOCI</t>
        </is>
      </c>
      <c r="B6" s="6" t="n">
        <v>14872</v>
      </c>
      <c r="C6" s="6" t="n">
        <v>164</v>
      </c>
      <c r="D6" s="6" t="n">
        <v>36624</v>
      </c>
    </row>
    <row r="7">
      <c r="A7" s="4" t="inlineStr">
        <is>
          <t>Tax effect</t>
        </is>
      </c>
      <c r="B7" s="6" t="n">
        <v>-289</v>
      </c>
      <c r="C7" s="6" t="n">
        <v>-3922</v>
      </c>
      <c r="D7" s="6" t="n">
        <v>3247</v>
      </c>
    </row>
    <row r="8">
      <c r="A8" s="4" t="inlineStr">
        <is>
          <t>OTHER COMPREHENSIVE INCOME (LOSS), NET OF TAX</t>
        </is>
      </c>
      <c r="B8" s="6" t="n">
        <v>90441</v>
      </c>
      <c r="C8" s="6" t="n">
        <v>-24921</v>
      </c>
      <c r="D8" s="6" t="n">
        <v>-18299</v>
      </c>
    </row>
    <row r="9">
      <c r="A9" s="4" t="inlineStr">
        <is>
          <t>Total stockholders' equity, ending balances</t>
        </is>
      </c>
      <c r="B9" s="6" t="n">
        <v>5657990</v>
      </c>
      <c r="C9" s="6" t="n">
        <v>4951549</v>
      </c>
      <c r="D9" s="6" t="n">
        <v>4603156</v>
      </c>
    </row>
    <row r="10">
      <c r="A10" s="4" t="inlineStr">
        <is>
          <t>Accumulated other comprehensive income (los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Total stockholders' equity, beginning balances</t>
        </is>
      </c>
      <c r="B12" s="6" t="n">
        <v>-28788</v>
      </c>
      <c r="C12" s="6" t="n">
        <v>-3867</v>
      </c>
      <c r="D12" s="6" t="n">
        <v>14432</v>
      </c>
    </row>
    <row r="13">
      <c r="A13" s="4" t="inlineStr">
        <is>
          <t>OTHER COMPREHENSIVE INCOME (LOSS), NET OF TAX</t>
        </is>
      </c>
      <c r="B13" s="6" t="n">
        <v>90441</v>
      </c>
      <c r="C13" s="6" t="n">
        <v>-24921</v>
      </c>
      <c r="D13" s="6" t="n">
        <v>-18299</v>
      </c>
    </row>
    <row r="14">
      <c r="A14" s="4" t="inlineStr">
        <is>
          <t>Total stockholders' equity, ending balances</t>
        </is>
      </c>
      <c r="B14" s="6" t="n">
        <v>61653</v>
      </c>
      <c r="C14" s="6" t="n">
        <v>-28788</v>
      </c>
      <c r="D14" s="6" t="n">
        <v>-3867</v>
      </c>
    </row>
    <row r="15">
      <c r="A15" s="4" t="inlineStr">
        <is>
          <t>Unrealized Gains (Losses) on Cash Flow Hedges</t>
        </is>
      </c>
      <c r="B15" s="4" t="inlineStr">
        <is>
          <t xml:space="preserve"> </t>
        </is>
      </c>
      <c r="C15" s="4" t="inlineStr">
        <is>
          <t xml:space="preserve"> </t>
        </is>
      </c>
      <c r="D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row>
    <row r="17">
      <c r="A17" s="4" t="inlineStr">
        <is>
          <t>Total stockholders' equity, beginning balances</t>
        </is>
      </c>
      <c r="B17" s="6" t="n">
        <v>-29658</v>
      </c>
      <c r="C17" s="6" t="n">
        <v>8226</v>
      </c>
      <c r="D17" s="6" t="n">
        <v>15805</v>
      </c>
    </row>
    <row r="18">
      <c r="A18" s="4" t="inlineStr">
        <is>
          <t>Other comprehensive income (loss) before reclassifications</t>
        </is>
      </c>
      <c r="B18" s="6" t="n">
        <v>104354</v>
      </c>
      <c r="C18" s="6" t="n">
        <v>-37720</v>
      </c>
      <c r="D18" s="6" t="n">
        <v>29045</v>
      </c>
    </row>
    <row r="19">
      <c r="A19" s="4" t="inlineStr">
        <is>
          <t>Less: gain (loss) reclassified from AOCI</t>
        </is>
      </c>
      <c r="B19" s="6" t="n">
        <v>14872</v>
      </c>
      <c r="C19" s="6" t="n">
        <v>164</v>
      </c>
      <c r="D19" s="6" t="n">
        <v>36624</v>
      </c>
    </row>
    <row r="20">
      <c r="A20" s="4" t="inlineStr">
        <is>
          <t>Tax effect</t>
        </is>
      </c>
      <c r="B20" s="6" t="n">
        <v>0</v>
      </c>
      <c r="C20" s="6" t="n">
        <v>0</v>
      </c>
      <c r="D20" s="6" t="n">
        <v>0</v>
      </c>
    </row>
    <row r="21">
      <c r="A21" s="4" t="inlineStr">
        <is>
          <t>OTHER COMPREHENSIVE INCOME (LOSS), NET OF TAX</t>
        </is>
      </c>
      <c r="B21" s="6" t="n">
        <v>89482</v>
      </c>
      <c r="C21" s="6" t="n">
        <v>-37884</v>
      </c>
      <c r="D21" s="6" t="n">
        <v>-7579</v>
      </c>
    </row>
    <row r="22">
      <c r="A22" s="4" t="inlineStr">
        <is>
          <t>Total stockholders' equity, ending balances</t>
        </is>
      </c>
      <c r="B22" s="6" t="n">
        <v>59824</v>
      </c>
      <c r="C22" s="6" t="n">
        <v>-29658</v>
      </c>
      <c r="D22" s="6" t="n">
        <v>8226</v>
      </c>
    </row>
    <row r="23">
      <c r="A23" s="4" t="inlineStr">
        <is>
          <t>Unrealized Gains (Losses) on Available-for-Sale Debt Securitie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Total stockholders' equity, beginning balances</t>
        </is>
      </c>
      <c r="B25" s="6" t="n">
        <v>870</v>
      </c>
      <c r="C25" s="6" t="n">
        <v>-12093</v>
      </c>
      <c r="D25" s="6" t="n">
        <v>-1373</v>
      </c>
    </row>
    <row r="26">
      <c r="A26" s="4" t="inlineStr">
        <is>
          <t>Other comprehensive income (loss) before reclassifications</t>
        </is>
      </c>
      <c r="B26" s="6" t="n">
        <v>1248</v>
      </c>
      <c r="C26" s="6" t="n">
        <v>16885</v>
      </c>
      <c r="D26" s="6" t="n">
        <v>-13967</v>
      </c>
    </row>
    <row r="27">
      <c r="A27" s="4" t="inlineStr">
        <is>
          <t>Less: gain (loss) reclassified from AOCI</t>
        </is>
      </c>
      <c r="B27" s="6" t="n">
        <v>0</v>
      </c>
      <c r="C27" s="6" t="n">
        <v>0</v>
      </c>
      <c r="D27" s="6" t="n">
        <v>0</v>
      </c>
    </row>
    <row r="28">
      <c r="A28" s="4" t="inlineStr">
        <is>
          <t>Tax effect</t>
        </is>
      </c>
      <c r="B28" s="6" t="n">
        <v>-289</v>
      </c>
      <c r="C28" s="6" t="n">
        <v>-3922</v>
      </c>
      <c r="D28" s="6" t="n">
        <v>3247</v>
      </c>
    </row>
    <row r="29">
      <c r="A29" s="4" t="inlineStr">
        <is>
          <t>OTHER COMPREHENSIVE INCOME (LOSS), NET OF TAX</t>
        </is>
      </c>
      <c r="B29" s="6" t="n">
        <v>959</v>
      </c>
      <c r="C29" s="6" t="n">
        <v>12963</v>
      </c>
      <c r="D29" s="6" t="n">
        <v>-10720</v>
      </c>
    </row>
    <row r="30">
      <c r="A30" s="4" t="inlineStr">
        <is>
          <t>Total stockholders' equity, ending balances</t>
        </is>
      </c>
      <c r="B30" s="7" t="n">
        <v>1829</v>
      </c>
      <c r="C30" s="7" t="n">
        <v>870</v>
      </c>
      <c r="D30" s="7" t="n">
        <v>-120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Narrative (Details) $ in Thousands</t>
        </is>
      </c>
      <c r="B1" s="2" t="inlineStr">
        <is>
          <t>12 Months Ended</t>
        </is>
      </c>
    </row>
    <row r="2">
      <c r="B2" s="2" t="inlineStr">
        <is>
          <t>Dec. 31, 2024 USD ($) segment</t>
        </is>
      </c>
      <c r="C2" s="2" t="inlineStr">
        <is>
          <t>Dec. 31, 2023 USD ($)</t>
        </is>
      </c>
    </row>
    <row r="3">
      <c r="A3" s="3" t="inlineStr">
        <is>
          <t>Concentration Risk And Geographic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Accounts receivable, net</t>
        </is>
      </c>
      <c r="B5" s="7" t="n">
        <v>660535</v>
      </c>
      <c r="C5" s="7" t="n">
        <v>633704</v>
      </c>
    </row>
    <row r="6">
      <c r="A6" s="4" t="inlineStr">
        <is>
          <t>Customer</t>
        </is>
      </c>
      <c r="B6" s="4" t="inlineStr">
        <is>
          <t xml:space="preserve"> </t>
        </is>
      </c>
      <c r="C6" s="4" t="inlineStr">
        <is>
          <t xml:space="preserve"> </t>
        </is>
      </c>
    </row>
    <row r="7">
      <c r="A7" s="3" t="inlineStr">
        <is>
          <t>Concentration Risk And Geographic Information [Line Items]</t>
        </is>
      </c>
      <c r="B7" s="4" t="inlineStr">
        <is>
          <t xml:space="preserve"> </t>
        </is>
      </c>
      <c r="C7" s="4" t="inlineStr">
        <is>
          <t xml:space="preserve"> </t>
        </is>
      </c>
    </row>
    <row r="8">
      <c r="A8" s="4" t="inlineStr">
        <is>
          <t>Accounts receivable, net</t>
        </is>
      </c>
      <c r="B8" s="7" t="n">
        <v>96800</v>
      </c>
      <c r="C8" s="7" t="n">
        <v>63400</v>
      </c>
    </row>
    <row r="9">
      <c r="A9" s="4" t="inlineStr">
        <is>
          <t>Credit Concentration Risk | Accounts Receivable Balance | Customer A</t>
        </is>
      </c>
      <c r="B9" s="4" t="inlineStr">
        <is>
          <t xml:space="preserve"> </t>
        </is>
      </c>
      <c r="C9" s="4" t="inlineStr">
        <is>
          <t xml:space="preserve"> </t>
        </is>
      </c>
    </row>
    <row r="10">
      <c r="A10" s="3" t="inlineStr">
        <is>
          <t>Concentration Risk And Geographic Information [Line Items]</t>
        </is>
      </c>
      <c r="B10" s="4" t="inlineStr">
        <is>
          <t xml:space="preserve"> </t>
        </is>
      </c>
      <c r="C10" s="4" t="inlineStr">
        <is>
          <t xml:space="preserve"> </t>
        </is>
      </c>
    </row>
    <row r="11">
      <c r="A11" s="4" t="inlineStr">
        <is>
          <t>Concentration risk, percentage</t>
        </is>
      </c>
      <c r="B11" s="12" t="n">
        <v>0.2</v>
      </c>
      <c r="C11" s="12" t="n">
        <v>0.15</v>
      </c>
    </row>
    <row r="12">
      <c r="A12" s="4" t="inlineStr">
        <is>
          <t>Credit Concentration Risk | Accounts Receivable Balance | Customer B</t>
        </is>
      </c>
      <c r="B12" s="4" t="inlineStr">
        <is>
          <t xml:space="preserve"> </t>
        </is>
      </c>
      <c r="C12" s="4" t="inlineStr">
        <is>
          <t xml:space="preserve"> </t>
        </is>
      </c>
    </row>
    <row r="13">
      <c r="A13" s="3" t="inlineStr">
        <is>
          <t>Concentration Risk And Geographic Information [Line Items]</t>
        </is>
      </c>
      <c r="B13" s="4" t="inlineStr">
        <is>
          <t xml:space="preserve"> </t>
        </is>
      </c>
      <c r="C13" s="4" t="inlineStr">
        <is>
          <t xml:space="preserve"> </t>
        </is>
      </c>
    </row>
    <row r="14">
      <c r="A14" s="4" t="inlineStr">
        <is>
          <t>Concentration risk, percentage</t>
        </is>
      </c>
      <c r="B14" s="12" t="n">
        <v>0.11</v>
      </c>
      <c r="C14" s="12" t="n">
        <v>0.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portable Segment Information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7" t="n">
        <v>2853915</v>
      </c>
      <c r="C4" s="7" t="n">
        <v>2419226</v>
      </c>
      <c r="D4" s="7" t="n">
        <v>2096039</v>
      </c>
    </row>
    <row r="5">
      <c r="A5" s="4" t="inlineStr">
        <is>
          <t>Cost of sales</t>
        </is>
      </c>
      <c r="B5" s="6" t="n">
        <v>580235</v>
      </c>
      <c r="C5" s="6" t="n">
        <v>532062</v>
      </c>
      <c r="D5" s="6" t="n">
        <v>503023</v>
      </c>
    </row>
    <row r="6">
      <c r="A6" s="4" t="inlineStr">
        <is>
          <t>Research and development</t>
        </is>
      </c>
      <c r="B6" s="6" t="n">
        <v>747184</v>
      </c>
      <c r="C6" s="6" t="n">
        <v>746773</v>
      </c>
      <c r="D6" s="6" t="n">
        <v>649606</v>
      </c>
    </row>
    <row r="7">
      <c r="A7" s="4" t="inlineStr">
        <is>
          <t>NET INCOME</t>
        </is>
      </c>
      <c r="B7" s="6" t="n">
        <v>426859</v>
      </c>
      <c r="C7" s="6" t="n">
        <v>167645</v>
      </c>
      <c r="D7" s="6" t="n">
        <v>141561</v>
      </c>
    </row>
    <row r="8">
      <c r="A8" s="4" t="inlineStr">
        <is>
          <t>Reportable Segmen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6" t="n">
        <v>2853915</v>
      </c>
      <c r="C10" s="6" t="n">
        <v>2419226</v>
      </c>
      <c r="D10" s="6" t="n">
        <v>2096039</v>
      </c>
    </row>
    <row r="11">
      <c r="A11" s="4" t="inlineStr">
        <is>
          <t>Cost of sales</t>
        </is>
      </c>
      <c r="B11" s="6" t="n">
        <v>580235</v>
      </c>
      <c r="C11" s="6" t="n">
        <v>532062</v>
      </c>
      <c r="D11" s="6" t="n">
        <v>503023</v>
      </c>
    </row>
    <row r="12">
      <c r="A12" s="4" t="inlineStr">
        <is>
          <t>S&amp;M expenses</t>
        </is>
      </c>
      <c r="B12" s="6" t="n">
        <v>476739</v>
      </c>
      <c r="C12" s="6" t="n">
        <v>488442</v>
      </c>
      <c r="D12" s="6" t="n">
        <v>450349</v>
      </c>
    </row>
    <row r="13">
      <c r="A13" s="4" t="inlineStr">
        <is>
          <t>G&amp;A expenses</t>
        </is>
      </c>
      <c r="B13" s="6" t="n">
        <v>532286</v>
      </c>
      <c r="C13" s="6" t="n">
        <v>403964</v>
      </c>
      <c r="D13" s="6" t="n">
        <v>372894</v>
      </c>
    </row>
    <row r="14">
      <c r="A14" s="4" t="inlineStr">
        <is>
          <t>Other segment expense (income), net</t>
        </is>
      </c>
      <c r="B14" s="6" t="n">
        <v>90612</v>
      </c>
      <c r="C14" s="6" t="n">
        <v>80340</v>
      </c>
      <c r="D14" s="6" t="n">
        <v>-21394</v>
      </c>
    </row>
    <row r="15">
      <c r="A15" s="4" t="inlineStr">
        <is>
          <t>NET INCOME</t>
        </is>
      </c>
      <c r="B15" s="6" t="n">
        <v>426859</v>
      </c>
      <c r="C15" s="6" t="n">
        <v>167645</v>
      </c>
      <c r="D15" s="6" t="n">
        <v>141561</v>
      </c>
    </row>
    <row r="16">
      <c r="A16" s="4" t="inlineStr">
        <is>
          <t>Research and early pipeline | Reportable Segment</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search and development</t>
        </is>
      </c>
      <c r="B18" s="6" t="n">
        <v>434023</v>
      </c>
      <c r="C18" s="6" t="n">
        <v>393078</v>
      </c>
      <c r="D18" s="6" t="n">
        <v>313915</v>
      </c>
    </row>
    <row r="19">
      <c r="A19" s="4" t="inlineStr">
        <is>
          <t>Later-stage clinical programs | Reportable Segment</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Research and development</t>
        </is>
      </c>
      <c r="B21" s="6" t="n">
        <v>27581</v>
      </c>
      <c r="C21" s="6" t="n">
        <v>62604</v>
      </c>
      <c r="D21" s="6" t="n">
        <v>119015</v>
      </c>
    </row>
    <row r="22">
      <c r="A22" s="4" t="inlineStr">
        <is>
          <t>Later-stage clinical programs | Reportable Segment</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Research and development</t>
        </is>
      </c>
      <c r="B24" s="7" t="n">
        <v>285580</v>
      </c>
      <c r="C24" s="7" t="n">
        <v>291091</v>
      </c>
      <c r="D24" s="7" t="n">
        <v>2166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Revenues and Disaggregates Net Product Revenues by Product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7" t="n">
        <v>2853915</v>
      </c>
      <c r="C4" s="7" t="n">
        <v>2419226</v>
      </c>
      <c r="D4" s="7" t="n">
        <v>2096039</v>
      </c>
    </row>
    <row r="5">
      <c r="A5" s="4" t="inlineStr">
        <is>
          <t>Product</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2809445</v>
      </c>
      <c r="C7" s="6" t="n">
        <v>2372538</v>
      </c>
      <c r="D7" s="6" t="n">
        <v>2042025</v>
      </c>
    </row>
    <row r="8">
      <c r="A8" s="4" t="inlineStr">
        <is>
          <t>VIMIZIM</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6" t="n">
        <v>739784</v>
      </c>
      <c r="C10" s="6" t="n">
        <v>701053</v>
      </c>
      <c r="D10" s="6" t="n">
        <v>663739</v>
      </c>
    </row>
    <row r="11">
      <c r="A11" s="4" t="inlineStr">
        <is>
          <t>VOXZOGO</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6" t="n">
        <v>735092</v>
      </c>
      <c r="C13" s="6" t="n">
        <v>469881</v>
      </c>
      <c r="D13" s="6" t="n">
        <v>169128</v>
      </c>
    </row>
    <row r="14">
      <c r="A14" s="4" t="inlineStr">
        <is>
          <t>NAGLAZYM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6" t="n">
        <v>479584</v>
      </c>
      <c r="C16" s="6" t="n">
        <v>420292</v>
      </c>
      <c r="D16" s="6" t="n">
        <v>443794</v>
      </c>
    </row>
    <row r="17">
      <c r="A17" s="4" t="inlineStr">
        <is>
          <t>PALYNZIQ</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6" t="n">
        <v>355047</v>
      </c>
      <c r="C19" s="6" t="n">
        <v>303919</v>
      </c>
      <c r="D19" s="6" t="n">
        <v>255032</v>
      </c>
    </row>
    <row r="20">
      <c r="A20" s="4" t="inlineStr">
        <is>
          <t>ALDURAZYM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s</t>
        </is>
      </c>
      <c r="B22" s="6" t="n">
        <v>183887</v>
      </c>
      <c r="C22" s="6" t="n">
        <v>131248</v>
      </c>
      <c r="D22" s="6" t="n">
        <v>128422</v>
      </c>
    </row>
    <row r="23">
      <c r="A23" s="4" t="inlineStr">
        <is>
          <t>BRINEURA</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s</t>
        </is>
      </c>
      <c r="B25" s="6" t="n">
        <v>169083</v>
      </c>
      <c r="C25" s="6" t="n">
        <v>161889</v>
      </c>
      <c r="D25" s="6" t="n">
        <v>154333</v>
      </c>
    </row>
    <row r="26">
      <c r="A26" s="4" t="inlineStr">
        <is>
          <t>KUVAN</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revenues</t>
        </is>
      </c>
      <c r="B28" s="6" t="n">
        <v>120902</v>
      </c>
      <c r="C28" s="6" t="n">
        <v>180767</v>
      </c>
      <c r="D28" s="6" t="n">
        <v>227577</v>
      </c>
    </row>
    <row r="29">
      <c r="A29" s="4" t="inlineStr">
        <is>
          <t>ROCTAVIAN</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revenues</t>
        </is>
      </c>
      <c r="B31" s="6" t="n">
        <v>26066</v>
      </c>
      <c r="C31" s="6" t="n">
        <v>3489</v>
      </c>
      <c r="D31" s="6" t="n">
        <v>0</v>
      </c>
    </row>
    <row r="32">
      <c r="A32" s="4" t="inlineStr">
        <is>
          <t>Royalty and other revenue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revenues</t>
        </is>
      </c>
      <c r="B34" s="7" t="n">
        <v>44470</v>
      </c>
      <c r="C34" s="7" t="n">
        <v>46688</v>
      </c>
      <c r="D34" s="7" t="n">
        <v>540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39" customWidth="1" min="5" max="5"/>
    <col width="47" customWidth="1" min="6" max="6"/>
    <col width="21"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Company common stock held by the NQDC:</t>
        </is>
      </c>
      <c r="F1" s="2" t="inlineStr">
        <is>
          <t>Accumulated other comprehensive income (loss):</t>
        </is>
      </c>
      <c r="G1" s="2" t="inlineStr">
        <is>
          <t>Accumulated deficit:</t>
        </is>
      </c>
    </row>
    <row r="2">
      <c r="A2" s="4" t="inlineStr">
        <is>
          <t>Beginning balance (in shares) at Dec. 31, 2021</t>
        </is>
      </c>
      <c r="B2" s="4" t="inlineStr">
        <is>
          <t xml:space="preserve"> </t>
        </is>
      </c>
      <c r="C2" s="6" t="n">
        <v>183913000</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s under equity incentive plans (in shares)</t>
        </is>
      </c>
      <c r="B4" s="4" t="inlineStr">
        <is>
          <t xml:space="preserve"> </t>
        </is>
      </c>
      <c r="C4" s="6" t="n">
        <v>2338000</v>
      </c>
      <c r="D4" s="4" t="inlineStr">
        <is>
          <t xml:space="preserve"> </t>
        </is>
      </c>
      <c r="E4" s="4" t="inlineStr">
        <is>
          <t xml:space="preserve"> </t>
        </is>
      </c>
      <c r="F4" s="4" t="inlineStr">
        <is>
          <t xml:space="preserve"> </t>
        </is>
      </c>
      <c r="G4" s="4" t="inlineStr">
        <is>
          <t xml:space="preserve"> </t>
        </is>
      </c>
    </row>
    <row r="5">
      <c r="A5" s="4" t="inlineStr">
        <is>
          <t>Ending balance (in shares) at Dec. 31, 2022</t>
        </is>
      </c>
      <c r="B5" s="4" t="inlineStr">
        <is>
          <t xml:space="preserve"> </t>
        </is>
      </c>
      <c r="C5" s="6" t="n">
        <v>186251000</v>
      </c>
      <c r="D5" s="4" t="inlineStr">
        <is>
          <t xml:space="preserve"> </t>
        </is>
      </c>
      <c r="E5" s="4" t="inlineStr">
        <is>
          <t xml:space="preserve"> </t>
        </is>
      </c>
      <c r="F5" s="4" t="inlineStr">
        <is>
          <t xml:space="preserve"> </t>
        </is>
      </c>
      <c r="G5" s="4" t="inlineStr">
        <is>
          <t xml:space="preserve"> </t>
        </is>
      </c>
    </row>
    <row r="6">
      <c r="A6" s="4" t="inlineStr">
        <is>
          <t>Total stockholders' equity, beginning balances at Dec. 31, 2021</t>
        </is>
      </c>
      <c r="B6" s="7" t="n">
        <v>4265669</v>
      </c>
      <c r="C6" s="7" t="n">
        <v>184</v>
      </c>
      <c r="D6" s="7" t="n">
        <v>5191502</v>
      </c>
      <c r="E6" s="7" t="n">
        <v>-9689</v>
      </c>
      <c r="F6" s="7" t="n">
        <v>14432</v>
      </c>
      <c r="G6" s="7" t="n">
        <v>-93076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s under equity incentive plans, net of tax</t>
        </is>
      </c>
      <c r="B8" s="4" t="inlineStr">
        <is>
          <t xml:space="preserve"> </t>
        </is>
      </c>
      <c r="C8" s="6" t="n">
        <v>2</v>
      </c>
      <c r="D8" s="6" t="n">
        <v>14328</v>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6" t="n">
        <v>199895</v>
      </c>
      <c r="E9" s="4" t="inlineStr">
        <is>
          <t xml:space="preserve"> </t>
        </is>
      </c>
      <c r="F9" s="4" t="inlineStr">
        <is>
          <t xml:space="preserve"> </t>
        </is>
      </c>
      <c r="G9" s="4" t="inlineStr">
        <is>
          <t xml:space="preserve"> </t>
        </is>
      </c>
    </row>
    <row r="10">
      <c r="A10" s="4" t="inlineStr">
        <is>
          <t>Change in Common stock held by the Nonqualified Deferred Compensation plan (NQDC)</t>
        </is>
      </c>
      <c r="B10" s="4" t="inlineStr">
        <is>
          <t xml:space="preserve"> </t>
        </is>
      </c>
      <c r="C10" s="4" t="inlineStr">
        <is>
          <t xml:space="preserve"> </t>
        </is>
      </c>
      <c r="D10" s="6" t="n">
        <v>-830</v>
      </c>
      <c r="E10" s="6" t="n">
        <v>830</v>
      </c>
      <c r="F10" s="4" t="inlineStr">
        <is>
          <t xml:space="preserve"> </t>
        </is>
      </c>
      <c r="G10" s="4" t="inlineStr">
        <is>
          <t xml:space="preserve"> </t>
        </is>
      </c>
    </row>
    <row r="11">
      <c r="A11" s="4" t="inlineStr">
        <is>
          <t>Other comprehensive income (loss)</t>
        </is>
      </c>
      <c r="B11" s="6" t="n">
        <v>-18299</v>
      </c>
      <c r="C11" s="4" t="inlineStr">
        <is>
          <t xml:space="preserve"> </t>
        </is>
      </c>
      <c r="D11" s="4" t="inlineStr">
        <is>
          <t xml:space="preserve"> </t>
        </is>
      </c>
      <c r="E11" s="4" t="inlineStr">
        <is>
          <t xml:space="preserve"> </t>
        </is>
      </c>
      <c r="F11" s="6" t="n">
        <v>-18299</v>
      </c>
      <c r="G11" s="4" t="inlineStr">
        <is>
          <t xml:space="preserve"> </t>
        </is>
      </c>
    </row>
    <row r="12">
      <c r="A12" s="4" t="inlineStr">
        <is>
          <t>Net income</t>
        </is>
      </c>
      <c r="B12" s="6" t="n">
        <v>141561</v>
      </c>
      <c r="C12" s="4" t="inlineStr">
        <is>
          <t xml:space="preserve"> </t>
        </is>
      </c>
      <c r="D12" s="4" t="inlineStr">
        <is>
          <t xml:space="preserve"> </t>
        </is>
      </c>
      <c r="E12" s="4" t="inlineStr">
        <is>
          <t xml:space="preserve"> </t>
        </is>
      </c>
      <c r="F12" s="4" t="inlineStr">
        <is>
          <t xml:space="preserve"> </t>
        </is>
      </c>
      <c r="G12" s="6" t="n">
        <v>141561</v>
      </c>
    </row>
    <row r="13">
      <c r="A13" s="4" t="inlineStr">
        <is>
          <t>Total stockholders' equity, ending balances at Dec. 31, 2022</t>
        </is>
      </c>
      <c r="B13" s="7" t="n">
        <v>4603156</v>
      </c>
      <c r="C13" s="7" t="n">
        <v>186</v>
      </c>
      <c r="D13" s="6" t="n">
        <v>5404895</v>
      </c>
      <c r="E13" s="6" t="n">
        <v>-8859</v>
      </c>
      <c r="F13" s="6" t="n">
        <v>-3867</v>
      </c>
      <c r="G13" s="6" t="n">
        <v>-78919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s under equity incentive plans (in shares)</t>
        </is>
      </c>
      <c r="B15" s="4" t="inlineStr">
        <is>
          <t xml:space="preserve"> </t>
        </is>
      </c>
      <c r="C15" s="6" t="n">
        <v>2347000</v>
      </c>
      <c r="D15" s="4" t="inlineStr">
        <is>
          <t xml:space="preserve"> </t>
        </is>
      </c>
      <c r="E15" s="4" t="inlineStr">
        <is>
          <t xml:space="preserve"> </t>
        </is>
      </c>
      <c r="F15" s="4" t="inlineStr">
        <is>
          <t xml:space="preserve"> </t>
        </is>
      </c>
      <c r="G15" s="4" t="inlineStr">
        <is>
          <t xml:space="preserve"> </t>
        </is>
      </c>
    </row>
    <row r="16">
      <c r="A16" s="4" t="inlineStr">
        <is>
          <t>Ending balance (in shares) at Dec. 31, 2023</t>
        </is>
      </c>
      <c r="B16" s="6" t="n">
        <v>188598154</v>
      </c>
      <c r="C16" s="6" t="n">
        <v>188598000</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s under equity incentive plans, net of tax</t>
        </is>
      </c>
      <c r="B18" s="4" t="inlineStr">
        <is>
          <t xml:space="preserve"> </t>
        </is>
      </c>
      <c r="C18" s="7" t="n">
        <v>3</v>
      </c>
      <c r="D18" s="6" t="n">
        <v>-7162</v>
      </c>
      <c r="E18" s="4" t="inlineStr">
        <is>
          <t xml:space="preserve"> </t>
        </is>
      </c>
      <c r="F18" s="4" t="inlineStr">
        <is>
          <t xml:space="preserve"> </t>
        </is>
      </c>
      <c r="G18" s="4" t="inlineStr">
        <is>
          <t xml:space="preserve"> </t>
        </is>
      </c>
    </row>
    <row r="19">
      <c r="A19" s="4" t="inlineStr">
        <is>
          <t>Stock-based compensation</t>
        </is>
      </c>
      <c r="B19" s="4" t="inlineStr">
        <is>
          <t xml:space="preserve"> </t>
        </is>
      </c>
      <c r="C19" s="4" t="inlineStr">
        <is>
          <t xml:space="preserve"> </t>
        </is>
      </c>
      <c r="D19" s="6" t="n">
        <v>212828</v>
      </c>
      <c r="E19" s="4" t="inlineStr">
        <is>
          <t xml:space="preserve"> </t>
        </is>
      </c>
      <c r="F19" s="4" t="inlineStr">
        <is>
          <t xml:space="preserve"> </t>
        </is>
      </c>
      <c r="G19" s="4" t="inlineStr">
        <is>
          <t xml:space="preserve"> </t>
        </is>
      </c>
    </row>
    <row r="20">
      <c r="A20" s="4" t="inlineStr">
        <is>
          <t>Change in Common stock held by the Nonqualified Deferred Compensation plan (NQDC)</t>
        </is>
      </c>
      <c r="B20" s="4" t="inlineStr">
        <is>
          <t xml:space="preserve"> </t>
        </is>
      </c>
      <c r="C20" s="4" t="inlineStr">
        <is>
          <t xml:space="preserve"> </t>
        </is>
      </c>
      <c r="D20" s="6" t="n">
        <v>1001</v>
      </c>
      <c r="E20" s="6" t="n">
        <v>-1001</v>
      </c>
      <c r="F20" s="4" t="inlineStr">
        <is>
          <t xml:space="preserve"> </t>
        </is>
      </c>
      <c r="G20" s="4" t="inlineStr">
        <is>
          <t xml:space="preserve"> </t>
        </is>
      </c>
    </row>
    <row r="21">
      <c r="A21" s="4" t="inlineStr">
        <is>
          <t>Other comprehensive income (loss)</t>
        </is>
      </c>
      <c r="B21" s="7" t="n">
        <v>-24921</v>
      </c>
      <c r="C21" s="4" t="inlineStr">
        <is>
          <t xml:space="preserve"> </t>
        </is>
      </c>
      <c r="D21" s="4" t="inlineStr">
        <is>
          <t xml:space="preserve"> </t>
        </is>
      </c>
      <c r="E21" s="4" t="inlineStr">
        <is>
          <t xml:space="preserve"> </t>
        </is>
      </c>
      <c r="F21" s="6" t="n">
        <v>-24921</v>
      </c>
      <c r="G21" s="4" t="inlineStr">
        <is>
          <t xml:space="preserve"> </t>
        </is>
      </c>
    </row>
    <row r="22">
      <c r="A22" s="4" t="inlineStr">
        <is>
          <t>Net income</t>
        </is>
      </c>
      <c r="B22" s="6" t="n">
        <v>167645</v>
      </c>
      <c r="C22" s="4" t="inlineStr">
        <is>
          <t xml:space="preserve"> </t>
        </is>
      </c>
      <c r="D22" s="4" t="inlineStr">
        <is>
          <t xml:space="preserve"> </t>
        </is>
      </c>
      <c r="E22" s="4" t="inlineStr">
        <is>
          <t xml:space="preserve"> </t>
        </is>
      </c>
      <c r="F22" s="4" t="inlineStr">
        <is>
          <t xml:space="preserve"> </t>
        </is>
      </c>
      <c r="G22" s="6" t="n">
        <v>167645</v>
      </c>
    </row>
    <row r="23">
      <c r="A23" s="4" t="inlineStr">
        <is>
          <t>Total stockholders' equity, ending balances at Dec. 31, 2023</t>
        </is>
      </c>
      <c r="B23" s="7" t="n">
        <v>4951549</v>
      </c>
      <c r="C23" s="7" t="n">
        <v>189</v>
      </c>
      <c r="D23" s="6" t="n">
        <v>5611562</v>
      </c>
      <c r="E23" s="6" t="n">
        <v>-9860</v>
      </c>
      <c r="F23" s="6" t="n">
        <v>-28788</v>
      </c>
      <c r="G23" s="6" t="n">
        <v>-62155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s under equity incentive plans (in shares)</t>
        </is>
      </c>
      <c r="B25" s="4" t="inlineStr">
        <is>
          <t xml:space="preserve"> </t>
        </is>
      </c>
      <c r="C25" s="6" t="n">
        <v>2163000</v>
      </c>
      <c r="D25" s="4" t="inlineStr">
        <is>
          <t xml:space="preserve"> </t>
        </is>
      </c>
      <c r="E25" s="4" t="inlineStr">
        <is>
          <t xml:space="preserve"> </t>
        </is>
      </c>
      <c r="F25" s="4" t="inlineStr">
        <is>
          <t xml:space="preserve"> </t>
        </is>
      </c>
      <c r="G25" s="4" t="inlineStr">
        <is>
          <t xml:space="preserve"> </t>
        </is>
      </c>
    </row>
    <row r="26">
      <c r="A26" s="4" t="inlineStr">
        <is>
          <t>Ending balance (in shares) at Dec. 31, 2024</t>
        </is>
      </c>
      <c r="B26" s="6" t="n">
        <v>190761349</v>
      </c>
      <c r="C26" s="6" t="n">
        <v>190761000</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s under equity incentive plans, net of tax</t>
        </is>
      </c>
      <c r="B28" s="4" t="inlineStr">
        <is>
          <t xml:space="preserve"> </t>
        </is>
      </c>
      <c r="C28" s="7" t="n">
        <v>2</v>
      </c>
      <c r="D28" s="6" t="n">
        <v>-28354</v>
      </c>
      <c r="E28" s="4" t="inlineStr">
        <is>
          <t xml:space="preserve"> </t>
        </is>
      </c>
      <c r="F28" s="4" t="inlineStr">
        <is>
          <t xml:space="preserve"> </t>
        </is>
      </c>
      <c r="G28" s="4" t="inlineStr">
        <is>
          <t xml:space="preserve"> </t>
        </is>
      </c>
    </row>
    <row r="29">
      <c r="A29" s="4" t="inlineStr">
        <is>
          <t>Stock-based compensation</t>
        </is>
      </c>
      <c r="B29" s="4" t="inlineStr">
        <is>
          <t xml:space="preserve"> </t>
        </is>
      </c>
      <c r="C29" s="4" t="inlineStr">
        <is>
          <t xml:space="preserve"> </t>
        </is>
      </c>
      <c r="D29" s="6" t="n">
        <v>217493</v>
      </c>
      <c r="E29" s="4" t="inlineStr">
        <is>
          <t xml:space="preserve"> </t>
        </is>
      </c>
      <c r="F29" s="4" t="inlineStr">
        <is>
          <t xml:space="preserve"> </t>
        </is>
      </c>
      <c r="G29" s="4" t="inlineStr">
        <is>
          <t xml:space="preserve"> </t>
        </is>
      </c>
    </row>
    <row r="30">
      <c r="A30" s="4" t="inlineStr">
        <is>
          <t>Change in Common stock held by the Nonqualified Deferred Compensation plan (NQDC)</t>
        </is>
      </c>
      <c r="B30" s="4" t="inlineStr">
        <is>
          <t xml:space="preserve"> </t>
        </is>
      </c>
      <c r="C30" s="4" t="inlineStr">
        <is>
          <t xml:space="preserve"> </t>
        </is>
      </c>
      <c r="D30" s="6" t="n">
        <v>1367</v>
      </c>
      <c r="E30" s="6" t="n">
        <v>-1367</v>
      </c>
      <c r="F30" s="4" t="inlineStr">
        <is>
          <t xml:space="preserve"> </t>
        </is>
      </c>
      <c r="G30" s="4" t="inlineStr">
        <is>
          <t xml:space="preserve"> </t>
        </is>
      </c>
    </row>
    <row r="31">
      <c r="A31" s="4" t="inlineStr">
        <is>
          <t>Other comprehensive income (loss)</t>
        </is>
      </c>
      <c r="B31" s="7" t="n">
        <v>90441</v>
      </c>
      <c r="C31" s="4" t="inlineStr">
        <is>
          <t xml:space="preserve"> </t>
        </is>
      </c>
      <c r="D31" s="4" t="inlineStr">
        <is>
          <t xml:space="preserve"> </t>
        </is>
      </c>
      <c r="E31" s="4" t="inlineStr">
        <is>
          <t xml:space="preserve"> </t>
        </is>
      </c>
      <c r="F31" s="6" t="n">
        <v>90441</v>
      </c>
      <c r="G31" s="4" t="inlineStr">
        <is>
          <t xml:space="preserve"> </t>
        </is>
      </c>
    </row>
    <row r="32">
      <c r="A32" s="4" t="inlineStr">
        <is>
          <t>Net income</t>
        </is>
      </c>
      <c r="B32" s="6" t="n">
        <v>426859</v>
      </c>
      <c r="C32" s="4" t="inlineStr">
        <is>
          <t xml:space="preserve"> </t>
        </is>
      </c>
      <c r="D32" s="4" t="inlineStr">
        <is>
          <t xml:space="preserve"> </t>
        </is>
      </c>
      <c r="E32" s="4" t="inlineStr">
        <is>
          <t xml:space="preserve"> </t>
        </is>
      </c>
      <c r="F32" s="4" t="inlineStr">
        <is>
          <t xml:space="preserve"> </t>
        </is>
      </c>
      <c r="G32" s="6" t="n">
        <v>426859</v>
      </c>
    </row>
    <row r="33">
      <c r="A33" s="4" t="inlineStr">
        <is>
          <t>Total stockholders' equity, ending balances at Dec. 31, 2024</t>
        </is>
      </c>
      <c r="B33" s="7" t="n">
        <v>5657990</v>
      </c>
      <c r="C33" s="7" t="n">
        <v>191</v>
      </c>
      <c r="D33" s="7" t="n">
        <v>5802068</v>
      </c>
      <c r="E33" s="7" t="n">
        <v>-11227</v>
      </c>
      <c r="F33" s="7" t="n">
        <v>61653</v>
      </c>
      <c r="G33" s="7" t="n">
        <v>-1946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Disaggregation of Total Net Product Revenues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853915</v>
      </c>
      <c r="C4" s="7" t="n">
        <v>2419226</v>
      </c>
      <c r="D4" s="7" t="n">
        <v>2096039</v>
      </c>
    </row>
    <row r="5">
      <c r="A5" s="4" t="inlineStr">
        <is>
          <t>ALDURAZY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83887</v>
      </c>
      <c r="C7" s="6" t="n">
        <v>131248</v>
      </c>
      <c r="D7" s="6" t="n">
        <v>128422</v>
      </c>
    </row>
    <row r="8">
      <c r="A8" s="4" t="inlineStr">
        <is>
          <t>Produ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809445</v>
      </c>
      <c r="C10" s="6" t="n">
        <v>2372538</v>
      </c>
      <c r="D10" s="6" t="n">
        <v>2042025</v>
      </c>
    </row>
    <row r="11">
      <c r="A11" s="4" t="inlineStr">
        <is>
          <t>Marketed by Company | Products excluding ALDURAZY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625558</v>
      </c>
      <c r="C13" s="6" t="n">
        <v>2241290</v>
      </c>
      <c r="D13" s="6" t="n">
        <v>1913603</v>
      </c>
    </row>
    <row r="14">
      <c r="A14" s="4" t="inlineStr">
        <is>
          <t>Marketed by Company | Products excluding ALDURAZYME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924810</v>
      </c>
      <c r="C16" s="6" t="n">
        <v>771314</v>
      </c>
      <c r="D16" s="6" t="n">
        <v>684284</v>
      </c>
    </row>
    <row r="17">
      <c r="A17" s="4" t="inlineStr">
        <is>
          <t>Marketed by Company | Products excluding ALDURAZYME | Europ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829031</v>
      </c>
      <c r="C19" s="6" t="n">
        <v>669331</v>
      </c>
      <c r="D19" s="6" t="n">
        <v>650952</v>
      </c>
    </row>
    <row r="20">
      <c r="A20" s="4" t="inlineStr">
        <is>
          <t>Marketed by Company | Products excluding ALDURAZYME | Latin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78084</v>
      </c>
      <c r="C22" s="6" t="n">
        <v>332437</v>
      </c>
      <c r="D22" s="6" t="n">
        <v>266801</v>
      </c>
    </row>
    <row r="23">
      <c r="A23" s="4" t="inlineStr">
        <is>
          <t>Marketed by Company | Products excluding ALDURAZYME | Rest of worl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493633</v>
      </c>
      <c r="C25" s="6" t="n">
        <v>468208</v>
      </c>
      <c r="D25" s="6" t="n">
        <v>311566</v>
      </c>
    </row>
    <row r="26">
      <c r="A26" s="4" t="inlineStr">
        <is>
          <t>Marketed by Sanofi | ALDURAZY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183887</v>
      </c>
      <c r="C28" s="7" t="n">
        <v>131248</v>
      </c>
      <c r="D28" s="7" t="n">
        <v>1284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Net Product Revenues Attributed to Largest Customers (Details) - Customer Concentration Risk - Net Product Revenue</t>
        </is>
      </c>
      <c r="B1" s="2" t="inlineStr">
        <is>
          <t>12 Months Ended</t>
        </is>
      </c>
    </row>
    <row r="2">
      <c r="B2" s="2" t="inlineStr">
        <is>
          <t>Dec. 31, 2024</t>
        </is>
      </c>
      <c r="C2" s="2" t="inlineStr">
        <is>
          <t>Dec. 31, 2023</t>
        </is>
      </c>
      <c r="D2" s="2" t="inlineStr">
        <is>
          <t>Dec. 31, 2022</t>
        </is>
      </c>
    </row>
    <row r="3">
      <c r="A3" s="4" t="inlineStr">
        <is>
          <t>Customer A and B</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25</v>
      </c>
      <c r="C5" s="12" t="n">
        <v>0.26</v>
      </c>
      <c r="D5" s="12" t="n">
        <v>0.28</v>
      </c>
    </row>
    <row r="6">
      <c r="A6" s="4" t="inlineStr">
        <is>
          <t>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3</v>
      </c>
      <c r="C8" s="12" t="n">
        <v>0.14</v>
      </c>
      <c r="D8" s="12" t="n">
        <v>0.16</v>
      </c>
    </row>
    <row r="9">
      <c r="A9" s="4" t="inlineStr">
        <is>
          <t>Custome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2</v>
      </c>
      <c r="C11" s="12" t="n">
        <v>0.12</v>
      </c>
      <c r="D11" s="12" t="n">
        <v>0.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s by Geographic Reg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1076792</v>
      </c>
      <c r="C3" s="7" t="n">
        <v>111220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755069</v>
      </c>
      <c r="C6" s="6" t="n">
        <v>788590</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08123</v>
      </c>
      <c r="C9" s="6" t="n">
        <v>306542</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13600</v>
      </c>
      <c r="C12" s="7" t="n">
        <v>170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AND STOCK-BASED COMPENSATION - Narrative (Details) - USD ($) $ / shares in Unit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awards, authorized (in shares)</t>
        </is>
      </c>
      <c r="B4" s="10" t="n">
        <v>49.3</v>
      </c>
      <c r="C4" s="4" t="inlineStr">
        <is>
          <t xml:space="preserve"> </t>
        </is>
      </c>
      <c r="D4" s="4" t="inlineStr">
        <is>
          <t xml:space="preserve"> </t>
        </is>
      </c>
    </row>
    <row r="5">
      <c r="A5" s="4" t="inlineStr">
        <is>
          <t>Span of offering period, in years</t>
        </is>
      </c>
      <c r="B5" s="4" t="inlineStr">
        <is>
          <t>24 months</t>
        </is>
      </c>
      <c r="C5" s="4" t="inlineStr">
        <is>
          <t xml:space="preserve"> </t>
        </is>
      </c>
      <c r="D5" s="4" t="inlineStr">
        <is>
          <t xml:space="preserve"> </t>
        </is>
      </c>
    </row>
    <row r="6">
      <c r="A6" s="4" t="inlineStr">
        <is>
          <t>Stock-based compensation expense capitalized to inventory</t>
        </is>
      </c>
      <c r="B6" s="7" t="n">
        <v>28300000</v>
      </c>
      <c r="C6" s="7" t="n">
        <v>21700000</v>
      </c>
      <c r="D6" s="7" t="n">
        <v>21300000</v>
      </c>
    </row>
    <row r="7">
      <c r="A7" s="4" t="inlineStr">
        <is>
          <t>Weighted-average fair value per option granted (in dollars per share)</t>
        </is>
      </c>
      <c r="B7" s="8" t="n">
        <v>35.87</v>
      </c>
      <c r="C7" s="8" t="n">
        <v>39.3</v>
      </c>
      <c r="D7" s="8" t="n">
        <v>32.45</v>
      </c>
    </row>
    <row r="8">
      <c r="A8" s="4" t="inlineStr">
        <is>
          <t>Total intrinsic value of options exercised</t>
        </is>
      </c>
      <c r="B8" s="7" t="n">
        <v>9500000</v>
      </c>
      <c r="C8" s="7" t="n">
        <v>25900000</v>
      </c>
      <c r="D8" s="7" t="n">
        <v>32100000</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awards, authorized (in shares)</t>
        </is>
      </c>
      <c r="B11" s="6" t="n">
        <v>7</v>
      </c>
      <c r="C11" s="4" t="inlineStr">
        <is>
          <t xml:space="preserve"> </t>
        </is>
      </c>
      <c r="D11" s="4" t="inlineStr">
        <is>
          <t xml:space="preserve"> </t>
        </is>
      </c>
    </row>
    <row r="12">
      <c r="A12" s="4" t="inlineStr">
        <is>
          <t>Shares reserved for future issuance (in shares)</t>
        </is>
      </c>
      <c r="B12" s="10" t="n">
        <v>2.3</v>
      </c>
      <c r="C12" s="4" t="inlineStr">
        <is>
          <t xml:space="preserve"> </t>
        </is>
      </c>
      <c r="D12" s="4" t="inlineStr">
        <is>
          <t xml:space="preserve"> </t>
        </is>
      </c>
    </row>
    <row r="13">
      <c r="A13" s="4" t="inlineStr">
        <is>
          <t>Options to purchase shares of common stock, percentage</t>
        </is>
      </c>
      <c r="B13" s="12" t="n">
        <v>0.85</v>
      </c>
      <c r="C13" s="4" t="inlineStr">
        <is>
          <t xml:space="preserve"> </t>
        </is>
      </c>
      <c r="D13" s="4" t="inlineStr">
        <is>
          <t xml:space="preserve"> </t>
        </is>
      </c>
    </row>
    <row r="14">
      <c r="A14" s="4" t="inlineStr">
        <is>
          <t>Span of offering period, in years</t>
        </is>
      </c>
      <c r="B14" s="4" t="inlineStr">
        <is>
          <t>2 years</t>
        </is>
      </c>
      <c r="C14" s="4" t="inlineStr">
        <is>
          <t xml:space="preserve"> </t>
        </is>
      </c>
      <c r="D14" s="4" t="inlineStr">
        <is>
          <t xml:space="preserve"> </t>
        </is>
      </c>
    </row>
    <row r="15">
      <c r="A15" s="4" t="inlineStr">
        <is>
          <t>Maximum percentage of qualified compensation to be used for purchase</t>
        </is>
      </c>
      <c r="B15" s="12" t="n">
        <v>0.1</v>
      </c>
      <c r="C15" s="4" t="inlineStr">
        <is>
          <t xml:space="preserve"> </t>
        </is>
      </c>
      <c r="D15" s="4" t="inlineStr">
        <is>
          <t xml:space="preserve"> </t>
        </is>
      </c>
    </row>
    <row r="16">
      <c r="A16" s="4" t="inlineStr">
        <is>
          <t>Maximum payroll deductions</t>
        </is>
      </c>
      <c r="B16" s="7" t="n">
        <v>25000</v>
      </c>
      <c r="C16" s="4" t="inlineStr">
        <is>
          <t xml:space="preserve"> </t>
        </is>
      </c>
      <c r="D16" s="4" t="inlineStr">
        <is>
          <t xml:space="preserve"> </t>
        </is>
      </c>
    </row>
    <row r="17">
      <c r="A17" s="4" t="inlineStr">
        <is>
          <t>Shares issued under the employee stock purchase plan (in shares)</t>
        </is>
      </c>
      <c r="B17" s="10" t="n">
        <v>0.3</v>
      </c>
      <c r="C17" s="4" t="inlineStr">
        <is>
          <t xml:space="preserve"> </t>
        </is>
      </c>
      <c r="D17" s="4" t="inlineStr">
        <is>
          <t xml:space="preserve"> </t>
        </is>
      </c>
    </row>
    <row r="18">
      <c r="A18" s="4" t="inlineStr">
        <is>
          <t>Unrecognized compensation cost related to unvested awards</t>
        </is>
      </c>
      <c r="B18" s="7" t="n">
        <v>12400000</v>
      </c>
      <c r="C18" s="4" t="inlineStr">
        <is>
          <t xml:space="preserve"> </t>
        </is>
      </c>
      <c r="D18" s="4" t="inlineStr">
        <is>
          <t xml:space="preserve"> </t>
        </is>
      </c>
    </row>
    <row r="19">
      <c r="A19" s="4" t="inlineStr">
        <is>
          <t>Unrecognized compensation cost expected to recognized over weighted average period, in years</t>
        </is>
      </c>
      <c r="B19" s="4" t="inlineStr">
        <is>
          <t>1 year 3 months 18 days</t>
        </is>
      </c>
      <c r="C19" s="4" t="inlineStr">
        <is>
          <t xml:space="preserve"> </t>
        </is>
      </c>
      <c r="D19" s="4" t="inlineStr">
        <is>
          <t xml:space="preserve"> </t>
        </is>
      </c>
    </row>
    <row r="20">
      <c r="A20" s="4" t="inlineStr">
        <is>
          <t>Restricted Stock with Service Based Vesting Condi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average fair value per RSU granted (in dollars per share)</t>
        </is>
      </c>
      <c r="B22" s="8" t="n">
        <v>82.98</v>
      </c>
      <c r="C22" s="8" t="n">
        <v>88.95999999999999</v>
      </c>
      <c r="D22" s="8" t="n">
        <v>79.43000000000001</v>
      </c>
    </row>
    <row r="23">
      <c r="A23" s="4" t="inlineStr">
        <is>
          <t>The total intrinsic value of restricted stock vested and released</t>
        </is>
      </c>
      <c r="B23" s="7" t="n">
        <v>152200000</v>
      </c>
      <c r="C23" s="7" t="n">
        <v>149800000</v>
      </c>
      <c r="D23" s="7" t="n">
        <v>130100000</v>
      </c>
    </row>
    <row r="24">
      <c r="A24" s="4" t="inlineStr">
        <is>
          <t>Unrecognized compensation cost related to unvested awards</t>
        </is>
      </c>
      <c r="B24" s="7" t="n">
        <v>258600000</v>
      </c>
      <c r="C24" s="4" t="inlineStr">
        <is>
          <t xml:space="preserve"> </t>
        </is>
      </c>
      <c r="D24" s="4" t="inlineStr">
        <is>
          <t xml:space="preserve"> </t>
        </is>
      </c>
    </row>
    <row r="25">
      <c r="A25" s="4" t="inlineStr">
        <is>
          <t>Unrecognized compensation cost expected to recognized over weighted average period, in years</t>
        </is>
      </c>
      <c r="B25" s="4" t="inlineStr">
        <is>
          <t>2 years 7 months 6 days</t>
        </is>
      </c>
      <c r="C25" s="4" t="inlineStr">
        <is>
          <t xml:space="preserve"> </t>
        </is>
      </c>
      <c r="D25" s="4" t="inlineStr">
        <is>
          <t xml:space="preserve"> </t>
        </is>
      </c>
    </row>
    <row r="26">
      <c r="A26" s="4" t="inlineStr">
        <is>
          <t>Optio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recognized compensation cost related to unvested awards</t>
        </is>
      </c>
      <c r="B28" s="7" t="n">
        <v>33300000</v>
      </c>
      <c r="C28" s="4" t="inlineStr">
        <is>
          <t xml:space="preserve"> </t>
        </is>
      </c>
      <c r="D28" s="4" t="inlineStr">
        <is>
          <t xml:space="preserve"> </t>
        </is>
      </c>
    </row>
    <row r="29">
      <c r="A29" s="4" t="inlineStr">
        <is>
          <t>Unrecognized compensation cost expected to recognized over weighted average period, in years</t>
        </is>
      </c>
      <c r="B29" s="4" t="inlineStr">
        <is>
          <t>2 years 8 months 12 days</t>
        </is>
      </c>
      <c r="C29" s="4" t="inlineStr">
        <is>
          <t xml:space="preserve"> </t>
        </is>
      </c>
      <c r="D29" s="4" t="inlineStr">
        <is>
          <t xml:space="preserve"> </t>
        </is>
      </c>
    </row>
    <row r="30">
      <c r="A30" s="4" t="inlineStr">
        <is>
          <t>Restricted Stock | Independent Director | Common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 years</t>
        </is>
      </c>
      <c r="B32" s="4" t="inlineStr">
        <is>
          <t>1 year</t>
        </is>
      </c>
      <c r="C32" s="4" t="inlineStr">
        <is>
          <t xml:space="preserve"> </t>
        </is>
      </c>
      <c r="D32" s="4" t="inlineStr">
        <is>
          <t xml:space="preserve"> </t>
        </is>
      </c>
    </row>
    <row r="33">
      <c r="A33" s="4" t="inlineStr">
        <is>
          <t>Initial equity grant value</t>
        </is>
      </c>
      <c r="B33" s="7" t="n">
        <v>400000</v>
      </c>
      <c r="C33" s="4" t="inlineStr">
        <is>
          <t xml:space="preserve"> </t>
        </is>
      </c>
      <c r="D33" s="4" t="inlineStr">
        <is>
          <t xml:space="preserve"> </t>
        </is>
      </c>
    </row>
    <row r="34">
      <c r="A34" s="4" t="inlineStr">
        <is>
          <t>Average closing price of common stock, trailing period</t>
        </is>
      </c>
      <c r="B34" s="4" t="inlineStr">
        <is>
          <t>30 days</t>
        </is>
      </c>
      <c r="C34" s="4" t="inlineStr">
        <is>
          <t xml:space="preserve"> </t>
        </is>
      </c>
      <c r="D34" s="4" t="inlineStr">
        <is>
          <t xml:space="preserve"> </t>
        </is>
      </c>
    </row>
    <row r="35">
      <c r="A35" s="4" t="inlineStr">
        <is>
          <t>Restricted Stock Unit Awards with non-Revenue based Performance Condi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average fair value per RSU granted (in dollars per share)</t>
        </is>
      </c>
      <c r="B37" s="8" t="n">
        <v>81.27</v>
      </c>
      <c r="C37" s="8" t="n">
        <v>89.22</v>
      </c>
      <c r="D37" s="8" t="n">
        <v>78.27</v>
      </c>
    </row>
    <row r="38">
      <c r="A38" s="4" t="inlineStr">
        <is>
          <t>Unrecognized compensation cost related to unvested awards</t>
        </is>
      </c>
      <c r="B38" s="7" t="n">
        <v>5400000</v>
      </c>
      <c r="C38" s="4" t="inlineStr">
        <is>
          <t xml:space="preserve"> </t>
        </is>
      </c>
      <c r="D38" s="4" t="inlineStr">
        <is>
          <t xml:space="preserve"> </t>
        </is>
      </c>
    </row>
    <row r="39">
      <c r="A39" s="4" t="inlineStr">
        <is>
          <t>Unrecognized compensation cost expected to recognized over weighted average period, in years</t>
        </is>
      </c>
      <c r="B39" s="4" t="inlineStr">
        <is>
          <t>3 years 9 months 18 days</t>
        </is>
      </c>
      <c r="C39" s="4" t="inlineStr">
        <is>
          <t xml:space="preserve"> </t>
        </is>
      </c>
      <c r="D39" s="4" t="inlineStr">
        <is>
          <t xml:space="preserve"> </t>
        </is>
      </c>
    </row>
    <row r="40">
      <c r="A40" s="4" t="inlineStr">
        <is>
          <t>Restricted Stock Unit Awards with non-Revenue based Performance Conditions | Min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service period</t>
        </is>
      </c>
      <c r="B42" s="4" t="inlineStr">
        <is>
          <t>3 years</t>
        </is>
      </c>
      <c r="C42" s="4" t="inlineStr">
        <is>
          <t xml:space="preserve"> </t>
        </is>
      </c>
      <c r="D42" s="4" t="inlineStr">
        <is>
          <t xml:space="preserve"> </t>
        </is>
      </c>
    </row>
    <row r="43">
      <c r="A43" s="4" t="inlineStr">
        <is>
          <t>Shares earned range</t>
        </is>
      </c>
      <c r="B43" s="12" t="n">
        <v>0.5</v>
      </c>
      <c r="C43" s="4" t="inlineStr">
        <is>
          <t xml:space="preserve"> </t>
        </is>
      </c>
      <c r="D43" s="4" t="inlineStr">
        <is>
          <t xml:space="preserve"> </t>
        </is>
      </c>
    </row>
    <row r="44">
      <c r="A44" s="4" t="inlineStr">
        <is>
          <t>Restricted Stock Unit Awards with non-Revenue based Performance Conditions | Minimum | Strategic Goal Target</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 years</t>
        </is>
      </c>
      <c r="B46" s="4" t="inlineStr">
        <is>
          <t>3 years</t>
        </is>
      </c>
      <c r="C46" s="4" t="inlineStr">
        <is>
          <t xml:space="preserve"> </t>
        </is>
      </c>
      <c r="D46" s="4" t="inlineStr">
        <is>
          <t xml:space="preserve"> </t>
        </is>
      </c>
    </row>
    <row r="47">
      <c r="A47" s="4" t="inlineStr">
        <is>
          <t>Restricted Stock Unit Awards with non-Revenue based Performance Conditions | Minimum | Core Operating Margin Target</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 years</t>
        </is>
      </c>
      <c r="B49" s="4" t="inlineStr">
        <is>
          <t>3 years</t>
        </is>
      </c>
      <c r="C49" s="4" t="inlineStr">
        <is>
          <t xml:space="preserve"> </t>
        </is>
      </c>
      <c r="D49" s="4" t="inlineStr">
        <is>
          <t xml:space="preserve"> </t>
        </is>
      </c>
    </row>
    <row r="50">
      <c r="A50" s="4" t="inlineStr">
        <is>
          <t>Restricted Stock Unit Awards with non-Revenue based Performance Conditions | Minimum | Internal Financial Measure Target</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 years</t>
        </is>
      </c>
      <c r="B52" s="4" t="inlineStr">
        <is>
          <t>3 years</t>
        </is>
      </c>
      <c r="C52" s="4" t="inlineStr">
        <is>
          <t xml:space="preserve"> </t>
        </is>
      </c>
      <c r="D52" s="4" t="inlineStr">
        <is>
          <t xml:space="preserve"> </t>
        </is>
      </c>
    </row>
    <row r="53">
      <c r="A53" s="4" t="inlineStr">
        <is>
          <t>Restricted Stock Unit Awards with non-Revenue based Performance Conditions | Max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Award vesting service period</t>
        </is>
      </c>
      <c r="B55" s="4" t="inlineStr">
        <is>
          <t>5 years</t>
        </is>
      </c>
      <c r="C55" s="4" t="inlineStr">
        <is>
          <t xml:space="preserve"> </t>
        </is>
      </c>
      <c r="D55" s="4" t="inlineStr">
        <is>
          <t xml:space="preserve"> </t>
        </is>
      </c>
    </row>
    <row r="56">
      <c r="A56" s="4" t="inlineStr">
        <is>
          <t>Shares earned range</t>
        </is>
      </c>
      <c r="B56" s="12" t="n">
        <v>2</v>
      </c>
      <c r="C56" s="4" t="inlineStr">
        <is>
          <t xml:space="preserve"> </t>
        </is>
      </c>
      <c r="D56" s="4" t="inlineStr">
        <is>
          <t xml:space="preserve"> </t>
        </is>
      </c>
    </row>
    <row r="57">
      <c r="A57" s="4" t="inlineStr">
        <is>
          <t>Restricted Stock Unit Awards with non-Revenue based Performance Conditions | Maximum | Strategic Goal Target</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Vesting period, years</t>
        </is>
      </c>
      <c r="B59" s="4" t="inlineStr">
        <is>
          <t>5 years</t>
        </is>
      </c>
      <c r="C59" s="4" t="inlineStr">
        <is>
          <t xml:space="preserve"> </t>
        </is>
      </c>
      <c r="D59" s="4" t="inlineStr">
        <is>
          <t xml:space="preserve"> </t>
        </is>
      </c>
    </row>
    <row r="60">
      <c r="A60" s="4" t="inlineStr">
        <is>
          <t>Restricted Stock Unit Awards with non-Revenue based Performance Conditions | Maximum | Core Operating Margin Target</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Vesting period, years</t>
        </is>
      </c>
      <c r="B62" s="4" t="inlineStr">
        <is>
          <t>5 years</t>
        </is>
      </c>
      <c r="C62" s="4" t="inlineStr">
        <is>
          <t xml:space="preserve"> </t>
        </is>
      </c>
      <c r="D62" s="4" t="inlineStr">
        <is>
          <t xml:space="preserve"> </t>
        </is>
      </c>
    </row>
    <row r="63">
      <c r="A63" s="4" t="inlineStr">
        <is>
          <t>Restricted Stock Unit Awards with non-Revenue based Performance Conditions | Maximum | Internal Financial Measure Target</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Vesting period, years</t>
        </is>
      </c>
      <c r="B65" s="4" t="inlineStr">
        <is>
          <t>5 years</t>
        </is>
      </c>
      <c r="C65" s="4" t="inlineStr">
        <is>
          <t xml:space="preserve"> </t>
        </is>
      </c>
      <c r="D65" s="4" t="inlineStr">
        <is>
          <t xml:space="preserve"> </t>
        </is>
      </c>
    </row>
    <row r="66">
      <c r="A66" s="4" t="inlineStr">
        <is>
          <t>Restricted Stock Unit Awards with Market Conditions</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Weighted-average fair value per RSU granted (in dollars per share)</t>
        </is>
      </c>
      <c r="B68" s="8" t="n">
        <v>102.07</v>
      </c>
      <c r="C68" s="8" t="n">
        <v>132.56</v>
      </c>
      <c r="D68" s="8" t="n">
        <v>124.67</v>
      </c>
    </row>
    <row r="69">
      <c r="A69" s="4" t="inlineStr">
        <is>
          <t>Unrecognized compensation cost related to unvested awards</t>
        </is>
      </c>
      <c r="B69" s="7" t="n">
        <v>15300000</v>
      </c>
      <c r="C69" s="4" t="inlineStr">
        <is>
          <t xml:space="preserve"> </t>
        </is>
      </c>
      <c r="D69" s="4" t="inlineStr">
        <is>
          <t xml:space="preserve"> </t>
        </is>
      </c>
    </row>
    <row r="70">
      <c r="A70" s="4" t="inlineStr">
        <is>
          <t>Unrecognized compensation cost expected to recognized over weighted average period, in years</t>
        </is>
      </c>
      <c r="B70" s="4" t="inlineStr">
        <is>
          <t>2 years</t>
        </is>
      </c>
      <c r="C70" s="4" t="inlineStr">
        <is>
          <t xml:space="preserve"> </t>
        </is>
      </c>
      <c r="D70" s="4" t="inlineStr">
        <is>
          <t xml:space="preserve"> </t>
        </is>
      </c>
    </row>
    <row r="71">
      <c r="A71" s="4" t="inlineStr">
        <is>
          <t>Award vesting service period</t>
        </is>
      </c>
      <c r="B71" s="4" t="inlineStr">
        <is>
          <t>3 years</t>
        </is>
      </c>
      <c r="C71" s="4" t="inlineStr">
        <is>
          <t xml:space="preserve"> </t>
        </is>
      </c>
      <c r="D71" s="4" t="inlineStr">
        <is>
          <t xml:space="preserve"> </t>
        </is>
      </c>
    </row>
    <row r="72">
      <c r="A72" s="4" t="inlineStr">
        <is>
          <t>Ceiling achievement level</t>
        </is>
      </c>
      <c r="B72" s="12" t="n">
        <v>1</v>
      </c>
      <c r="C72" s="4" t="inlineStr">
        <is>
          <t xml:space="preserve"> </t>
        </is>
      </c>
      <c r="D72" s="4" t="inlineStr">
        <is>
          <t xml:space="preserve"> </t>
        </is>
      </c>
    </row>
    <row r="73">
      <c r="A73" s="4" t="inlineStr">
        <is>
          <t>Restricted Stock Unit Awards with Market Conditions | Minimum</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Shares earned range</t>
        </is>
      </c>
      <c r="B75" s="12" t="n">
        <v>0</v>
      </c>
      <c r="C75" s="4" t="inlineStr">
        <is>
          <t xml:space="preserve"> </t>
        </is>
      </c>
      <c r="D75" s="4" t="inlineStr">
        <is>
          <t xml:space="preserve"> </t>
        </is>
      </c>
    </row>
    <row r="76">
      <c r="A76" s="4" t="inlineStr">
        <is>
          <t>Restricted Stock Unit Awards with Market Conditions | Maximum</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Shares earned range</t>
        </is>
      </c>
      <c r="B78" s="12" t="n">
        <v>2</v>
      </c>
      <c r="C78" s="4" t="inlineStr">
        <is>
          <t xml:space="preserve"> </t>
        </is>
      </c>
      <c r="D78" s="4" t="inlineStr">
        <is>
          <t xml:space="preserve"> </t>
        </is>
      </c>
    </row>
    <row r="79">
      <c r="A79" s="4" t="inlineStr">
        <is>
          <t>2017 Equity Incentive Plan</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Shares reserved for future issuance (in shares)</t>
        </is>
      </c>
      <c r="B81" s="10" t="n">
        <v>37.2</v>
      </c>
      <c r="C81" s="4" t="inlineStr">
        <is>
          <t xml:space="preserve"> </t>
        </is>
      </c>
      <c r="D81" s="4" t="inlineStr">
        <is>
          <t xml:space="preserve"> </t>
        </is>
      </c>
    </row>
    <row r="82">
      <c r="A82" s="4" t="inlineStr">
        <is>
          <t>2017 Equity Incentive Plan | Restricted Stock with Service Based Vesting Conditions</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Vesting period, years</t>
        </is>
      </c>
      <c r="B84" s="4" t="inlineStr">
        <is>
          <t>4 years</t>
        </is>
      </c>
      <c r="C84" s="4" t="inlineStr">
        <is>
          <t xml:space="preserve"> </t>
        </is>
      </c>
      <c r="D84" s="4" t="inlineStr">
        <is>
          <t xml:space="preserve"> </t>
        </is>
      </c>
    </row>
    <row r="85">
      <c r="A85" s="4" t="inlineStr">
        <is>
          <t>2017 Equity Incentive Plan | Restricted Stock Unit Awards with Performance-Based Vesting Conditions</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Vesting period, years</t>
        </is>
      </c>
      <c r="B87" s="4" t="inlineStr">
        <is>
          <t>3 years</t>
        </is>
      </c>
      <c r="C87" s="4" t="inlineStr">
        <is>
          <t xml:space="preserve"> </t>
        </is>
      </c>
      <c r="D87" s="4" t="inlineStr">
        <is>
          <t xml:space="preserve"> </t>
        </is>
      </c>
    </row>
    <row r="88">
      <c r="A88" s="4" t="inlineStr">
        <is>
          <t>Initial time period vesting requirements</t>
        </is>
      </c>
      <c r="B88" s="4" t="inlineStr">
        <is>
          <t>3 years</t>
        </is>
      </c>
      <c r="C88" s="4" t="inlineStr">
        <is>
          <t xml:space="preserve"> </t>
        </is>
      </c>
      <c r="D88" s="4" t="inlineStr">
        <is>
          <t xml:space="preserve"> </t>
        </is>
      </c>
    </row>
    <row r="89">
      <c r="A89" s="4" t="inlineStr">
        <is>
          <t>2017 Equity Incentive Plan | Option</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Vesting period, years</t>
        </is>
      </c>
      <c r="B91" s="4" t="inlineStr">
        <is>
          <t>4 years</t>
        </is>
      </c>
      <c r="C91" s="4" t="inlineStr">
        <is>
          <t xml:space="preserve"> </t>
        </is>
      </c>
      <c r="D91" s="4" t="inlineStr">
        <is>
          <t xml:space="preserve"> </t>
        </is>
      </c>
    </row>
    <row r="92">
      <c r="A92" s="4" t="inlineStr">
        <is>
          <t>Initial time period vesting requirements</t>
        </is>
      </c>
      <c r="B92" s="4" t="inlineStr">
        <is>
          <t>12 months</t>
        </is>
      </c>
      <c r="C92" s="4" t="inlineStr">
        <is>
          <t xml:space="preserve"> </t>
        </is>
      </c>
      <c r="D92" s="4" t="inlineStr">
        <is>
          <t xml:space="preserve"> </t>
        </is>
      </c>
    </row>
    <row r="93">
      <c r="A93" s="4" t="inlineStr">
        <is>
          <t>Contractual term of stock option awards, years</t>
        </is>
      </c>
      <c r="B93" s="4" t="inlineStr">
        <is>
          <t>10 years</t>
        </is>
      </c>
      <c r="C93" s="4" t="inlineStr">
        <is>
          <t xml:space="preserve"> </t>
        </is>
      </c>
      <c r="D9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01571</v>
      </c>
      <c r="C4" s="7" t="n">
        <v>207099</v>
      </c>
      <c r="D4" s="7" t="n">
        <v>196308</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5131</v>
      </c>
      <c r="C7" s="6" t="n">
        <v>17604</v>
      </c>
      <c r="D7" s="6" t="n">
        <v>17709</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59545</v>
      </c>
      <c r="C10" s="6" t="n">
        <v>65714</v>
      </c>
      <c r="D10" s="6" t="n">
        <v>61702</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126895</v>
      </c>
      <c r="C13" s="7" t="n">
        <v>123781</v>
      </c>
      <c r="D13" s="7" t="n">
        <v>1168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TOCK-BASED COMPENSATION - Schedule of Restricted Stock Unit Activity (Details) - $ / shares</t>
        </is>
      </c>
      <c r="B1" s="2" t="inlineStr">
        <is>
          <t>12 Months Ended</t>
        </is>
      </c>
    </row>
    <row r="2">
      <c r="B2" s="2" t="inlineStr">
        <is>
          <t>Dec. 31, 2024</t>
        </is>
      </c>
      <c r="C2" s="2" t="inlineStr">
        <is>
          <t>Dec. 31, 2023</t>
        </is>
      </c>
      <c r="D2" s="2" t="inlineStr">
        <is>
          <t>Dec. 31, 2022</t>
        </is>
      </c>
    </row>
    <row r="3">
      <c r="A3" s="4" t="inlineStr">
        <is>
          <t>Restricted Stock with Service Based Vesting Condition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units, beginning balance (in shares)</t>
        </is>
      </c>
      <c r="B5" s="6" t="n">
        <v>4703825</v>
      </c>
      <c r="C5" s="4" t="inlineStr">
        <is>
          <t xml:space="preserve"> </t>
        </is>
      </c>
      <c r="D5" s="4" t="inlineStr">
        <is>
          <t xml:space="preserve"> </t>
        </is>
      </c>
    </row>
    <row r="6">
      <c r="A6" s="4" t="inlineStr">
        <is>
          <t>Granted (in shares)</t>
        </is>
      </c>
      <c r="B6" s="6" t="n">
        <v>2501850</v>
      </c>
      <c r="C6" s="4" t="inlineStr">
        <is>
          <t xml:space="preserve"> </t>
        </is>
      </c>
      <c r="D6" s="4" t="inlineStr">
        <is>
          <t xml:space="preserve"> </t>
        </is>
      </c>
    </row>
    <row r="7">
      <c r="A7" s="4" t="inlineStr">
        <is>
          <t>Vested (in shares)</t>
        </is>
      </c>
      <c r="B7" s="6" t="n">
        <v>-1831475</v>
      </c>
      <c r="C7" s="4" t="inlineStr">
        <is>
          <t xml:space="preserve"> </t>
        </is>
      </c>
      <c r="D7" s="4" t="inlineStr">
        <is>
          <t xml:space="preserve"> </t>
        </is>
      </c>
    </row>
    <row r="8">
      <c r="A8" s="4" t="inlineStr">
        <is>
          <t>Forfeited (in shares)</t>
        </is>
      </c>
      <c r="B8" s="6" t="n">
        <v>-837477</v>
      </c>
      <c r="C8" s="4" t="inlineStr">
        <is>
          <t xml:space="preserve"> </t>
        </is>
      </c>
      <c r="D8" s="4" t="inlineStr">
        <is>
          <t xml:space="preserve"> </t>
        </is>
      </c>
    </row>
    <row r="9">
      <c r="A9" s="4" t="inlineStr">
        <is>
          <t>Non-vested units, ending balance (in shares)</t>
        </is>
      </c>
      <c r="B9" s="6" t="n">
        <v>4536723</v>
      </c>
      <c r="C9" s="6" t="n">
        <v>470382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units, beginning balance (in dollars per share)</t>
        </is>
      </c>
      <c r="B11" s="8" t="n">
        <v>83.39</v>
      </c>
      <c r="C11" s="4" t="inlineStr">
        <is>
          <t xml:space="preserve"> </t>
        </is>
      </c>
      <c r="D11" s="4" t="inlineStr">
        <is>
          <t xml:space="preserve"> </t>
        </is>
      </c>
    </row>
    <row r="12">
      <c r="A12" s="4" t="inlineStr">
        <is>
          <t>Granted (in dollars per share)</t>
        </is>
      </c>
      <c r="B12" s="15" t="n">
        <v>82.98</v>
      </c>
      <c r="C12" s="8" t="n">
        <v>88.95999999999999</v>
      </c>
      <c r="D12" s="8" t="n">
        <v>79.43000000000001</v>
      </c>
    </row>
    <row r="13">
      <c r="A13" s="4" t="inlineStr">
        <is>
          <t>Vested (in dollars per share)</t>
        </is>
      </c>
      <c r="B13" s="15" t="n">
        <v>81.5</v>
      </c>
      <c r="C13" s="4" t="inlineStr">
        <is>
          <t xml:space="preserve"> </t>
        </is>
      </c>
      <c r="D13" s="4" t="inlineStr">
        <is>
          <t xml:space="preserve"> </t>
        </is>
      </c>
    </row>
    <row r="14">
      <c r="A14" s="4" t="inlineStr">
        <is>
          <t>Forfeited (in dollars per share)</t>
        </is>
      </c>
      <c r="B14" s="15" t="n">
        <v>84.2</v>
      </c>
      <c r="C14" s="4" t="inlineStr">
        <is>
          <t xml:space="preserve"> </t>
        </is>
      </c>
      <c r="D14" s="4" t="inlineStr">
        <is>
          <t xml:space="preserve"> </t>
        </is>
      </c>
    </row>
    <row r="15">
      <c r="A15" s="4" t="inlineStr">
        <is>
          <t>Non-vested units, ending balance (in dollars per share)</t>
        </is>
      </c>
      <c r="B15" s="8" t="n">
        <v>83.88</v>
      </c>
      <c r="C15" s="8" t="n">
        <v>83.39</v>
      </c>
      <c r="D15" s="4" t="inlineStr">
        <is>
          <t xml:space="preserve"> </t>
        </is>
      </c>
    </row>
    <row r="16">
      <c r="A16" s="4" t="inlineStr">
        <is>
          <t>Restricted Stock Unit Awards with non-Revenue based Performance Condition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units, beginning balance (in shares)</t>
        </is>
      </c>
      <c r="B18" s="6" t="n">
        <v>436100</v>
      </c>
      <c r="C18" s="4" t="inlineStr">
        <is>
          <t xml:space="preserve"> </t>
        </is>
      </c>
      <c r="D18" s="4" t="inlineStr">
        <is>
          <t xml:space="preserve"> </t>
        </is>
      </c>
    </row>
    <row r="19">
      <c r="A19" s="4" t="inlineStr">
        <is>
          <t>Granted (in shares)</t>
        </is>
      </c>
      <c r="B19" s="6" t="n">
        <v>234829</v>
      </c>
      <c r="C19" s="4" t="inlineStr">
        <is>
          <t xml:space="preserve"> </t>
        </is>
      </c>
      <c r="D19" s="4" t="inlineStr">
        <is>
          <t xml:space="preserve"> </t>
        </is>
      </c>
    </row>
    <row r="20">
      <c r="A20" s="4" t="inlineStr">
        <is>
          <t>Vested (in shares)</t>
        </is>
      </c>
      <c r="B20" s="6" t="n">
        <v>-227009</v>
      </c>
      <c r="C20" s="4" t="inlineStr">
        <is>
          <t xml:space="preserve"> </t>
        </is>
      </c>
      <c r="D20" s="4" t="inlineStr">
        <is>
          <t xml:space="preserve"> </t>
        </is>
      </c>
    </row>
    <row r="21">
      <c r="A21" s="4" t="inlineStr">
        <is>
          <t>Forfeited (in shares)</t>
        </is>
      </c>
      <c r="B21" s="6" t="n">
        <v>-16610</v>
      </c>
      <c r="C21" s="4" t="inlineStr">
        <is>
          <t xml:space="preserve"> </t>
        </is>
      </c>
      <c r="D21" s="4" t="inlineStr">
        <is>
          <t xml:space="preserve"> </t>
        </is>
      </c>
    </row>
    <row r="22">
      <c r="A22" s="4" t="inlineStr">
        <is>
          <t>Non-vested units, ending balance (in shares)</t>
        </is>
      </c>
      <c r="B22" s="6" t="n">
        <v>427310</v>
      </c>
      <c r="C22" s="6" t="n">
        <v>43610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units, beginning balance (in dollars per share)</t>
        </is>
      </c>
      <c r="B24" s="8" t="n">
        <v>83.33</v>
      </c>
      <c r="C24" s="4" t="inlineStr">
        <is>
          <t xml:space="preserve"> </t>
        </is>
      </c>
      <c r="D24" s="4" t="inlineStr">
        <is>
          <t xml:space="preserve"> </t>
        </is>
      </c>
    </row>
    <row r="25">
      <c r="A25" s="4" t="inlineStr">
        <is>
          <t>Granted (in dollars per share)</t>
        </is>
      </c>
      <c r="B25" s="15" t="n">
        <v>81.27</v>
      </c>
      <c r="C25" s="8" t="n">
        <v>89.22</v>
      </c>
      <c r="D25" s="15" t="n">
        <v>78.27</v>
      </c>
    </row>
    <row r="26">
      <c r="A26" s="4" t="inlineStr">
        <is>
          <t>Vested (in dollars per share)</t>
        </is>
      </c>
      <c r="B26" s="15" t="n">
        <v>78.39</v>
      </c>
      <c r="C26" s="4" t="inlineStr">
        <is>
          <t xml:space="preserve"> </t>
        </is>
      </c>
      <c r="D26" s="4" t="inlineStr">
        <is>
          <t xml:space="preserve"> </t>
        </is>
      </c>
    </row>
    <row r="27">
      <c r="A27" s="4" t="inlineStr">
        <is>
          <t>Forfeited (in dollars per share)</t>
        </is>
      </c>
      <c r="B27" s="15" t="n">
        <v>86.62</v>
      </c>
      <c r="C27" s="4" t="inlineStr">
        <is>
          <t xml:space="preserve"> </t>
        </is>
      </c>
      <c r="D27" s="4" t="inlineStr">
        <is>
          <t xml:space="preserve"> </t>
        </is>
      </c>
    </row>
    <row r="28">
      <c r="A28" s="4" t="inlineStr">
        <is>
          <t>Non-vested units, ending balance (in dollars per share)</t>
        </is>
      </c>
      <c r="B28" s="8" t="n">
        <v>84.29000000000001</v>
      </c>
      <c r="C28" s="8" t="n">
        <v>83.33</v>
      </c>
      <c r="D28" s="4" t="inlineStr">
        <is>
          <t xml:space="preserve"> </t>
        </is>
      </c>
    </row>
    <row r="29">
      <c r="A29" s="4" t="inlineStr">
        <is>
          <t>Restricted Stock Unit Awards with Market Conditions</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Non-vested units, beginning balance (in shares)</t>
        </is>
      </c>
      <c r="B31" s="6" t="n">
        <v>403900</v>
      </c>
      <c r="C31" s="4" t="inlineStr">
        <is>
          <t xml:space="preserve"> </t>
        </is>
      </c>
      <c r="D31" s="4" t="inlineStr">
        <is>
          <t xml:space="preserve"> </t>
        </is>
      </c>
    </row>
    <row r="32">
      <c r="A32" s="4" t="inlineStr">
        <is>
          <t>Granted (in shares)</t>
        </is>
      </c>
      <c r="B32" s="6" t="n">
        <v>320990</v>
      </c>
      <c r="C32" s="4" t="inlineStr">
        <is>
          <t xml:space="preserve"> </t>
        </is>
      </c>
      <c r="D32" s="4" t="inlineStr">
        <is>
          <t xml:space="preserve"> </t>
        </is>
      </c>
    </row>
    <row r="33">
      <c r="A33" s="4" t="inlineStr">
        <is>
          <t>Vested (in shares)</t>
        </is>
      </c>
      <c r="B33" s="6" t="n">
        <v>-262550</v>
      </c>
      <c r="C33" s="4" t="inlineStr">
        <is>
          <t xml:space="preserve"> </t>
        </is>
      </c>
      <c r="D33" s="4" t="inlineStr">
        <is>
          <t xml:space="preserve"> </t>
        </is>
      </c>
    </row>
    <row r="34">
      <c r="A34" s="4" t="inlineStr">
        <is>
          <t>Forfeited (in shares)</t>
        </is>
      </c>
      <c r="B34" s="6" t="n">
        <v>-19000</v>
      </c>
      <c r="C34" s="4" t="inlineStr">
        <is>
          <t xml:space="preserve"> </t>
        </is>
      </c>
      <c r="D34" s="4" t="inlineStr">
        <is>
          <t xml:space="preserve"> </t>
        </is>
      </c>
    </row>
    <row r="35">
      <c r="A35" s="4" t="inlineStr">
        <is>
          <t>Non-vested units, ending balance (in shares)</t>
        </is>
      </c>
      <c r="B35" s="6" t="n">
        <v>443340</v>
      </c>
      <c r="C35" s="6" t="n">
        <v>403900</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units, beginning balance (in dollars per share)</t>
        </is>
      </c>
      <c r="B37" s="8" t="n">
        <v>128.95</v>
      </c>
      <c r="C37" s="4" t="inlineStr">
        <is>
          <t xml:space="preserve"> </t>
        </is>
      </c>
      <c r="D37" s="4" t="inlineStr">
        <is>
          <t xml:space="preserve"> </t>
        </is>
      </c>
    </row>
    <row r="38">
      <c r="A38" s="4" t="inlineStr">
        <is>
          <t>Granted (in dollars per share)</t>
        </is>
      </c>
      <c r="B38" s="15" t="n">
        <v>102.07</v>
      </c>
      <c r="C38" s="8" t="n">
        <v>132.56</v>
      </c>
      <c r="D38" s="8" t="n">
        <v>124.67</v>
      </c>
    </row>
    <row r="39">
      <c r="A39" s="4" t="inlineStr">
        <is>
          <t>Vested (in dollars per share)</t>
        </is>
      </c>
      <c r="B39" s="15" t="n">
        <v>117.69</v>
      </c>
      <c r="C39" s="4" t="inlineStr">
        <is>
          <t xml:space="preserve"> </t>
        </is>
      </c>
      <c r="D39" s="4" t="inlineStr">
        <is>
          <t xml:space="preserve"> </t>
        </is>
      </c>
    </row>
    <row r="40">
      <c r="A40" s="4" t="inlineStr">
        <is>
          <t>Forfeited (in dollars per share)</t>
        </is>
      </c>
      <c r="B40" s="15" t="n">
        <v>122.02</v>
      </c>
      <c r="C40" s="4" t="inlineStr">
        <is>
          <t xml:space="preserve"> </t>
        </is>
      </c>
      <c r="D40" s="4" t="inlineStr">
        <is>
          <t xml:space="preserve"> </t>
        </is>
      </c>
    </row>
    <row r="41">
      <c r="A41" s="4" t="inlineStr">
        <is>
          <t>Non-vested units, ending balance (in dollars per share)</t>
        </is>
      </c>
      <c r="B41" s="8" t="n">
        <v>120.92</v>
      </c>
      <c r="C41" s="8" t="n">
        <v>128.95</v>
      </c>
      <c r="D4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AND STOCK-BASED COMPENSATION - Schedule of Fair Value of TSR-RSUs Granted Assumptions (Details) - Restricted Stock Unit Awards with Market Condi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 date fair value (in dollars per share)</t>
        </is>
      </c>
      <c r="B4" s="8" t="n">
        <v>102.07</v>
      </c>
      <c r="C4" s="8" t="n">
        <v>132.56</v>
      </c>
      <c r="D4" s="8" t="n">
        <v>124.67</v>
      </c>
    </row>
    <row r="5">
      <c r="A5" s="4" t="inlineStr">
        <is>
          <t>Expected volatility, minimum</t>
        </is>
      </c>
      <c r="B5" s="11" t="n">
        <v>0.208</v>
      </c>
      <c r="C5" s="11" t="n">
        <v>0.224</v>
      </c>
      <c r="D5" s="11" t="n">
        <v>0.245</v>
      </c>
    </row>
    <row r="6">
      <c r="A6" s="4" t="inlineStr">
        <is>
          <t>Expected volatility, maximum</t>
        </is>
      </c>
      <c r="B6" s="11" t="n">
        <v>1.683</v>
      </c>
      <c r="C6" s="11" t="n">
        <v>1.521</v>
      </c>
      <c r="D6" s="11" t="n">
        <v>1.576</v>
      </c>
    </row>
    <row r="7">
      <c r="A7" s="4" t="inlineStr">
        <is>
          <t>Dividend yield</t>
        </is>
      </c>
      <c r="B7" s="12" t="n">
        <v>0</v>
      </c>
      <c r="C7" s="12" t="n">
        <v>0</v>
      </c>
      <c r="D7" s="12" t="n">
        <v>0</v>
      </c>
    </row>
    <row r="8">
      <c r="A8" s="4" t="inlineStr">
        <is>
          <t>Expected term</t>
        </is>
      </c>
      <c r="B8" s="4" t="inlineStr">
        <is>
          <t xml:space="preserve"> </t>
        </is>
      </c>
      <c r="C8" s="4" t="inlineStr">
        <is>
          <t>2 years 9 months 18 days</t>
        </is>
      </c>
      <c r="D8" s="4" t="inlineStr">
        <is>
          <t>2 years 9 months 18 days</t>
        </is>
      </c>
    </row>
    <row r="9">
      <c r="A9" s="4" t="inlineStr">
        <is>
          <t>Risk-free interest rate, minimum</t>
        </is>
      </c>
      <c r="B9" s="11" t="n">
        <v>0.036</v>
      </c>
      <c r="C9" s="4" t="inlineStr">
        <is>
          <t xml:space="preserve"> </t>
        </is>
      </c>
      <c r="D9" s="4" t="inlineStr">
        <is>
          <t xml:space="preserve"> </t>
        </is>
      </c>
    </row>
    <row r="10">
      <c r="A10" s="4" t="inlineStr">
        <is>
          <t>Risk-free interest rate, maximum</t>
        </is>
      </c>
      <c r="B10" s="11" t="n">
        <v>0.046</v>
      </c>
      <c r="C10" s="4" t="inlineStr">
        <is>
          <t xml:space="preserve"> </t>
        </is>
      </c>
      <c r="D10" s="4" t="inlineStr">
        <is>
          <t xml:space="preserve"> </t>
        </is>
      </c>
    </row>
    <row r="11">
      <c r="A11" s="4" t="inlineStr">
        <is>
          <t>Risk-free interest rate</t>
        </is>
      </c>
      <c r="B11" s="4" t="inlineStr">
        <is>
          <t xml:space="preserve"> </t>
        </is>
      </c>
      <c r="C11" s="11" t="n">
        <v>0.038</v>
      </c>
      <c r="D11" s="12" t="n">
        <v>0.02</v>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2 years 3 months 18 day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t>
        </is>
      </c>
      <c r="B17" s="4" t="inlineStr">
        <is>
          <t>2 years 9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AND 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ptions outstanding beginning balance (in shares)</t>
        </is>
      </c>
      <c r="B4" s="6" t="n">
        <v>5720131</v>
      </c>
      <c r="C4" s="4" t="inlineStr">
        <is>
          <t xml:space="preserve"> </t>
        </is>
      </c>
    </row>
    <row r="5">
      <c r="A5" s="4" t="inlineStr">
        <is>
          <t>Granted (in shares)</t>
        </is>
      </c>
      <c r="B5" s="6" t="n">
        <v>726430</v>
      </c>
      <c r="C5" s="4" t="inlineStr">
        <is>
          <t xml:space="preserve"> </t>
        </is>
      </c>
    </row>
    <row r="6">
      <c r="A6" s="4" t="inlineStr">
        <is>
          <t>Exercised (in shares)</t>
        </is>
      </c>
      <c r="B6" s="6" t="n">
        <v>-520189</v>
      </c>
      <c r="C6" s="4" t="inlineStr">
        <is>
          <t xml:space="preserve"> </t>
        </is>
      </c>
    </row>
    <row r="7">
      <c r="A7" s="4" t="inlineStr">
        <is>
          <t>Expired and forfeited (in shares)</t>
        </is>
      </c>
      <c r="B7" s="6" t="n">
        <v>-178924</v>
      </c>
      <c r="C7" s="4" t="inlineStr">
        <is>
          <t xml:space="preserve"> </t>
        </is>
      </c>
    </row>
    <row r="8">
      <c r="A8" s="4" t="inlineStr">
        <is>
          <t>Options outstanding ending balance (in shares)</t>
        </is>
      </c>
      <c r="B8" s="6" t="n">
        <v>5747448</v>
      </c>
      <c r="C8" s="4" t="inlineStr">
        <is>
          <t xml:space="preserve"> </t>
        </is>
      </c>
    </row>
    <row r="9">
      <c r="A9" s="4" t="inlineStr">
        <is>
          <t>Options unvested (in shares)</t>
        </is>
      </c>
      <c r="B9" s="6" t="n">
        <v>1182545</v>
      </c>
      <c r="C9" s="4" t="inlineStr">
        <is>
          <t xml:space="preserve"> </t>
        </is>
      </c>
    </row>
    <row r="10">
      <c r="A10" s="4" t="inlineStr">
        <is>
          <t>Exercisable (in shares)</t>
        </is>
      </c>
      <c r="B10" s="6" t="n">
        <v>4513338</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85.26000000000001</v>
      </c>
      <c r="C12" s="4" t="inlineStr">
        <is>
          <t xml:space="preserve"> </t>
        </is>
      </c>
    </row>
    <row r="13">
      <c r="A13" s="4" t="inlineStr">
        <is>
          <t>Granted (in dollars per share)</t>
        </is>
      </c>
      <c r="B13" s="15" t="n">
        <v>80.79000000000001</v>
      </c>
      <c r="C13" s="4" t="inlineStr">
        <is>
          <t xml:space="preserve"> </t>
        </is>
      </c>
    </row>
    <row r="14">
      <c r="A14" s="4" t="inlineStr">
        <is>
          <t>Exercised (in dollars per share)</t>
        </is>
      </c>
      <c r="B14" s="15" t="n">
        <v>65.70999999999999</v>
      </c>
      <c r="C14" s="4" t="inlineStr">
        <is>
          <t xml:space="preserve"> </t>
        </is>
      </c>
    </row>
    <row r="15">
      <c r="A15" s="4" t="inlineStr">
        <is>
          <t>Expired and forfeited (in dollars per share)</t>
        </is>
      </c>
      <c r="B15" s="15" t="n">
        <v>86.01000000000001</v>
      </c>
      <c r="C15" s="4" t="inlineStr">
        <is>
          <t xml:space="preserve"> </t>
        </is>
      </c>
    </row>
    <row r="16">
      <c r="A16" s="4" t="inlineStr">
        <is>
          <t>Outstanding ending balance (in dollars per share)</t>
        </is>
      </c>
      <c r="B16" s="15" t="n">
        <v>86.44</v>
      </c>
      <c r="C16" s="4" t="inlineStr">
        <is>
          <t xml:space="preserve"> </t>
        </is>
      </c>
    </row>
    <row r="17">
      <c r="A17" s="4" t="inlineStr">
        <is>
          <t>Options unvested (in dollars per share)</t>
        </is>
      </c>
      <c r="B17" s="15" t="n">
        <v>83.47</v>
      </c>
      <c r="C17" s="4" t="inlineStr">
        <is>
          <t xml:space="preserve"> </t>
        </is>
      </c>
    </row>
    <row r="18">
      <c r="A18" s="4" t="inlineStr">
        <is>
          <t>Exercisable (in dollars per share)</t>
        </is>
      </c>
      <c r="B18" s="8" t="n">
        <v>87.38</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years, options outstanding</t>
        </is>
      </c>
      <c r="B20" s="4" t="inlineStr">
        <is>
          <t>4 years 9 months 18 days</t>
        </is>
      </c>
      <c r="C20" s="4" t="inlineStr">
        <is>
          <t xml:space="preserve"> </t>
        </is>
      </c>
    </row>
    <row r="21">
      <c r="A21" s="4" t="inlineStr">
        <is>
          <t>Weighted average remaining years, options unvested</t>
        </is>
      </c>
      <c r="B21" s="4" t="inlineStr">
        <is>
          <t>8 years 8 months 12 days</t>
        </is>
      </c>
      <c r="C21" s="4" t="inlineStr">
        <is>
          <t xml:space="preserve"> </t>
        </is>
      </c>
    </row>
    <row r="22">
      <c r="A22" s="4" t="inlineStr">
        <is>
          <t>Weighted average remaining years, exercisable</t>
        </is>
      </c>
      <c r="B22" s="4" t="inlineStr">
        <is>
          <t>3 years 9 months 18 days</t>
        </is>
      </c>
      <c r="C22" s="4" t="inlineStr">
        <is>
          <t xml:space="preserve"> </t>
        </is>
      </c>
    </row>
    <row r="23">
      <c r="A23" s="4" t="inlineStr">
        <is>
          <t>Aggregate intrinsic value, options outstanding</t>
        </is>
      </c>
      <c r="B23" s="7" t="n">
        <v>5198</v>
      </c>
      <c r="C23" s="7" t="n">
        <v>74704</v>
      </c>
    </row>
    <row r="24">
      <c r="A24" s="4" t="inlineStr">
        <is>
          <t>Aggregate intrinsic value, options unvested</t>
        </is>
      </c>
      <c r="B24" s="6" t="n">
        <v>0</v>
      </c>
      <c r="C24" s="4" t="inlineStr">
        <is>
          <t xml:space="preserve"> </t>
        </is>
      </c>
    </row>
    <row r="25">
      <c r="A25" s="4" t="inlineStr">
        <is>
          <t>Aggregate intrinsic value, exercisable</t>
        </is>
      </c>
      <c r="B25" s="7" t="n">
        <v>0</v>
      </c>
      <c r="C25" s="4" t="inlineStr">
        <is>
          <t xml:space="preserve"> </t>
        </is>
      </c>
    </row>
    <row r="26">
      <c r="A26" s="4" t="inlineStr">
        <is>
          <t>Closing price of common stock (in dollars per share)</t>
        </is>
      </c>
      <c r="B26" s="8" t="n">
        <v>65.73</v>
      </c>
      <c r="C2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AND STOCK-BASED COMPENSATION - Schedule of Fair Value of Stock Options Granted Assumptions (Details) - Op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2" t="n">
        <v>0.38</v>
      </c>
      <c r="C4" s="11" t="n">
        <v>0.378</v>
      </c>
      <c r="D4" s="11" t="n">
        <v>0.381</v>
      </c>
    </row>
    <row r="5">
      <c r="A5" s="4" t="inlineStr">
        <is>
          <t>Expected volatility, maximum</t>
        </is>
      </c>
      <c r="B5" s="11" t="n">
        <v>0.394</v>
      </c>
      <c r="C5" s="11" t="n">
        <v>0.403</v>
      </c>
      <c r="D5" s="11" t="n">
        <v>0.405</v>
      </c>
    </row>
    <row r="6">
      <c r="A6" s="4" t="inlineStr">
        <is>
          <t>Dividend yield</t>
        </is>
      </c>
      <c r="B6" s="12" t="n">
        <v>0</v>
      </c>
      <c r="C6" s="12" t="n">
        <v>0</v>
      </c>
      <c r="D6" s="12" t="n">
        <v>0</v>
      </c>
    </row>
    <row r="7">
      <c r="A7" s="4" t="inlineStr">
        <is>
          <t>Risk-free interest rate, minimum</t>
        </is>
      </c>
      <c r="B7" s="11" t="n">
        <v>0.035</v>
      </c>
      <c r="C7" s="11" t="n">
        <v>0.035</v>
      </c>
      <c r="D7" s="11" t="n">
        <v>0.021</v>
      </c>
    </row>
    <row r="8">
      <c r="A8" s="4" t="inlineStr">
        <is>
          <t>Risk-free interest rate, maximum</t>
        </is>
      </c>
      <c r="B8" s="11" t="n">
        <v>0.045</v>
      </c>
      <c r="C8" s="11" t="n">
        <v>0.046</v>
      </c>
      <c r="D8" s="11" t="n">
        <v>0.042</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t>
        </is>
      </c>
      <c r="B11" s="4" t="inlineStr">
        <is>
          <t>4 years 8 months 12 days</t>
        </is>
      </c>
      <c r="C11" s="4" t="inlineStr">
        <is>
          <t>4 years 8 months 12 days</t>
        </is>
      </c>
      <c r="D11" s="4" t="inlineStr">
        <is>
          <t>4 years 8 months 12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6 years 2 months 12 days</t>
        </is>
      </c>
      <c r="C14" s="4" t="inlineStr">
        <is>
          <t>6 years 2 months 12 days</t>
        </is>
      </c>
      <c r="D14" s="4" t="inlineStr">
        <is>
          <t>6 years 1 month 6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TOCK-BASED COMPENSATION - Schedule of Fair Value of Stock Purchase Rights Granted Under the ESPP (Details) - Employee Stock Purchase Pla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2" t="n">
        <v>0.24</v>
      </c>
      <c r="C4" s="12" t="n">
        <v>0.24</v>
      </c>
      <c r="D4" s="11" t="n">
        <v>0.286</v>
      </c>
    </row>
    <row r="5">
      <c r="A5" s="4" t="inlineStr">
        <is>
          <t>Expected volatility, maximum</t>
        </is>
      </c>
      <c r="B5" s="11" t="n">
        <v>0.369</v>
      </c>
      <c r="C5" s="12" t="n">
        <v>0.48</v>
      </c>
      <c r="D5" s="11" t="n">
        <v>0.6919999999999999</v>
      </c>
    </row>
    <row r="6">
      <c r="A6" s="4" t="inlineStr">
        <is>
          <t>Dividend yield</t>
        </is>
      </c>
      <c r="B6" s="12" t="n">
        <v>0</v>
      </c>
      <c r="C6" s="12" t="n">
        <v>0</v>
      </c>
      <c r="D6" s="12" t="n">
        <v>0</v>
      </c>
    </row>
    <row r="7">
      <c r="A7" s="4" t="inlineStr">
        <is>
          <t>Risk-free interest rate, minimum</t>
        </is>
      </c>
      <c r="B7" s="11" t="n">
        <v>0.041</v>
      </c>
      <c r="C7" s="11" t="n">
        <v>0.0005999999999999999</v>
      </c>
      <c r="D7" s="11" t="n">
        <v>0.0004</v>
      </c>
    </row>
    <row r="8">
      <c r="A8" s="4" t="inlineStr">
        <is>
          <t>Risk-free interest rate, maximum</t>
        </is>
      </c>
      <c r="B8" s="11" t="n">
        <v>0.055</v>
      </c>
      <c r="C8" s="11" t="n">
        <v>0.055</v>
      </c>
      <c r="D8" s="11" t="n">
        <v>0.048</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2 years</t>
        </is>
      </c>
      <c r="C14" s="4" t="inlineStr">
        <is>
          <t>2 years</t>
        </is>
      </c>
      <c r="D14" s="4" t="inlineStr">
        <is>
          <t>2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26859</v>
      </c>
      <c r="C4" s="7" t="n">
        <v>167645</v>
      </c>
      <c r="D4" s="7" t="n">
        <v>1415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6426</v>
      </c>
      <c r="C6" s="6" t="n">
        <v>104386</v>
      </c>
      <c r="D6" s="6" t="n">
        <v>101969</v>
      </c>
    </row>
    <row r="7">
      <c r="A7" s="4" t="inlineStr">
        <is>
          <t>Non-cash interest expense</t>
        </is>
      </c>
      <c r="B7" s="6" t="n">
        <v>3359</v>
      </c>
      <c r="C7" s="6" t="n">
        <v>4188</v>
      </c>
      <c r="D7" s="6" t="n">
        <v>4117</v>
      </c>
    </row>
    <row r="8">
      <c r="A8" s="4" t="inlineStr">
        <is>
          <t>Amortization of premium (accretion of discount) on investments</t>
        </is>
      </c>
      <c r="B8" s="6" t="n">
        <v>-8345</v>
      </c>
      <c r="C8" s="6" t="n">
        <v>-9228</v>
      </c>
      <c r="D8" s="6" t="n">
        <v>3043</v>
      </c>
    </row>
    <row r="9">
      <c r="A9" s="4" t="inlineStr">
        <is>
          <t>Stock-based compensation</t>
        </is>
      </c>
      <c r="B9" s="6" t="n">
        <v>201571</v>
      </c>
      <c r="C9" s="6" t="n">
        <v>207099</v>
      </c>
      <c r="D9" s="6" t="n">
        <v>196308</v>
      </c>
    </row>
    <row r="10">
      <c r="A10" s="4" t="inlineStr">
        <is>
          <t>Gain on sale of nonfinancial assets</t>
        </is>
      </c>
      <c r="B10" s="6" t="n">
        <v>-10000</v>
      </c>
      <c r="C10" s="6" t="n">
        <v>0</v>
      </c>
      <c r="D10" s="6" t="n">
        <v>-108000</v>
      </c>
    </row>
    <row r="11">
      <c r="A11" s="4" t="inlineStr">
        <is>
          <t>Impairment of assets and other non-cash adjustments</t>
        </is>
      </c>
      <c r="B11" s="6" t="n">
        <v>19889</v>
      </c>
      <c r="C11" s="6" t="n">
        <v>38608</v>
      </c>
      <c r="D11" s="6" t="n">
        <v>0</v>
      </c>
    </row>
    <row r="12">
      <c r="A12" s="4" t="inlineStr">
        <is>
          <t>Deferred income taxes</t>
        </is>
      </c>
      <c r="B12" s="6" t="n">
        <v>56096</v>
      </c>
      <c r="C12" s="6" t="n">
        <v>-44981</v>
      </c>
      <c r="D12" s="6" t="n">
        <v>-52087</v>
      </c>
    </row>
    <row r="13">
      <c r="A13" s="4" t="inlineStr">
        <is>
          <t>Unrealized foreign exchange loss (gain)</t>
        </is>
      </c>
      <c r="B13" s="6" t="n">
        <v>-16753</v>
      </c>
      <c r="C13" s="6" t="n">
        <v>28446</v>
      </c>
      <c r="D13" s="6" t="n">
        <v>-14287</v>
      </c>
    </row>
    <row r="14">
      <c r="A14" s="4" t="inlineStr">
        <is>
          <t>Non-cash changes in the fair value of contingent consideration</t>
        </is>
      </c>
      <c r="B14" s="6" t="n">
        <v>0</v>
      </c>
      <c r="C14" s="6" t="n">
        <v>0</v>
      </c>
      <c r="D14" s="6" t="n">
        <v>1704</v>
      </c>
    </row>
    <row r="15">
      <c r="A15" s="4" t="inlineStr">
        <is>
          <t>Other</t>
        </is>
      </c>
      <c r="B15" s="6" t="n">
        <v>20135</v>
      </c>
      <c r="C15" s="6" t="n">
        <v>-365</v>
      </c>
      <c r="D15" s="6" t="n">
        <v>-204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57909</v>
      </c>
      <c r="C17" s="6" t="n">
        <v>-190435</v>
      </c>
      <c r="D17" s="6" t="n">
        <v>-82033</v>
      </c>
    </row>
    <row r="18">
      <c r="A18" s="4" t="inlineStr">
        <is>
          <t>Inventory</t>
        </is>
      </c>
      <c r="B18" s="6" t="n">
        <v>-63530</v>
      </c>
      <c r="C18" s="6" t="n">
        <v>-157058</v>
      </c>
      <c r="D18" s="6" t="n">
        <v>-68264</v>
      </c>
    </row>
    <row r="19">
      <c r="A19" s="4" t="inlineStr">
        <is>
          <t>Other current assets</t>
        </is>
      </c>
      <c r="B19" s="6" t="n">
        <v>-3778</v>
      </c>
      <c r="C19" s="6" t="n">
        <v>-50335</v>
      </c>
      <c r="D19" s="6" t="n">
        <v>7822</v>
      </c>
    </row>
    <row r="20">
      <c r="A20" s="4" t="inlineStr">
        <is>
          <t>Other assets</t>
        </is>
      </c>
      <c r="B20" s="6" t="n">
        <v>-73700</v>
      </c>
      <c r="C20" s="6" t="n">
        <v>-31149</v>
      </c>
      <c r="D20" s="6" t="n">
        <v>-19859</v>
      </c>
    </row>
    <row r="21">
      <c r="A21" s="4" t="inlineStr">
        <is>
          <t>Accounts payable and other short-term liabilities</t>
        </is>
      </c>
      <c r="B21" s="6" t="n">
        <v>-32240</v>
      </c>
      <c r="C21" s="6" t="n">
        <v>68853</v>
      </c>
      <c r="D21" s="6" t="n">
        <v>59018</v>
      </c>
    </row>
    <row r="22">
      <c r="A22" s="4" t="inlineStr">
        <is>
          <t>Other long-term liabilities</t>
        </is>
      </c>
      <c r="B22" s="6" t="n">
        <v>14761</v>
      </c>
      <c r="C22" s="6" t="n">
        <v>23585</v>
      </c>
      <c r="D22" s="6" t="n">
        <v>6933</v>
      </c>
    </row>
    <row r="23">
      <c r="A23" s="4" t="inlineStr">
        <is>
          <t>Net cash provided by operating activities</t>
        </is>
      </c>
      <c r="B23" s="6" t="n">
        <v>572841</v>
      </c>
      <c r="C23" s="6" t="n">
        <v>159259</v>
      </c>
      <c r="D23" s="6" t="n">
        <v>17590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85424</v>
      </c>
      <c r="C25" s="6" t="n">
        <v>-96691</v>
      </c>
      <c r="D25" s="6" t="n">
        <v>-120959</v>
      </c>
    </row>
    <row r="26">
      <c r="A26" s="4" t="inlineStr">
        <is>
          <t>Maturities and sales of investments</t>
        </is>
      </c>
      <c r="B26" s="6" t="n">
        <v>633018</v>
      </c>
      <c r="C26" s="6" t="n">
        <v>864863</v>
      </c>
      <c r="D26" s="6" t="n">
        <v>619995</v>
      </c>
    </row>
    <row r="27">
      <c r="A27" s="4" t="inlineStr">
        <is>
          <t>Purchases of investments</t>
        </is>
      </c>
      <c r="B27" s="6" t="n">
        <v>-410250</v>
      </c>
      <c r="C27" s="6" t="n">
        <v>-868496</v>
      </c>
      <c r="D27" s="6" t="n">
        <v>-611809</v>
      </c>
    </row>
    <row r="28">
      <c r="A28" s="4" t="inlineStr">
        <is>
          <t>Proceeds from sale of nonfinancial assets</t>
        </is>
      </c>
      <c r="B28" s="6" t="n">
        <v>10000</v>
      </c>
      <c r="C28" s="6" t="n">
        <v>0</v>
      </c>
      <c r="D28" s="6" t="n">
        <v>103325</v>
      </c>
    </row>
    <row r="29">
      <c r="A29" s="4" t="inlineStr">
        <is>
          <t>Purchase of intangible assets</t>
        </is>
      </c>
      <c r="B29" s="6" t="n">
        <v>-11994</v>
      </c>
      <c r="C29" s="6" t="n">
        <v>-10920</v>
      </c>
      <c r="D29" s="6" t="n">
        <v>-10581</v>
      </c>
    </row>
    <row r="30">
      <c r="A30" s="4" t="inlineStr">
        <is>
          <t>Other</t>
        </is>
      </c>
      <c r="B30" s="6" t="n">
        <v>1141</v>
      </c>
      <c r="C30" s="6" t="n">
        <v>0</v>
      </c>
      <c r="D30" s="6" t="n">
        <v>0</v>
      </c>
    </row>
    <row r="31">
      <c r="A31" s="4" t="inlineStr">
        <is>
          <t>Net cash provided by (used in) investing activities</t>
        </is>
      </c>
      <c r="B31" s="6" t="n">
        <v>136491</v>
      </c>
      <c r="C31" s="6" t="n">
        <v>-111244</v>
      </c>
      <c r="D31" s="6" t="n">
        <v>-2002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s of awards under equity incentive plans</t>
        </is>
      </c>
      <c r="B33" s="6" t="n">
        <v>49277</v>
      </c>
      <c r="C33" s="6" t="n">
        <v>69353</v>
      </c>
      <c r="D33" s="6" t="n">
        <v>69333</v>
      </c>
    </row>
    <row r="34">
      <c r="A34" s="4" t="inlineStr">
        <is>
          <t>Taxes paid related to net share settlement of equity awards</t>
        </is>
      </c>
      <c r="B34" s="6" t="n">
        <v>-77560</v>
      </c>
      <c r="C34" s="6" t="n">
        <v>-76319</v>
      </c>
      <c r="D34" s="6" t="n">
        <v>-54283</v>
      </c>
    </row>
    <row r="35">
      <c r="A35" s="4" t="inlineStr">
        <is>
          <t>Repayments of convertible debt</t>
        </is>
      </c>
      <c r="B35" s="6" t="n">
        <v>-494987</v>
      </c>
      <c r="C35" s="6" t="n">
        <v>0</v>
      </c>
      <c r="D35" s="6" t="n">
        <v>0</v>
      </c>
    </row>
    <row r="36">
      <c r="A36" s="4" t="inlineStr">
        <is>
          <t>Payments of contingent consideration</t>
        </is>
      </c>
      <c r="B36" s="6" t="n">
        <v>0</v>
      </c>
      <c r="C36" s="6" t="n">
        <v>-9475</v>
      </c>
      <c r="D36" s="6" t="n">
        <v>-31095</v>
      </c>
    </row>
    <row r="37">
      <c r="A37" s="4" t="inlineStr">
        <is>
          <t>Other</t>
        </is>
      </c>
      <c r="B37" s="6" t="n">
        <v>-3177</v>
      </c>
      <c r="C37" s="6" t="n">
        <v>-2286</v>
      </c>
      <c r="D37" s="6" t="n">
        <v>-2605</v>
      </c>
    </row>
    <row r="38">
      <c r="A38" s="4" t="inlineStr">
        <is>
          <t>Net cash used in financing activities</t>
        </is>
      </c>
      <c r="B38" s="6" t="n">
        <v>-526447</v>
      </c>
      <c r="C38" s="6" t="n">
        <v>-18727</v>
      </c>
      <c r="D38" s="6" t="n">
        <v>-18650</v>
      </c>
    </row>
    <row r="39">
      <c r="A39" s="4" t="inlineStr">
        <is>
          <t>Effect of exchange rate changes on cash</t>
        </is>
      </c>
      <c r="B39" s="6" t="n">
        <v>4830</v>
      </c>
      <c r="C39" s="6" t="n">
        <v>1308</v>
      </c>
      <c r="D39" s="6" t="n">
        <v>32</v>
      </c>
    </row>
    <row r="40">
      <c r="A40" s="4" t="inlineStr">
        <is>
          <t>NET INCREASE IN CASH AND CASH EQUIVALENTS</t>
        </is>
      </c>
      <c r="B40" s="6" t="n">
        <v>187715</v>
      </c>
      <c r="C40" s="6" t="n">
        <v>30596</v>
      </c>
      <c r="D40" s="6" t="n">
        <v>137255</v>
      </c>
    </row>
    <row r="41">
      <c r="A41" s="3" t="inlineStr">
        <is>
          <t>Cash and cash equivalents:</t>
        </is>
      </c>
      <c r="B41" s="4" t="inlineStr">
        <is>
          <t xml:space="preserve"> </t>
        </is>
      </c>
      <c r="C41" s="4" t="inlineStr">
        <is>
          <t xml:space="preserve"> </t>
        </is>
      </c>
      <c r="D41" s="4" t="inlineStr">
        <is>
          <t xml:space="preserve"> </t>
        </is>
      </c>
    </row>
    <row r="42">
      <c r="A42" s="4" t="inlineStr">
        <is>
          <t>Beginning of period</t>
        </is>
      </c>
      <c r="B42" s="6" t="n">
        <v>755127</v>
      </c>
      <c r="C42" s="6" t="n">
        <v>724531</v>
      </c>
      <c r="D42" s="6" t="n">
        <v>587276</v>
      </c>
    </row>
    <row r="43">
      <c r="A43" s="4" t="inlineStr">
        <is>
          <t>End of period</t>
        </is>
      </c>
      <c r="B43" s="6" t="n">
        <v>942842</v>
      </c>
      <c r="C43" s="6" t="n">
        <v>755127</v>
      </c>
      <c r="D43" s="6" t="n">
        <v>724531</v>
      </c>
    </row>
    <row r="44">
      <c r="A44" s="3" t="inlineStr">
        <is>
          <t>SUPPLEMENTAL CASH FLOW DISCLOSURES:</t>
        </is>
      </c>
      <c r="B44" s="4" t="inlineStr">
        <is>
          <t xml:space="preserve"> </t>
        </is>
      </c>
      <c r="C44" s="4" t="inlineStr">
        <is>
          <t xml:space="preserve"> </t>
        </is>
      </c>
      <c r="D44" s="4" t="inlineStr">
        <is>
          <t xml:space="preserve"> </t>
        </is>
      </c>
    </row>
    <row r="45">
      <c r="A45" s="4" t="inlineStr">
        <is>
          <t>Cash paid for interest</t>
        </is>
      </c>
      <c r="B45" s="6" t="n">
        <v>10361</v>
      </c>
      <c r="C45" s="6" t="n">
        <v>10303</v>
      </c>
      <c r="D45" s="6" t="n">
        <v>10281</v>
      </c>
    </row>
    <row r="46">
      <c r="A46" s="4" t="inlineStr">
        <is>
          <t>Cash paid for income taxes</t>
        </is>
      </c>
      <c r="B46" s="6" t="n">
        <v>57269</v>
      </c>
      <c r="C46" s="6" t="n">
        <v>73312</v>
      </c>
      <c r="D46" s="6" t="n">
        <v>54372</v>
      </c>
    </row>
    <row r="47">
      <c r="A47" s="3" t="inlineStr">
        <is>
          <t>SUPPLEMENTAL CASH FLOW DISCLOSURES FOR NON-CASH INVESTING AND FINANCING ACTIVITIES:</t>
        </is>
      </c>
      <c r="B47" s="4" t="inlineStr">
        <is>
          <t xml:space="preserve"> </t>
        </is>
      </c>
      <c r="C47" s="4" t="inlineStr">
        <is>
          <t xml:space="preserve"> </t>
        </is>
      </c>
      <c r="D47" s="4" t="inlineStr">
        <is>
          <t xml:space="preserve"> </t>
        </is>
      </c>
    </row>
    <row r="48">
      <c r="A48" s="4" t="inlineStr">
        <is>
          <t>Increase (decrease) in accounts payable and accrued liabilities related to fixed assets</t>
        </is>
      </c>
      <c r="B48" s="6" t="n">
        <v>-6730</v>
      </c>
      <c r="C48" s="6" t="n">
        <v>164</v>
      </c>
      <c r="D48" s="6" t="n">
        <v>-1482</v>
      </c>
    </row>
    <row r="49">
      <c r="A49" s="4" t="inlineStr">
        <is>
          <t>Increase (decrease) in accounts payable and accrued liabilities related to intangible assets</t>
        </is>
      </c>
      <c r="B49" s="7" t="n">
        <v>-617</v>
      </c>
      <c r="C49" s="7" t="n">
        <v>6904</v>
      </c>
      <c r="D49" s="7" t="n">
        <v>74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S (Details) - USD ($) $ in Million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Company's contribution to match employees contribution</t>
        </is>
      </c>
      <c r="B4" s="12" t="n">
        <v>1</v>
      </c>
      <c r="C4" s="4" t="inlineStr">
        <is>
          <t xml:space="preserve"> </t>
        </is>
      </c>
      <c r="D4" s="4" t="inlineStr">
        <is>
          <t xml:space="preserve"> </t>
        </is>
      </c>
    </row>
    <row r="5">
      <c r="A5" s="4" t="inlineStr">
        <is>
          <t>Employer contribution of maximum percentage over employee's annual compensation</t>
        </is>
      </c>
      <c r="B5" s="12" t="n">
        <v>0.06</v>
      </c>
      <c r="C5" s="4" t="inlineStr">
        <is>
          <t xml:space="preserve"> </t>
        </is>
      </c>
      <c r="D5" s="4" t="inlineStr">
        <is>
          <t xml:space="preserve"> </t>
        </is>
      </c>
    </row>
    <row r="6">
      <c r="A6" s="4" t="inlineStr">
        <is>
          <t>Company's contribution from employment commencement</t>
        </is>
      </c>
      <c r="B6" s="5" t="n">
        <v>34.4</v>
      </c>
      <c r="C6" s="5" t="n">
        <v>32.7</v>
      </c>
      <c r="D6" s="5" t="n">
        <v>3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STRUCTURING - Narrative (Details) - employee</t>
        </is>
      </c>
      <c r="B1" s="2" t="inlineStr">
        <is>
          <t>3 Months Ended</t>
        </is>
      </c>
    </row>
    <row r="2">
      <c r="B2" s="2" t="inlineStr">
        <is>
          <t>Sep. 30, 2024</t>
        </is>
      </c>
      <c r="C2" s="2" t="inlineStr">
        <is>
          <t>Jun. 30, 2024</t>
        </is>
      </c>
    </row>
    <row r="3">
      <c r="A3" s="4" t="inlineStr">
        <is>
          <t>2024 Workforce Reduction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umber of positions eliminated</t>
        </is>
      </c>
      <c r="B5" s="6" t="n">
        <v>225</v>
      </c>
      <c r="C5" s="6" t="n">
        <v>17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nd Related Costs (Details) - 2024 Workforce Reduction Plan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Severance and one-time employee benefits</t>
        </is>
      </c>
      <c r="B4" s="7" t="n">
        <v>60941</v>
      </c>
    </row>
    <row r="5">
      <c r="A5" s="4" t="inlineStr">
        <is>
          <t>Impairment of assets and other non-cash adjustments</t>
        </is>
      </c>
      <c r="B5" s="6" t="n">
        <v>16448</v>
      </c>
    </row>
    <row r="6">
      <c r="A6" s="4" t="inlineStr">
        <is>
          <t>Other</t>
        </is>
      </c>
      <c r="B6" s="6" t="n">
        <v>18439</v>
      </c>
    </row>
    <row r="7">
      <c r="A7" s="4" t="inlineStr">
        <is>
          <t>Restructuring expenses</t>
        </is>
      </c>
      <c r="B7" s="7" t="n">
        <v>9582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RESTRUCTURING - Schedule of Restructuring Activity (Details) - 2024 Workforce Reduction Plan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7" t="n">
        <v>0</v>
      </c>
    </row>
    <row r="5">
      <c r="A5" s="4" t="inlineStr">
        <is>
          <t>Restructuring Charges, Statement of Income or Comprehensive Income [Extensible Enumeration]</t>
        </is>
      </c>
      <c r="B5" s="4" t="inlineStr">
        <is>
          <t>Selling, general and administrative</t>
        </is>
      </c>
    </row>
    <row r="6">
      <c r="A6" s="4" t="inlineStr">
        <is>
          <t>Charges and Adjustments</t>
        </is>
      </c>
      <c r="B6" s="7" t="n">
        <v>79380</v>
      </c>
    </row>
    <row r="7">
      <c r="A7" s="4" t="inlineStr">
        <is>
          <t>Payments</t>
        </is>
      </c>
      <c r="B7" s="6" t="n">
        <v>-67710</v>
      </c>
    </row>
    <row r="8">
      <c r="A8" s="4" t="inlineStr">
        <is>
          <t>Ending balance</t>
        </is>
      </c>
      <c r="B8" s="6" t="n">
        <v>11670</v>
      </c>
    </row>
    <row r="9">
      <c r="A9" s="4" t="inlineStr">
        <is>
          <t>Severance and related costs</t>
        </is>
      </c>
      <c r="B9" s="4" t="inlineStr">
        <is>
          <t xml:space="preserve"> </t>
        </is>
      </c>
    </row>
    <row r="10">
      <c r="A10" s="3" t="inlineStr">
        <is>
          <t>Restructuring Reserve [Roll Forward]</t>
        </is>
      </c>
      <c r="B10" s="4" t="inlineStr">
        <is>
          <t xml:space="preserve"> </t>
        </is>
      </c>
    </row>
    <row r="11">
      <c r="A11" s="4" t="inlineStr">
        <is>
          <t>Beginning balance</t>
        </is>
      </c>
      <c r="B11" s="6" t="n">
        <v>0</v>
      </c>
    </row>
    <row r="12">
      <c r="A12" s="4" t="inlineStr">
        <is>
          <t>Charges and Adjustments</t>
        </is>
      </c>
      <c r="B12" s="6" t="n">
        <v>60941</v>
      </c>
    </row>
    <row r="13">
      <c r="A13" s="4" t="inlineStr">
        <is>
          <t>Payments</t>
        </is>
      </c>
      <c r="B13" s="6" t="n">
        <v>-50926</v>
      </c>
    </row>
    <row r="14">
      <c r="A14" s="4" t="inlineStr">
        <is>
          <t>Ending balance</t>
        </is>
      </c>
      <c r="B14" s="6" t="n">
        <v>10015</v>
      </c>
    </row>
    <row r="15">
      <c r="A15" s="4" t="inlineStr">
        <is>
          <t>Other</t>
        </is>
      </c>
      <c r="B15" s="4" t="inlineStr">
        <is>
          <t xml:space="preserve"> </t>
        </is>
      </c>
    </row>
    <row r="16">
      <c r="A16" s="3" t="inlineStr">
        <is>
          <t>Restructuring Reserve [Roll Forward]</t>
        </is>
      </c>
      <c r="B16" s="4" t="inlineStr">
        <is>
          <t xml:space="preserve"> </t>
        </is>
      </c>
    </row>
    <row r="17">
      <c r="A17" s="4" t="inlineStr">
        <is>
          <t>Beginning balance</t>
        </is>
      </c>
      <c r="B17" s="6" t="n">
        <v>0</v>
      </c>
    </row>
    <row r="18">
      <c r="A18" s="4" t="inlineStr">
        <is>
          <t>Charges and Adjustments</t>
        </is>
      </c>
      <c r="B18" s="6" t="n">
        <v>18439</v>
      </c>
    </row>
    <row r="19">
      <c r="A19" s="4" t="inlineStr">
        <is>
          <t>Payments</t>
        </is>
      </c>
      <c r="B19" s="6" t="n">
        <v>-16784</v>
      </c>
    </row>
    <row r="20">
      <c r="A20" s="4" t="inlineStr">
        <is>
          <t>Ending balance</t>
        </is>
      </c>
      <c r="B20" s="7" t="n">
        <v>165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Based on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ource</t>
        </is>
      </c>
      <c r="B4" s="7" t="n">
        <v>130503</v>
      </c>
      <c r="C4" s="7" t="n">
        <v>-453840</v>
      </c>
      <c r="D4" s="7" t="n">
        <v>-299403</v>
      </c>
    </row>
    <row r="5">
      <c r="A5" s="4" t="inlineStr">
        <is>
          <t>Non-U.S. Source</t>
        </is>
      </c>
      <c r="B5" s="6" t="n">
        <v>411260</v>
      </c>
      <c r="C5" s="6" t="n">
        <v>642403</v>
      </c>
      <c r="D5" s="6" t="n">
        <v>448979</v>
      </c>
    </row>
    <row r="6">
      <c r="A6" s="4" t="inlineStr">
        <is>
          <t>INCOME BEFORE INCOME TAXES</t>
        </is>
      </c>
      <c r="B6" s="7" t="n">
        <v>541763</v>
      </c>
      <c r="C6" s="7" t="n">
        <v>188563</v>
      </c>
      <c r="D6" s="7" t="n">
        <v>1495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Federal</t>
        </is>
      </c>
      <c r="B4" s="7" t="n">
        <v>32344</v>
      </c>
      <c r="C4" s="7" t="n">
        <v>25120</v>
      </c>
      <c r="D4" s="7" t="n">
        <v>12798</v>
      </c>
    </row>
    <row r="5">
      <c r="A5" s="4" t="inlineStr">
        <is>
          <t>State and local</t>
        </is>
      </c>
      <c r="B5" s="6" t="n">
        <v>8813</v>
      </c>
      <c r="C5" s="6" t="n">
        <v>5098</v>
      </c>
      <c r="D5" s="6" t="n">
        <v>5058</v>
      </c>
    </row>
    <row r="6">
      <c r="A6" s="4" t="inlineStr">
        <is>
          <t>Foreign</t>
        </is>
      </c>
      <c r="B6" s="6" t="n">
        <v>17651</v>
      </c>
      <c r="C6" s="6" t="n">
        <v>35681</v>
      </c>
      <c r="D6" s="6" t="n">
        <v>42246</v>
      </c>
    </row>
    <row r="7">
      <c r="A7" s="4" t="inlineStr">
        <is>
          <t>Current income tax expense, total</t>
        </is>
      </c>
      <c r="B7" s="6" t="n">
        <v>58808</v>
      </c>
      <c r="C7" s="6" t="n">
        <v>65899</v>
      </c>
      <c r="D7" s="6" t="n">
        <v>60102</v>
      </c>
    </row>
    <row r="8">
      <c r="A8" s="3" t="inlineStr">
        <is>
          <t>Provision for deferred income taxes:</t>
        </is>
      </c>
      <c r="B8" s="4" t="inlineStr">
        <is>
          <t xml:space="preserve"> </t>
        </is>
      </c>
      <c r="C8" s="4" t="inlineStr">
        <is>
          <t xml:space="preserve"> </t>
        </is>
      </c>
      <c r="D8" s="4" t="inlineStr">
        <is>
          <t xml:space="preserve"> </t>
        </is>
      </c>
    </row>
    <row r="9">
      <c r="A9" s="4" t="inlineStr">
        <is>
          <t>Federal</t>
        </is>
      </c>
      <c r="B9" s="6" t="n">
        <v>-2117</v>
      </c>
      <c r="C9" s="6" t="n">
        <v>-70754</v>
      </c>
      <c r="D9" s="6" t="n">
        <v>-79270</v>
      </c>
    </row>
    <row r="10">
      <c r="A10" s="4" t="inlineStr">
        <is>
          <t>State and local</t>
        </is>
      </c>
      <c r="B10" s="6" t="n">
        <v>-5166</v>
      </c>
      <c r="C10" s="6" t="n">
        <v>-8030</v>
      </c>
      <c r="D10" s="6" t="n">
        <v>-5143</v>
      </c>
    </row>
    <row r="11">
      <c r="A11" s="4" t="inlineStr">
        <is>
          <t>Foreign</t>
        </is>
      </c>
      <c r="B11" s="6" t="n">
        <v>63379</v>
      </c>
      <c r="C11" s="6" t="n">
        <v>33803</v>
      </c>
      <c r="D11" s="6" t="n">
        <v>32326</v>
      </c>
    </row>
    <row r="12">
      <c r="A12" s="4" t="inlineStr">
        <is>
          <t>Deferred income tax expense (benefit), total</t>
        </is>
      </c>
      <c r="B12" s="6" t="n">
        <v>56096</v>
      </c>
      <c r="C12" s="6" t="n">
        <v>-44981</v>
      </c>
      <c r="D12" s="6" t="n">
        <v>-52087</v>
      </c>
    </row>
    <row r="13">
      <c r="A13" s="4" t="inlineStr">
        <is>
          <t>Provision for income taxes</t>
        </is>
      </c>
      <c r="B13" s="7" t="n">
        <v>114904</v>
      </c>
      <c r="C13" s="7" t="n">
        <v>20918</v>
      </c>
      <c r="D13" s="7" t="n">
        <v>80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Benefit to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7" t="n">
        <v>113770</v>
      </c>
      <c r="C4" s="7" t="n">
        <v>39598</v>
      </c>
      <c r="D4" s="7" t="n">
        <v>31412</v>
      </c>
    </row>
    <row r="5">
      <c r="A5" s="4" t="inlineStr">
        <is>
          <t>State and local taxes</t>
        </is>
      </c>
      <c r="B5" s="6" t="n">
        <v>4756</v>
      </c>
      <c r="C5" s="6" t="n">
        <v>-3614</v>
      </c>
      <c r="D5" s="6" t="n">
        <v>-1017</v>
      </c>
    </row>
    <row r="6">
      <c r="A6" s="4" t="inlineStr">
        <is>
          <t>Orphan Drug &amp; General Business Credit</t>
        </is>
      </c>
      <c r="B6" s="6" t="n">
        <v>-35486</v>
      </c>
      <c r="C6" s="6" t="n">
        <v>-39535</v>
      </c>
      <c r="D6" s="6" t="n">
        <v>-35674</v>
      </c>
    </row>
    <row r="7">
      <c r="A7" s="4" t="inlineStr">
        <is>
          <t>Stock compensation expense</t>
        </is>
      </c>
      <c r="B7" s="6" t="n">
        <v>7467</v>
      </c>
      <c r="C7" s="6" t="n">
        <v>2209</v>
      </c>
      <c r="D7" s="6" t="n">
        <v>6433</v>
      </c>
    </row>
    <row r="8">
      <c r="A8" s="4" t="inlineStr">
        <is>
          <t>Foreign Source Income Subject to US Tax</t>
        </is>
      </c>
      <c r="B8" s="6" t="n">
        <v>44492</v>
      </c>
      <c r="C8" s="6" t="n">
        <v>47721</v>
      </c>
      <c r="D8" s="6" t="n">
        <v>-5644</v>
      </c>
    </row>
    <row r="9">
      <c r="A9" s="4" t="inlineStr">
        <is>
          <t>Foreign tax rate differential</t>
        </is>
      </c>
      <c r="B9" s="6" t="n">
        <v>-34905</v>
      </c>
      <c r="C9" s="6" t="n">
        <v>-69987</v>
      </c>
      <c r="D9" s="6" t="n">
        <v>-4051</v>
      </c>
    </row>
    <row r="10">
      <c r="A10" s="4" t="inlineStr">
        <is>
          <t>Section 162(m) limitation</t>
        </is>
      </c>
      <c r="B10" s="6" t="n">
        <v>9278</v>
      </c>
      <c r="C10" s="6" t="n">
        <v>9699</v>
      </c>
      <c r="D10" s="6" t="n">
        <v>6577</v>
      </c>
    </row>
    <row r="11">
      <c r="A11" s="4" t="inlineStr">
        <is>
          <t>Tax Reserves</t>
        </is>
      </c>
      <c r="B11" s="6" t="n">
        <v>32560</v>
      </c>
      <c r="C11" s="6" t="n">
        <v>27296</v>
      </c>
      <c r="D11" s="6" t="n">
        <v>18043</v>
      </c>
    </row>
    <row r="12">
      <c r="A12" s="4" t="inlineStr">
        <is>
          <t>Intra-entity transfer of assets</t>
        </is>
      </c>
      <c r="B12" s="6" t="n">
        <v>-33432</v>
      </c>
      <c r="C12" s="6" t="n">
        <v>5019</v>
      </c>
      <c r="D12" s="6" t="n">
        <v>-18752</v>
      </c>
    </row>
    <row r="13">
      <c r="A13" s="4" t="inlineStr">
        <is>
          <t>Valuation allowance/deferred benefit</t>
        </is>
      </c>
      <c r="B13" s="6" t="n">
        <v>7175</v>
      </c>
      <c r="C13" s="6" t="n">
        <v>3723</v>
      </c>
      <c r="D13" s="6" t="n">
        <v>7851</v>
      </c>
    </row>
    <row r="14">
      <c r="A14" s="4" t="inlineStr">
        <is>
          <t>Other</t>
        </is>
      </c>
      <c r="B14" s="6" t="n">
        <v>-771</v>
      </c>
      <c r="C14" s="6" t="n">
        <v>-1211</v>
      </c>
      <c r="D14" s="6" t="n">
        <v>2837</v>
      </c>
    </row>
    <row r="15">
      <c r="A15" s="4" t="inlineStr">
        <is>
          <t>Provision for income taxes</t>
        </is>
      </c>
      <c r="B15" s="7" t="n">
        <v>114904</v>
      </c>
      <c r="C15" s="7" t="n">
        <v>20918</v>
      </c>
      <c r="D15" s="7" t="n">
        <v>80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4</t>
        </is>
      </c>
      <c r="C1" s="2" t="inlineStr">
        <is>
          <t>Dec. 31, 2023</t>
        </is>
      </c>
    </row>
    <row r="2">
      <c r="A2" s="3" t="inlineStr">
        <is>
          <t>Net deferred tax assets:</t>
        </is>
      </c>
      <c r="B2" s="4" t="inlineStr">
        <is>
          <t xml:space="preserve"> </t>
        </is>
      </c>
      <c r="C2" s="4" t="inlineStr">
        <is>
          <t xml:space="preserve"> </t>
        </is>
      </c>
    </row>
    <row r="3">
      <c r="A3" s="4" t="inlineStr">
        <is>
          <t>Net operating loss carryforwards</t>
        </is>
      </c>
      <c r="B3" s="7" t="n">
        <v>18585</v>
      </c>
      <c r="C3" s="7" t="n">
        <v>19025</v>
      </c>
    </row>
    <row r="4">
      <c r="A4" s="4" t="inlineStr">
        <is>
          <t>Tax credit carryforwards</t>
        </is>
      </c>
      <c r="B4" s="6" t="n">
        <v>462925</v>
      </c>
      <c r="C4" s="6" t="n">
        <v>524652</v>
      </c>
    </row>
    <row r="5">
      <c r="A5" s="4" t="inlineStr">
        <is>
          <t>Accrued expenses, reserves, and prepaids</t>
        </is>
      </c>
      <c r="B5" s="6" t="n">
        <v>119986</v>
      </c>
      <c r="C5" s="6" t="n">
        <v>107485</v>
      </c>
    </row>
    <row r="6">
      <c r="A6" s="4" t="inlineStr">
        <is>
          <t>Intangible assets</t>
        </is>
      </c>
      <c r="B6" s="6" t="n">
        <v>696096</v>
      </c>
      <c r="C6" s="6" t="n">
        <v>789479</v>
      </c>
    </row>
    <row r="7">
      <c r="A7" s="4" t="inlineStr">
        <is>
          <t>Capitalized R&amp;D expenses</t>
        </is>
      </c>
      <c r="B7" s="6" t="n">
        <v>310081</v>
      </c>
      <c r="C7" s="6" t="n">
        <v>216975</v>
      </c>
    </row>
    <row r="8">
      <c r="A8" s="4" t="inlineStr">
        <is>
          <t>Stock-based compensation</t>
        </is>
      </c>
      <c r="B8" s="6" t="n">
        <v>42609</v>
      </c>
      <c r="C8" s="6" t="n">
        <v>48744</v>
      </c>
    </row>
    <row r="9">
      <c r="A9" s="4" t="inlineStr">
        <is>
          <t>Lease liabilities</t>
        </is>
      </c>
      <c r="B9" s="6" t="n">
        <v>7209</v>
      </c>
      <c r="C9" s="6" t="n">
        <v>7857</v>
      </c>
    </row>
    <row r="10">
      <c r="A10" s="4" t="inlineStr">
        <is>
          <t>Inventory</t>
        </is>
      </c>
      <c r="B10" s="6" t="n">
        <v>19119</v>
      </c>
      <c r="C10" s="6" t="n">
        <v>18914</v>
      </c>
    </row>
    <row r="11">
      <c r="A11" s="4" t="inlineStr">
        <is>
          <t>Other</t>
        </is>
      </c>
      <c r="B11" s="6" t="n">
        <v>1168</v>
      </c>
      <c r="C11" s="6" t="n">
        <v>1113</v>
      </c>
    </row>
    <row r="12">
      <c r="A12" s="4" t="inlineStr">
        <is>
          <t>Valuation allowance</t>
        </is>
      </c>
      <c r="B12" s="6" t="n">
        <v>-126311</v>
      </c>
      <c r="C12" s="6" t="n">
        <v>-119230</v>
      </c>
    </row>
    <row r="13">
      <c r="A13" s="4" t="inlineStr">
        <is>
          <t>Total deferred tax assets</t>
        </is>
      </c>
      <c r="B13" s="6" t="n">
        <v>1551467</v>
      </c>
      <c r="C13" s="6" t="n">
        <v>1615014</v>
      </c>
    </row>
    <row r="14">
      <c r="A14" s="3" t="inlineStr">
        <is>
          <t>Net deferred tax liabilities</t>
        </is>
      </c>
      <c r="B14" s="4" t="inlineStr">
        <is>
          <t xml:space="preserve"> </t>
        </is>
      </c>
      <c r="C14" s="4" t="inlineStr">
        <is>
          <t xml:space="preserve"> </t>
        </is>
      </c>
    </row>
    <row r="15">
      <c r="A15" s="4" t="inlineStr">
        <is>
          <t>Joint venture basis difference</t>
        </is>
      </c>
      <c r="B15" s="6" t="n">
        <v>-1037</v>
      </c>
      <c r="C15" s="6" t="n">
        <v>-1111</v>
      </c>
    </row>
    <row r="16">
      <c r="A16" s="4" t="inlineStr">
        <is>
          <t>Acquired intangibles</t>
        </is>
      </c>
      <c r="B16" s="6" t="n">
        <v>-915</v>
      </c>
      <c r="C16" s="6" t="n">
        <v>-1026</v>
      </c>
    </row>
    <row r="17">
      <c r="A17" s="4" t="inlineStr">
        <is>
          <t>ROU Assets</t>
        </is>
      </c>
      <c r="B17" s="6" t="n">
        <v>-4684</v>
      </c>
      <c r="C17" s="6" t="n">
        <v>-6917</v>
      </c>
    </row>
    <row r="18">
      <c r="A18" s="4" t="inlineStr">
        <is>
          <t>Property, plant and equipment</t>
        </is>
      </c>
      <c r="B18" s="6" t="n">
        <v>-55923</v>
      </c>
      <c r="C18" s="6" t="n">
        <v>-60151</v>
      </c>
    </row>
    <row r="19">
      <c r="A19" s="4" t="inlineStr">
        <is>
          <t>Total deferred tax liabilities</t>
        </is>
      </c>
      <c r="B19" s="6" t="n">
        <v>-62559</v>
      </c>
      <c r="C19" s="6" t="n">
        <v>-69205</v>
      </c>
    </row>
    <row r="20">
      <c r="A20" s="4" t="inlineStr">
        <is>
          <t>Net deferred tax assets</t>
        </is>
      </c>
      <c r="B20" s="7" t="n">
        <v>1488908</v>
      </c>
      <c r="C20" s="7" t="n">
        <v>15458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and Tax Credit Carryforwards (Details) $ in Thousands</t>
        </is>
      </c>
      <c r="B1" s="2" t="inlineStr">
        <is>
          <t>Dec. 31, 2024 USD ($)</t>
        </is>
      </c>
    </row>
    <row r="2">
      <c r="A2" s="4" t="inlineStr">
        <is>
          <t>Federal</t>
        </is>
      </c>
      <c r="B2" s="4" t="inlineStr">
        <is>
          <t xml:space="preserve"> </t>
        </is>
      </c>
    </row>
    <row r="3">
      <c r="A3" s="3" t="inlineStr">
        <is>
          <t>Income Tax Contingency [Line Items]</t>
        </is>
      </c>
      <c r="B3" s="4" t="inlineStr">
        <is>
          <t xml:space="preserve"> </t>
        </is>
      </c>
    </row>
    <row r="4">
      <c r="A4" s="4" t="inlineStr">
        <is>
          <t>Net operating loss carryforwards</t>
        </is>
      </c>
      <c r="B4" s="7" t="n">
        <v>2964</v>
      </c>
    </row>
    <row r="5">
      <c r="A5" s="4" t="inlineStr">
        <is>
          <t>Federal R&amp;D and orphan drug credit carryforwards</t>
        </is>
      </c>
      <c r="B5" s="6" t="n">
        <v>496532</v>
      </c>
    </row>
    <row r="6">
      <c r="A6" s="4" t="inlineStr">
        <is>
          <t>State</t>
        </is>
      </c>
      <c r="B6" s="4" t="inlineStr">
        <is>
          <t xml:space="preserve"> </t>
        </is>
      </c>
    </row>
    <row r="7">
      <c r="A7" s="3" t="inlineStr">
        <is>
          <t>Income Tax Contingency [Line Items]</t>
        </is>
      </c>
      <c r="B7" s="4" t="inlineStr">
        <is>
          <t xml:space="preserve"> </t>
        </is>
      </c>
    </row>
    <row r="8">
      <c r="A8" s="4" t="inlineStr">
        <is>
          <t>Net operating loss carryforwards</t>
        </is>
      </c>
      <c r="B8" s="6" t="n">
        <v>200696</v>
      </c>
    </row>
    <row r="9">
      <c r="A9" s="4" t="inlineStr">
        <is>
          <t>Federal R&amp;D and orphan drug credit carryforwards</t>
        </is>
      </c>
      <c r="B9" s="6" t="n">
        <v>182500</v>
      </c>
    </row>
    <row r="10">
      <c r="A10" s="4" t="inlineStr">
        <is>
          <t>Dutch | Foreign</t>
        </is>
      </c>
      <c r="B10" s="4" t="inlineStr">
        <is>
          <t xml:space="preserve"> </t>
        </is>
      </c>
    </row>
    <row r="11">
      <c r="A11" s="3" t="inlineStr">
        <is>
          <t>Income Tax Contingency [Line Items]</t>
        </is>
      </c>
      <c r="B11" s="4" t="inlineStr">
        <is>
          <t xml:space="preserve"> </t>
        </is>
      </c>
    </row>
    <row r="12">
      <c r="A12" s="4" t="inlineStr">
        <is>
          <t>Dutch net operating loss carryforwards</t>
        </is>
      </c>
      <c r="B12" s="7" t="n">
        <v>279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12 Months Ended</t>
        </is>
      </c>
    </row>
    <row r="2">
      <c r="B2" s="2" t="inlineStr">
        <is>
          <t>Dec. 31, 2024 USD ($)</t>
        </is>
      </c>
    </row>
    <row r="3">
      <c r="A3" s="3" t="inlineStr">
        <is>
          <t>Income Tax Contingency [Line Items]</t>
        </is>
      </c>
      <c r="B3" s="4" t="inlineStr">
        <is>
          <t xml:space="preserve"> </t>
        </is>
      </c>
    </row>
    <row r="4">
      <c r="A4" s="4" t="inlineStr">
        <is>
          <t>Unrecognized tax benefits that would affect the effective tax rate if recognized</t>
        </is>
      </c>
      <c r="B4" s="5" t="n">
        <v>312.6</v>
      </c>
    </row>
    <row r="5">
      <c r="A5" s="4" t="inlineStr">
        <is>
          <t>Undistributed earnings of foreign subsidiaries</t>
        </is>
      </c>
      <c r="B5" s="5" t="n">
        <v>15.6</v>
      </c>
    </row>
    <row r="6">
      <c r="A6" s="4" t="inlineStr">
        <is>
          <t>Minimum</t>
        </is>
      </c>
      <c r="B6" s="4" t="inlineStr">
        <is>
          <t xml:space="preserve"> </t>
        </is>
      </c>
    </row>
    <row r="7">
      <c r="A7" s="3" t="inlineStr">
        <is>
          <t>Income Tax Contingency [Line Items]</t>
        </is>
      </c>
      <c r="B7" s="4" t="inlineStr">
        <is>
          <t xml:space="preserve"> </t>
        </is>
      </c>
    </row>
    <row r="8">
      <c r="A8" s="4" t="inlineStr">
        <is>
          <t>Income tax statute of limitations period</t>
        </is>
      </c>
      <c r="B8" s="4" t="inlineStr">
        <is>
          <t>3 years</t>
        </is>
      </c>
    </row>
    <row r="9">
      <c r="A9" s="4" t="inlineStr">
        <is>
          <t>Maximum</t>
        </is>
      </c>
      <c r="B9" s="4" t="inlineStr">
        <is>
          <t xml:space="preserve"> </t>
        </is>
      </c>
    </row>
    <row r="10">
      <c r="A10" s="3" t="inlineStr">
        <is>
          <t>Income Tax Contingency [Line Items]</t>
        </is>
      </c>
      <c r="B10" s="4" t="inlineStr">
        <is>
          <t xml:space="preserve"> </t>
        </is>
      </c>
    </row>
    <row r="11">
      <c r="A11" s="4" t="inlineStr">
        <is>
          <t>Income tax statute of limitations period</t>
        </is>
      </c>
      <c r="B11" s="4" t="inlineStr">
        <is>
          <t>5 years</t>
        </is>
      </c>
    </row>
    <row r="12">
      <c r="A12" s="4" t="inlineStr">
        <is>
          <t>State</t>
        </is>
      </c>
      <c r="B12" s="4" t="inlineStr">
        <is>
          <t xml:space="preserve"> </t>
        </is>
      </c>
    </row>
    <row r="13">
      <c r="A13" s="3" t="inlineStr">
        <is>
          <t>Income Tax Contingency [Line Items]</t>
        </is>
      </c>
      <c r="B13" s="4" t="inlineStr">
        <is>
          <t xml:space="preserve"> </t>
        </is>
      </c>
    </row>
    <row r="14">
      <c r="A14" s="4" t="inlineStr">
        <is>
          <t>Research credit carry forward</t>
        </is>
      </c>
      <c r="B14" s="5" t="n">
        <v>18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8:54:02Z</dcterms:created>
  <dcterms:modified xmlns:dcterms="http://purl.org/dc/terms/" xmlns:xsi="http://www.w3.org/2001/XMLSchema-instance" xsi:type="dcterms:W3CDTF">2025-02-24T18:54:02Z</dcterms:modified>
</cp:coreProperties>
</file>